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PLANT AND EQUIPMENT (" sheetId="20" state="visible" r:id="rId20"/>
    <sheet xmlns:r="http://schemas.openxmlformats.org/officeDocument/2006/relationships" name="INTANGIBLE ASSETS AND GOODWILL " sheetId="21" state="visible" r:id="rId21"/>
    <sheet xmlns:r="http://schemas.openxmlformats.org/officeDocument/2006/relationships" name="DEBT (Tables)" sheetId="22" state="visible" r:id="rId22"/>
    <sheet xmlns:r="http://schemas.openxmlformats.org/officeDocument/2006/relationships" name="STOCK OPTIONS AND WARRANTS (Tab" sheetId="23" state="visible" r:id="rId23"/>
    <sheet xmlns:r="http://schemas.openxmlformats.org/officeDocument/2006/relationships" name="COMMITMENTS AND CONTINGENCIES (" sheetId="24" state="visible" r:id="rId24"/>
    <sheet xmlns:r="http://schemas.openxmlformats.org/officeDocument/2006/relationships" name="ORGANIZATION AND BASIS OF PRE_2" sheetId="25" state="visible" r:id="rId25"/>
    <sheet xmlns:r="http://schemas.openxmlformats.org/officeDocument/2006/relationships" name="LIQUIDITY (Details Narrativ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INTANGIBLE ASSETS AND GOODWIL_5"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STOCKHOLDERS' EQUITY (Details)" sheetId="42" state="visible" r:id="rId42"/>
    <sheet xmlns:r="http://schemas.openxmlformats.org/officeDocument/2006/relationships" name="STOCK OPTIONS AND WARRANTS (Det" sheetId="43" state="visible" r:id="rId43"/>
    <sheet xmlns:r="http://schemas.openxmlformats.org/officeDocument/2006/relationships" name="STOCK OPTIONS AND WARRANTS (D_2" sheetId="44" state="visible" r:id="rId44"/>
    <sheet xmlns:r="http://schemas.openxmlformats.org/officeDocument/2006/relationships" name="STOCK OPTIONS AND WARRANTS (D_3" sheetId="45" state="visible" r:id="rId45"/>
    <sheet xmlns:r="http://schemas.openxmlformats.org/officeDocument/2006/relationships" name="STOCK OPTIONS AND WARRANTS (D_4" sheetId="46" state="visible" r:id="rId46"/>
    <sheet xmlns:r="http://schemas.openxmlformats.org/officeDocument/2006/relationships" name="STOCK OPTIONS AND WARRANTS (D_5" sheetId="47" state="visible" r:id="rId47"/>
    <sheet xmlns:r="http://schemas.openxmlformats.org/officeDocument/2006/relationships" name="INCOME TAXES (Details Narrative"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0_);_(&quot;$ &quot;(#,##0.00000)"/>
    <numFmt numFmtId="168" formatCode="_(&quot;$ &quot;#,##0.000_);_(&quot;$ &quot;(#,##0.000)"/>
    <numFmt numFmtId="169" formatCode="#,##0%_);(#,##0%)"/>
    <numFmt numFmtId="170" formatCode="_(&quot;$ &quot;#,##0.0000_);_(&quot;$ &quot;(#,##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CLEAN ENERGY HOLDINGS, INC.</t>
        </is>
      </c>
      <c r="C12" s="4" t="inlineStr">
        <is>
          <t xml:space="preserve"> </t>
        </is>
      </c>
    </row>
    <row r="13">
      <c r="A13" s="4" t="inlineStr">
        <is>
          <t>Entity Central Index Key</t>
        </is>
      </c>
      <c r="B13" s="4" t="inlineStr">
        <is>
          <t>0000748790</t>
        </is>
      </c>
      <c r="C13" s="4" t="inlineStr">
        <is>
          <t xml:space="preserve"> </t>
        </is>
      </c>
    </row>
    <row r="14">
      <c r="A14" s="4" t="inlineStr">
        <is>
          <t>Entity File Number</t>
        </is>
      </c>
      <c r="B14" s="4" t="inlineStr">
        <is>
          <t>000-12627</t>
        </is>
      </c>
      <c r="C14" s="4" t="inlineStr">
        <is>
          <t xml:space="preserve"> </t>
        </is>
      </c>
    </row>
    <row r="15">
      <c r="A15" s="4" t="inlineStr">
        <is>
          <t>Entity Tax Identification Number</t>
        </is>
      </c>
      <c r="B15" s="4" t="inlineStr">
        <is>
          <t>87-04078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90 Skypark Drive</t>
        </is>
      </c>
      <c r="C17" s="4" t="inlineStr">
        <is>
          <t xml:space="preserve"> </t>
        </is>
      </c>
    </row>
    <row r="18">
      <c r="A18" s="4" t="inlineStr">
        <is>
          <t>Entity Address, Address Line Two</t>
        </is>
      </c>
      <c r="B18" s="4" t="inlineStr">
        <is>
          <t>Suite 105</t>
        </is>
      </c>
      <c r="C18" s="4" t="inlineStr">
        <is>
          <t xml:space="preserve"> </t>
        </is>
      </c>
    </row>
    <row r="19">
      <c r="A19" s="4" t="inlineStr">
        <is>
          <t>Entity Address, City or Town</t>
        </is>
      </c>
      <c r="B19" s="4" t="inlineStr">
        <is>
          <t>Torranc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50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41-4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350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 NOTE C - SIGNIFICANT ACCOUNTING POLICIES Restricted Cash In accordance with the Company’s credit facilities, the Company is required to advance the calculated interest expense on its borrowings at the time of such borrowings to the estimated operational date of the Bakersfield Renewable Fuels Refinery. This interest is deposited into a designated account and the appropriate amount is paid to the lenders at the end of each quarter. Additionally, the construction funds are deposited into their own designated account and deposited from that designated account into a BKRF account only upon approval by the lenders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Renewable Fuels Refinery project in the form of a long-term asset, and classifies this amount as long-term. The Company makes this determination based on its budget, recent and near-term invoicing, and internal projections. Cash and Cash Equivalents; Concentration of Credit Risk The Company considers all highly liquid debt instruments maturing in six months or less to be cash and cash equivalents. The Company maintains cash and cash equivalents at high quality financial institutions. However, deposits exceed the federally insured limits. At March 31, 2023, the Company had approximately $2.7 million in uninsured cash. Foreign Currency Translation Our Spanish subsidiary uses the Euro as its functional currency. Assets and liabilities are translated using exchange rates at the balance sheet dates, and revenues and expenses are translated at weighted average rates. Adjustments from the translation process are recognized in stockholders’ equity as a component of accumulated other comprehensive loss. During the three months ended March 31, 2023, the Company recognized foreign translation income of $11 thousand and had a foreign translation loss of $2 thousand for the three months ended March 31, 2022. Inventories Inventories currently consist of Camelina seeds, grain, meal, and oil. Inventories are valued at the lower of cost or net realizable value. Cost is determined based on standard cost. On March 31, 2022, the Company recognized a loss in the amount of $319 thousand due to inventories being adjusted to the lower of cost or net realizable value. There was no lower of cost or net realizable value adjustments made to the inventory values reported as of March 31, 2023 or as of December 31, 2022. 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s of operations. Interest on borrowings related to the retrofitting of the Bakersfield Renewable Fuels Refinery is being capitalized, which will continue until the refinery is placed in service. During the three months ended March 31, 2023 and March 31, 2022, interest of $22.0 million and $10.8 million, respectively, was capitalized and is included in property, plant and equipment, net, for a total of $117.5 million of capitalized interest for the project.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months ended March 31, 2023 and 2022,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We have one reporting unit. The first step in our annual goodwill assessment is to perform the optional qualitative assessment allowed by ASC Topic 350, “ Intangibles - Goodwill and Other Debt Issuance Costs Debt issuance costs primarily relate to financing to fund the costs of retrofitting the Bakersfield Renewable Fuels Refinery and are amortized over the term of the loan as interest under the effective interest method; however, as such interest primarily relates to retrofitting of the Bakersfield Renewable Fuels Refinery, these costs are being capitalized as part of the refinery until it is placed in service. The amortization of the debt issuance costs that are not capitalized are recorded as interest expense. At March 31, 2023 and December 31, 2022, unamortized debt issuance costs related to the Senior Credit Agreement and Bridge Loan (see Note F) are classified as a direct deduction from the carrying amount of each credit facility. Effective as of February 23, 2022, the Mezzanine Credit Facility was assigned to and fully funded by GCEH, and as a result, the unamortized debt issuance costs of $3.9 million related to the Mezzanine Credit Facility was recorded as a loss on debt extinguishment in the three months ended March 31, 2022. See Note F - Debt for more detail on the financing. Accrued Liabilities As of March 31, 2023 and December 31, 2022, accrued liabilities consists of: As of March 31, 2023 As of December 31, 2022 Accrued compensation and related liabilities $ 6,539,149 $ 6,377,251 Accrued interest payable 7,321,661 4,744,937 Accrued construction costs 6,801,100 4,551,839 Other accrued liabilities 4,948,230 4,841,668 Current portion of asset retirement obligations 4,962,185 2,849,000 Current portion of environmental liabilities 2,333,896 4,353,564 $ 32,906,221 $ 27,718,259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Renewable Fuels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order to determine the fair value of the obligations, management must make certain estimates and assumptions including, among other things, projected cash flows, timing of such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99%. See Note J - Commitments and Contingencies for more detail on environmental liabilities, which are accounted for separately from asset retirement obligations. The following table provides a reconciliation of the changes in asset retirement obligations for the three months ended March 31, 2023 and the year ended December 31, 2022. Three months ended March 31, Year ended December 31, Asset retirement obligations - beginning of period $ 21,104,155 $ 20,191,429 Revision in estimate - 244,591 Disbursements (6,175 ) (262,494 ) Accretion 199,518 930,629 Asset retirement obligations - end of period $ 21,297,498 $ 21,104,155 The amounts shown as of March 31, 2023 and December 31, 2022 include $5.0 million and $2.8 million, respectively, which have been classified as current liabilities and included in accrued liabilities and $16.3 million and $18.3 million which have been classified as long term liabilities as of March 31, 2023 and December 31, 2022, respectively.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valuation allowance against the deferred tax assets as of March 31, 2023 and December 31, 2022. Revenue Recognition The Company recognizes revenue in accordance with ASC 606, Revenue From Contracts With Customers,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is engaged in contracting with farmers to grow camelina grain that will be processed into oil for use in Bakersfield Biorefinery. The Company recognizes revenues upon the sale of its patented camelina seed to the farmers and also for the crushed camelina meal that it plans to sell to third party livestock and poultry operators. The Company recognized in the three months ended March 31, 2023 and March 31, 2022 $1.3 million and $0.4 million in revenue, respectively. Based upon the Company’s Product Offtake Agreement (see Note B - Liquidity), the Company expects to begin recognizing revenue from the sale of renewable diesel upon the start-up of the Bakersfield Renewable Fuels Refinery and upon such time the Company delivers on its performance obligations. Contract Asset In exchange for the amendment to the POA and the TPA agreement, the Company provided consideration, in the form of warrants, which was capitalized as a contract asset and will be amortized over the life of the contracts on a per gallon basis as the underlying product, renewable diesel, is produced and sold under the contracts. (see Note H – Stock options and warrants) Research and Development Research and development costs are charged to operating expenses when incurred, which were nominal for the three months ended March 31, 2023 and March 31, 2022. Fair Value Measurements and Fair Value of Financial Instruments As of March 31, 2023 and December 31, 2022, the carrying amounts of the Company's financial instruments that are not reported at fair value in the accompanying consolidated balance sheets, including cash, cash equivalents, and restricted cash, accounts receivable, and accounts payable and accrued liabilities approximate their fair value due to their short-term nature. As of March 31, 2023 and December 31, 2022, the carrying amount of the Company's convertible note payable to the executive officer, which is a is approximates it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March 31, 2023:
Carrying
Total Fair
Quoted prices
Significant
Significant
Liabilities
Class B Units
$
13,817,000
$
13,817,000
$
-
$
-
$
13,817,000
The following is the recorded fair value of the Class B Units as of December 31, 2022:
Carrying
Total Fair
Quoted prices - Level 1
Significant
Significant
Liabilities
Class B Units
$
12,007,000
$
12,007,000
$
-
$
-
$
12,007,000
The following presents changes in the Class B Units for the three months ending March 31, 2023 and March
Three months ended March 31,
Three months ended March 31, 2022
Beginning Balance
$
12,007,000
$
21,628,689
New unit issuances
-
-
Change in fair value recognized in earnings
1,810,000
971,590
Ending Balance
$
13,817,000
$
22,600,279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which are adjusted for current market conditions and various operational revisions, and the various metrics required to establish a reasonable estimate of the value of the Class B Units issued to the Company’s lenders under the Senior Credit Agreement, and (f) the fair value of the consideration for acquisitions and the fair value of the assets acquired and liabilities assumed.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 presents instruments that were potentially dilutive for the three months March 31, 2023 and March 31, 2022 that were excluded from diluted earnings per share as they would have been anti-dilutive:
Three months ended
Three months ended
Convertible notes and accrued interest
7,582,318
7,616,305
Stock options and warrants
62,826,514
44,688,591
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ervice-based stock options using a Black-Scholes option pricing model which requires management to make estimates for certain assumptions regarding risk-free interest rate, expected life of options, expected volatility of stock and expected dividend yield of stock. Market-based equity incentive options are valued and estimated using a Monte-Carlo simulation under a risk-neutral framework and the fair value is determined to be eq Recent Accounting Pronouncements In October 2021, the FASB issued ASU 2021-08, Accounting for Contract Assets and Contract Liabilities from Contracts with Customers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densed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 NOTE D – PROPERTY, PLANT AND EQUIPMENT Property, plant, and equipment as of March 31, 2023 and December 31, 2022 are as follows: March 31, 2023 December 31, 2022 Land $ 7,855,872 $ 7,855,872 Office equipment 2,072,259 2,047,549 Buildings(1) 2,684,402 2,684,402 Refinery and industrial equipment 88,105,029 88,057,913 Transportation equipment 468,587 468,587 Construction in process 462,311,453 452,735,198 Construction period interest 117,460,847 95,795,804 Total cost $ 680,958,449 $ 649,645,325 Less accumulated depreciation (1,531,718 ) (1,112,498 ) Property, plant and equipment, net $ 679,426,731 $ 648,532,827 (1) The related amortization expense for assets under finance lease of $0.4 million for the year ended December 31, 2022 is included in depreciation on our consolidated statements of operations. The lease was reassessed in September 2022 which resulted in reclassification of the finance lease as an operating lease. See Note K - Commitments and Contingencies Depreciation expense for property and equipment was approximately $270,000 and $207,000 for the three months ended March 31, 2023 and March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 NOTE E - INTANGIBLE ASSETS AND GOODWILL Intangible Assets Intangible assets as of March 31, 2023 and December 31, 2022 are shown in the following table: March 31, 2023 December 31, 2022 Remaining Gross Carrying Accumulated Gross Carrying Accumulated Indefinite Lived Intangible Assets Trade name - $ 90,000 $ - $ 90,000 $ - Definite Lived Intangible Assets Patent licenses 4 years 8,240,371 3,998,112 8,223,402 3,816,133 Developed seed variant technology 23 years 5,679,500 291,779 5,679,500 169,633 Refinery permits 13 years 1,921,082 435,903 1,921,082 403,885 Total $ 15,930,953 $ 4,725,794 $ 15,913,984 $ 4,389,651 Amortization expense for intangible assets w as The estimated intangible asset amortization expense for 2023 through 2027 and thereafter is as follows: Estimated Amortization Expense March 31, 2023 through December 31, 2023 $ 756,029 2024 965,204 2025 864,059 2026 848,773 2027 800,041 Thereafter 6,971,053 Total $ 11,205,159 Goodwill as of March 31, 2023 is shown in the following table: March 31, 2023 Balance as of December 31, 2022 $ 9,470,699 Foreign currency adjustments 599,970 Balance as of March 31, 2023 $ 10,070,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3 Months Ended</t>
        </is>
      </c>
    </row>
    <row r="2">
      <c r="B2" s="2" t="inlineStr">
        <is>
          <t>Mar. 31, 2023</t>
        </is>
      </c>
    </row>
    <row r="3">
      <c r="A3" s="3" t="inlineStr">
        <is>
          <t>Disclosure Text Block [Abstract]</t>
        </is>
      </c>
      <c r="B3" s="4" t="inlineStr">
        <is>
          <t xml:space="preserve"> </t>
        </is>
      </c>
    </row>
    <row r="4">
      <c r="A4" s="4" t="inlineStr">
        <is>
          <t>DEBT</t>
        </is>
      </c>
      <c r="B4" s="4" t="inlineStr">
        <is>
          <t xml:space="preserve"> NOTE F – DEBT The table below summarizes our notes payable and long-term debt at March 31, 2023 and at December 31, 2022: March 31, 2023 December 31, 2022 Senior credit agreement $ 474,332,804 $ 436,125,808 Fixed payment obligation 26,400,000 22,785,000 Other notes 2,320,952 2,441,316 Subtotal 503,053,756 461,352,124 Less: current portion of long-term debt (24,888,361 ) (11,792,105 ) Less: unamortized debt discount and issuance costs (44,238,360 ) (36,071,868 ) Subtotal 433,927,035 413,488,151 Convertible note payable to executive officer 1,000,000 1,000,000 Total $ 434,927,035 $ 414,488,151 Senior Credit Agreement and Bridge Loan: On May 4, 2020, BKRF OCB, LLC, a wholly-owned subsidiary of GCEH, entered into the Senior Credit Agreement with a group of lenders (the “Senior Lenders”) pursuant to which the Senior Lenders agreed to provide a $300.0 million senior secured term loan facility to BKRF OCB to pay the costs of retooling the Bakersfield Renewable Fuels Refinery. Through various amendments, the commitments under the Senior Credit Agreement have subsequently been increased to $437.6 million. As of March 31, 2023, we have borrowed $419.6 million under the Senior Credit Agreement, and have borrowed an additional $15 million through May 15, 2023. Outstanding term loans under the Senior Credit Agreement bear interest at the rate of 12.5% per annum as further amended below, payable quarterly, provided that the borrower may defer up to 2.5% interest to the extent it does not have sufficient cash to pay the interest, which the deferred interest was increased up to 3.5% effective February 23, 2022, and under Amendment No. 9 effective August 5, 2022, the deferred interest can be the full 12.5% interest for the third and fourth quarters of 2022. The Company deferred interest payments of $16.2 million in the three months ending March 31, 2023 for a total outstanding amount of $474.3 million as of March 31, 2023. The principal of the Senior Credit Agreement, originally set to mature November 2026 On March 26, 2021, Amendment No. 3 to the Senior Credit Agreement was made effective to more accurately reflect the updated scope and cost estimates of the Bakersfield Renewable Fuels Refinery and to establish a contingency reserve account to fund the costs of the additional capabilities and equipment and to fund possible cost overruns. Concurrently, Consent No. 2 and Amendment No. 2 to the Senior Credit Agreement were made effective, which, among other things, established a consent premium equal to 1.00% of the aggregate commitments (“Consent Premium”), to be paid in the form of equity or cash to the Lenders, subject to whether the Company raises capital of $35 million prior to July 31, 2021. The Consent Premium was paid in connection with the consummation of the Series C Financing on February 23, 2022, as described below. On May 19, 2021, Amendment No. 4 to the Senior Credit Agreement was made effective to replace the Engineering, Procurement and Construction Agreement dated April 30, 2020 with ARB, Inc. (the “ARB EPC Agreement”), effective immediately with a Engineering, Procurement and Construction Agreement with CTCI. (the “CTCI EPC Agreement”). The subcontracts for the Bakersfield Renewable Fuels Refinery will remain in effect and are being subsumed in the CTCI EPC Agreement. Accordingly, the subcontractors will continue to provide their services for the Bakersfield Renewable Fuels Refinery through CTCI. On July 29, 2021, Amendment No. 5 to the Senior Credit Agreement was made effective to increase the amount of funding available under the Senior Credit Agreement by $4.4 million, to $317.6 million. In addition, under Amendment No. 4 and Amendment No. 5, the parties agreed to change the date by which the borrowers under the two credit agreements (the Company’s BKRF OCB, LLC and BKRF HCB, LLC subsidiaries) had to establish an additional cash contingency reserve of at least $35 million from July 31, 2021 to September 15, 2021. Further, with respect to the Consent Premium established on March 26, 2021, Amendment No. 5 constituted that the Consent Premium will be payable by the Company issuing warrants to purchase shares of the Company’s common stock. The warrants were to be issued on the earlier of September 15, 2021 or the closing of an equity raise in which the Company sells at least $10 million of its common stock. The Company subsequently received a waiver extending equity raise target date to November 19, 2021 and again in November 2021, based on further discussion with Senior Lenders, was waived until the December 20, 2021 amendment discussed below. On December 20, 2021, Amendment No. 6 to Senior Credit Agreement was made effective, which, among other things, increased the amount of funding available under the Senior Credit Agreement by $20.0 million to $337.6 million and to provide a new Bridge Loan facility in an aggregate principal amount of $20.0 million. The Bridge Loan bore interest at the rate of 12.5% per annum and had a stated maturity date of January 31, 2022. The Bridge Loan was paid in full on February 23, 2022 in connection with the Series C Financing. In connection with Amendment No. 6 to the Senior Credit Agreement, GCEH committed to the Senior Lenders to issue warrants covering 5,017,008 shares of common stock of GCEH at an exercise price to be determined based on a market pricing mechanism upon the completion of the Series C Financing for a term of five years from that date. These warrants were issued on February 23, 2022 in connection with the consummation of the Series C Financing, and were issued in consideration for (i) the Consent Premium payable from an earlier amendment to the Senior and Mezzanine Credit Facilities, (ii) the Bridge Loan, and (iii) as additional creditor fees for forbearance to the Senior Lenders and Mezzanine Lenders. Also on December 20, 2021, the Company entered into Forbearance and Conditional Waiver Agreement and Consent No. 5, Forbearance and Conditional Waiver Agreement. Under the respective forbearance agreements, the Senior Lenders agreed to forbear from exercising their rights and remedies under the Senior Credit Agreement, the Mezzanine Credit Agreement, and the related Financing Documents with respect to all Defaults and Events of Default thereunder. Such Defaults and Events of Default were waived upon the consummation of the Series C Financing and the payment of a cash equity contribution to the senior borrower of $115 million. On January 7, 2022, the Company borrowed an incremental $8.0 million on the Bridge Loan, and the total outstanding at that time was $20.0 million. On February 2, 2022, Amendment No. 7 to Senior Credit Agreement was made effective, which, among other things, extended the forbearance period and each respective deadline to satisfy the conditions precedent for the conditional waivers to become permanent waivers were extended from January 31, 2022 to February 23, 2022. Additionally, the maturity date of the Bridge Loan was extended from January 31, 2022 to February 23, 2022 and was fully paid on February 23, 2022. On February 23, 2022, Amendment No. 8 to the Senior Credit Agreement modified a previous provision whereby the Bakersfield Renewable Fuels Refinery needs to achieve Substantial Completion, as defined under the Senior Credit Agreement, no later than August 31, 2022, or an event of default occurs and the Senior Lenders have the right to accelerate the loan for immediate payment of all principal and interest accrued to that date. The amendment also requires a quarterly principal prepayment amount to achieve an agreed-upon end-of-quarter targeted debt balance designed to meet the full payment of the Senior Credit Agreement by November 4, 2026. The Company is only obligated to pay this quarterly principal amount to achieve these targeted debt balances to the extent there is available cash under the specific calculations required in the Senior Credit Agreement. The full amount of the loan matures and is due on November 4, 2026. Additionally, the $35 million reserve requirement from Amendment No. 3 was eliminated by Amendment No. 8 in conjunction with the Series C Preferred Financing. Effective as of February 23, 2022, the Senior Credit Agreement was further amended to permit the Loan Parties to defer up to 3.50% per annum of the interest until the earlier of September 30, 2022 or the final completion of the retooling of the Bakersfield Renewable Fuels Refinery, with all deferred interest being added to principal. In addition, effective as of February 23, 2022, the parties agreed to various amendments to the representations and warranties, affirmative and negative covenants and events of default in the senior loan facility, including (i) the Company’s loan subsidiaries may enter into working capital facilities in an amount of up to $125 million without the Senior Lenders’ consent, and the Company agreed to use its commercially reasonable efforts to enter into a permitted working capital facility on or before June 30, 2022; (ii) the retooling of the Bakersfield Renewable Fuels Refinery must be substantially complete by August 31, 2022 (subject to extension for up to 90 days as described above); and (iii) the final completion of the retooling of the Bakersfield Renewable Fuels Refinery must be achieved by January 31, 2023. On August 5, 2022, certain subsidiaries of the Company entered into Amendment No. 9 to the Senior Credit Agreement to, among other things, increase the Tranche B Commitments thereunder by $60 million to $397.6 million, extend the operation date of the Bakersfield Renewable Fuels Refinery to March 31, 2023, and implement certain other commercial arrangements as described therein. Existing defaults and potential events of defaults under the Senior Credit Agreement, if any, were also waived by the lenders in connection with the effectiveness of Amendment No. 9. The Company’s loan subsidiaries may enter into working capital facilities in an amount of up to $125 million without the Senior Lenders’ consent, and the Company agreed to use its commercially reasonable efforts to enter into a permitted working capital facility on or before October 1, 2022 with a 90-day extension based on the start-up of the refinery; (ii) the retooling of the Bakersfield Renewable Fuels Refinery must be substantially complete by March 31, 2023 (subject to extension for up to 90 days as described above); and (iii) the final completion of the retooling of the Bakersfield Renewable Fuels Refinery must be achieved within six On January 30, 2023, we entered into Amendment No. 10 to our Senior Credit Agreement whereby the Senior Lenders agreed to a series of Tranche C Commitments under the Senior Credit Agreement in an amount of up to $40 million, which will be available to be drawn through June 30, 2023. In addition, the amendment provided for (i) an increase in the underlying interest rate on the loans following the effective date of the amendment from 12.5% to 15%, (ii) the ability to pay interest in kind (in lieu of a cash payment) for the periods ending March 31, 2023 and June 30, 2023, (iii) a change in the maturity date to December 31, 2025, (iv) an agreement to raise at least $10 million in new capital by March 31, 2023, and $100 million by April 1, 2024, and (v) certain governance rights, including certain limited rights for the Administrative Agent to put forth nominees to the Board of Directors of the Company. Additionally, the Company agreed to grant to the Administrative Agent a security interest in all assets of SusOils pursuant to a pledge and security agreement, dated as of January 30, 2023, by and among the Company, SusOils, and Orion Energy Partners TP Agent, LLC, as the collateral agent. If prior to June 30, 2025, the principal amount of the loans under the Credit Agreement is below $300,000,000, or on and after June 30, 2025 the principal amount of loans under the Credit Agreement is below $200,000,000, then the security interest will automatically terminate. The right to foreclose on the collateral is limited to specific fundamental events of default under the Senior Credit Agreement, including payment defaults and defaults arising from bankruptcy related actions. The requirement to raise $10 million by March 31, 2023 has been extended to June 30, 2023. Rather than issuing additional Class B Units when Tranche C Commitments are funded, Amendment No. 10 obligates the Company to issue to the Tranche C lenders, warrants to purchase up to 15,000,000 shares of the Company’s common stock, exercisable until December 23, 2028 at an exercise price of $0.075 per share (the “Tranche C Lender Warrants”). Through March 31, 2023, $22.0 million of the total $40.0 million Tranche C Commitments had been funded. In connection with this funding, 8,250,000 Tranche C Lender Warrants were issued. Additionally, if the Tranche C loans are prepaid prior to December 31, 2025, the Tranche C loans are subject to a subordinated premium (the “Tranche C Subordinated Premium”) which requires the Company to pay an additional amount upon repayment equal to the interest, with respect to any Tranche C Loan, that would have been payable over the 79-month anniversary of the applicable Tranche C loan funding date. The Tranche C Lender Warrants result in a discount on the Tranche C loans that will be recognized over the contractual term of the Tranche C loans through interest expense. During the three months ended March 31, 2023, the Company recognized a debt discount related to the issuance of 8,250,000 Tranche C Lender Warrants in the amount of $8,607,266 (See Note H) . Mezzanine Credit Facility On May 4, 2020, BKRF HCB, LLC, the indirect parent of BKRF OCB, LLC, entered into a Mezzanine Credit Facility with a group of Mezzanine Lenders who agreed to provide a $ 65 67.4 Fixed Payment Obligation The Company amended a derivative forward contract with the counterparty which terminated the derivative payment obligation Other Notes Payable Included in “Other notes” as of March 31, 2023, in the above table, is a note, that is due upon demand related to the Company’s business activities prior to 2019, in the principal amount of $1.3 million and an interest rate of 18% per annum. Also included in “Other notes” above, are several notes payable that are used to finance the Company’s insurance policies. At various times the Company enters into new insurance policies to replace certain policies that are expiring and to insure for additional identified risks. As of March 31, 2023, the Company had one policy financed at a rate of 5.45% with a down payment of 9% with monthly payments through June 2023. In April 2023, the Company financed another insurance policy in the principal amount of $3.4 million at a rate of 8.2% with a down payment of 30% with five monthly payments through September 2023. The Company expects that it will continue to finance certain policy premiums. In March 2021, we entered into a promissory note with MUFG Union Bank, N.A. (“Union Bank”) effective March 29, 2021, that provided for a loan in the amount of $0.6 million (the “PPP Loan”) pursuant to the Paycheck Protection Program (“PPP”) established under the Coronavirus Aid, Relief and Economic Security Act (the “CARES Act”). The PPP Loan was subject to forgiveness under the PPP upon our request to the extent that the proceeds were used to pay expenses permitted by the PPP, including payroll costs, covered rent and mortgage obligations, and covered utility payments. The PPP Loan, which is included in "Other notes" above, was to mature on March 29, 2026, five years from the commencement date and bore interest at a rate of 1% per annum. In December 2021, the Company submitted an application for forgiveness of the entire $0.6 million due on the PPP Loan and as of September 20, 2022 the PPP Loan had been forgiven in full.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was in default under the Convertible Note. The Company recor ded and $12,300 on this note for the three months ended March 31, 2023 and 2022, respectively. The Company had recorded an accrued interest payable of approximately $180,000 and $180,000 as of March 31, 2023 and December 31, 2022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On February 23, 2022, the Company amended Mr. Palmer's note to extend the term to the later of February 23, 2024 or upon the redemption of the Series C Preferred shares. The convertible note will bear interest at 5% per annum beginning as of February 23, 2022 and the total number of shares that the note can be converted into is a maximum of 7,582,318. The following table summarizes the minimum required payments of notes payable and long-term debt as of March 31, 2023: Year Required Minimum Payments 2023 $ 12,672,538 2024 116,900,000 2025 374,332,804 2026 - 2027 - Thereafter 148,414 Total $ 504,053,756 Class B Units As described above, the Company has issued 397.6 million Class B Units of its subsidiary, BKRF OCB, LLC to its Senior Lenders as of March 31, 2023.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Senior Credit Agreement, available to BKRF HCB, LLC, but generally only up to 25% of the available cash after the required interest and principal payments, operating expenses and ongoing capital requirements have been paid. On August 5, 2022, this percentage was increased from 25% to 35% of defined distributable cash. Such payments commence once the Bakersfield Renewable Fuels Refinery begins operations and will continue through the later of five years after operations of the refinery begins or until the cumulative distributions reach a certain threshold defined in the operating agreement of BKRF HCB, LLC. The aggregate total payments (including distributions to the Class B Units, all interest and principal payments) to the Senior Lenders cannot exceed two times the amount of the borrowings under the Senior Credit Agreement, or approximately $795.2 million. The Tranche A and B loans under the Senior Credit Agreement, which represent $397.6 million of the $437.6 million outstanding, do earn Class B Units while the Tranche C loans do not receive Class B Units. The aggregate fair value of such units on the date of their issuances totaled approximately $16.5 million which were recorded as debt discount. The aggregate fair value of the earned units as of March 31, 2023 and December 31, 2022 was approximately $13.8 million and $12.0 million, respectively. It is expected that the fair value will fluctuate depending on market inputs that impact the projected distributable cash. The fair value is largely based on the present value of the expected distributions that will be made to the Class B Unit holders, which consider various risk factors, including a market risk premium, project size, projected volumes and pricing, the continuation of the Blenders Tax Credit, The Class B Units meet the definition of a mandatorily redeemable financial instrument under ASC 480 because BKRF HCB, LLC has an unconditional obligation to redeem the Class B Units by transferring assets at a specified time. Pursuant to ASC 825-10, the Company has elected the fair value option for the Class B Units. Accordingly, at each borrowing the Company will initially recognize the Class B Unit liability based on the issuance date fair value with an Agreement . The Company measures their Class B Units at fair value at each reporting date with changes recognized in other income/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3 Months Ended</t>
        </is>
      </c>
    </row>
    <row r="2">
      <c r="B2" s="2" t="inlineStr">
        <is>
          <t>Mar. 31, 2023</t>
        </is>
      </c>
    </row>
    <row r="3">
      <c r="A3" s="3" t="inlineStr">
        <is>
          <t>Disclosure Text Block [Abstract]</t>
        </is>
      </c>
      <c r="B3" s="4" t="inlineStr">
        <is>
          <t xml:space="preserve"> </t>
        </is>
      </c>
    </row>
    <row r="4">
      <c r="A4" s="4" t="inlineStr">
        <is>
          <t>STOCKHOLDERS' EQUITY</t>
        </is>
      </c>
      <c r="B4" s="4" t="inlineStr">
        <is>
          <t>NOTE G - STOCKHOLDERS’ EQUITY Common stock The Company issued 5,200 and 210,500 shares of its common stock upon the exercise of stock options during the three months ended March 31, 2023 and March 31, 2022, respectively. Series C Preferred Stock On February 23, 2022, the Company completed a private placement of an aggregate of 145,000 preferred shares (125,000 and 20,000 shares to ExxonMobil Renewables, an affiliate of ExxonMobil, and the Senior Lenders, respectively) of Series C Preferred Stock and warrants exercisable to purchase an aggregate of 18,547,731 (5,017,008 issued to settle the Warrant Commitment Liability to the Senior Lenders - see Note B) shares of our common stock at an exercise price of $2.25 per share to ExxonMobil Renewables, and 11 other institutional investors (all of whom are also lenders under our existing Senior Credit Agreement) respectively, for an aggregate purchase price of $145 million and the settlement of the Warrant Commitment Liability (see Note B). A s a result of the difference between the $20 million received by the Company from the Senior Lenders for the purchase of the Series C Preferred Stock and the fair value of the Series C Preferred Stock, For the three months ended March 31, 2023, we did not declare or pay cash distributions to the holders of the Series C Preferred Stock. Included in the carrying value of the Series C preferred Stock was the amount of the cumulative, declared dividends of $5.4 million, along with the accretion of $3.5 million for the three months ended March 31, 2023. These amounts are recorded as a reduction to Additional Paid-in Capital for the respective periods. For the three months ended March 31, 2022, the Company declared dividends of $2.2 million along with the accretion of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3 Months Ended</t>
        </is>
      </c>
    </row>
    <row r="2">
      <c r="B2" s="2" t="inlineStr">
        <is>
          <t>Mar. 31, 2023</t>
        </is>
      </c>
    </row>
    <row r="3">
      <c r="A3" s="3" t="inlineStr">
        <is>
          <t>Disclosure Text Block [Abstract]</t>
        </is>
      </c>
      <c r="B3" s="4" t="inlineStr">
        <is>
          <t xml:space="preserve"> </t>
        </is>
      </c>
    </row>
    <row r="4">
      <c r="A4" s="4" t="inlineStr">
        <is>
          <t>STOCK OPTIONS AND WARRANTS</t>
        </is>
      </c>
      <c r="B4" s="4" t="inlineStr">
        <is>
          <t>NOTE H – STOCK OPTIONS AND WARRANTS 2020 Equity Incentive Plan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In June 2022, the 2020 Plan was amended and approved by the Company's stockholders to add an additional 5,000,000 shares of the Company's common stock.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March 31, 2023, there were 2,034,584 shares available for future option grants under the 2020 Plan.
During the three months ended March 31, 2023, the Company granted stock options for the purchase of a total of 125,000 shares of Common Stock under the 2020 Plan to employees. The options have a five-year term, and an exercise price of $1.39 per share and will vest over varying periods. For the three months ended March 31, 2023 and March 31, 2022, the Company recognized stock compensation expenses related to stock option awards of $613,000 and $312,000, respectively. The Company recognizes all stock-based compensation in general and administrative expenses in the accompanying condensed consolidated statements of operations. As of March 31, 2023, there was approximately $972,620 of unrecognized compensation cost related to service-based option awards that will be recognized over the remaining service period of approximately 2.0 years, and there was approximately $847,000 of unrecognized compensation cost related to market-based stock option awards that will be recognized over the remaining derived service period of 1.6 years. The Company previously granted stock options that were not issued under the 2010 Equity Incentive Plan or 2020 Plan. All of such options that were issued outside of the 2010 and 2020 Plans are fully vested, and 16 million options that were awarded to two of GCEH’s executive officers had a market capitalization vesting arrangement, 500,000 options were issued to a consultant that had a transaction success arrangement, and 1,175,714 options were awarded to an executive officer that had a merit arrangement and 200,000 options were issued to two directors that were time based. Option awards outstanding at March 31, 2023 includes 50,000, 17,845,714 and 4,713,618 options under the 2010 Equity Incentive Plan, the non-plan and the 2020 Plan, respectively:
The
Shares Under
Weighted Average
Weighted Average
Aggregate
Outstanding at December 31, 2022
21,551,576
$
0.63
1.45
$
17,347,879
Granted
125,000
1.39
-
Exercised
(5,200 )
0.88
2,835
Forfeited
(152,283 )
2.38
-
Expired
(18,761 )
1.64
Outstanding at March 31, 2023
21,500,332
$
0.62
1.18
$
10,251,576
Vested and expected to vest at March 31, 2023
19,806,010
$
0.42
0.92
$
10,251,278
Shares Under
Weighted Average
Weighted Average
Aggregate
Outstanding at December 31, 2021
19,547,520
$
0.36
2.11
$
87,636,744
Granted
285,000
4.21
-
Exercised
(210,500
)
0.37
915,850
Forfeited
(1,000
)
4.60
-
Expired
-
-
-
Outstanding at March 31, 2022
19,621,020
$
0.42
1.90
$
72,953,650
Vested and expected to vest at March 31, 2022
18,755,261
$
0.27
1.80
$
71,871,914
The following table s three months ended March 31, 2023 and March 31, 2022: Shares Under Weighted Average Non-vested at December 31, 2022 1,989,945 $ 1.78 Granted 125,000 3.24 Vested (268,340 ) 1.70 Forfeited (152,283 ) 1.47 Non-vested at March 31, 202 3 1,694,322 $ 2.95 Shares Weighted Average Non-vested at December 31, 2021 518,764 $ 4.21 Granted 285,000 4.21 Vested (167,218 ) 4.60 Forfeited (1,000 ) 2.95 Non-vested at March 31, 202 2 635,546 $ 4.54 The following table shows options award activity for market based options for the three months ended March 31,2023: Shares Weighted Average Weighted Average Aggregate Outstanding at December 31, 2022 600,000 $ 2.14 $ 1,286,000 Granted - - - Exercised - - - Forfeited - - - Expired - - Outstanding at March 31, 2023 600,000 $ 2.14 2.01 $ 1,286,000 Vested and expected to vest at March 31, 2023 - $ - - $ - The fair value of stock option grants with only continued service conditions for vesting is estimated on the grant date using a Black-Scholes option pricing model. The following table illustrates the assumptions used in estimating the fair value of options granted during the three months ended March 31, 2023 and March 31, 2022: March 31, 2023 March 31, 2022 Expected Term (in Years) 3.8 3.0 Volatility 85.42 % 87.71 % Risk Free Rate 4.32 % 1.41 % Dividend Yield 0 0 Aggregate Grant Date Fair Value $ 0.87 $ 2.41 The fair value of stock option grants with market based conditions for vesting is estimated on the grant date using a Monte-Carlo simulation under a risk-neutral framework and using the average value over 100,000 model iterations. The following table illustrates the assumptions used in estimating the fair value of options granted during the year ended December 31, 2022: Expected Term (in Years) 2.0 Volatility 88.00 % Risk Free Rate 2.80 % Dividend Yield 0 Aggregate Grant Date Fair Value $ 2.14 Stock Purchase Warrants and Call Option On December 20, 2021, the Company executed Amendment No. 6 to the Senior Credit Agreement whereby the Company agreed to issue warrants covering 5,017,008 shares of common stock of GCEH at an exercise price to be determined based on a market pricing mechanism, which was $2.25 per share, upon the completion of the Series C Preferred Stock financing (“Series C Financing”) for a term of five years The Company recognized a Warrant Commitment Liability as a freestanding instrument that is classified as a liability under ASC 480, “ Distinguishing Liabilities From Equity” On February 23, 202 2 In August 2022, the exercise date was amended to December 28, 2028. If these warrants are exercised, the Company will receive additional proceeds of $41.7 million. Separately the Company issued the GCEH Tranche II Warrant (which allows for the purchase of up to 6.5 million shares of our common stock at an exercise price of $3.75 per share until February 22, 2028) and a warrant to purchase 33% (19,701,493 shares) of our SusOils subsidiary for an exercise price of $1.675 per share until February 27, 2027. In August 2022, the GCEH Tranche II Warrant was amended to an exercise price of $2.25 per share and the SusOils warrant exercise price was reduced to $0.05076 per share, and the terms for both warrants were extended to December 28, 2028. If these warrants are exercised for cash, the Company will receive an additional $14.6 million and $1 million, respectively. There were new warrants issued in August. The Senior Lenders received warrants to purchase 7,468,929 shares of common stock, exercisable until December 23, 2028 at an exercise price of $2.25. ExxonMobil Renewables received 2,489,643 warrants on the same terms. If these warrants are exercised for cash, the Company will receive an additional $22.4 million. As a result of issuing new immediately-vested warrants and modifying existing outstanding warrants to ExxonMobil in exchange for increasing the committed volumes of renewable diesel and extending the term of the agreement by an additional six months under the existing Product Offtake Agreement on August 5, 2022, the Company concluded these warrants represent consideration payable to a customer in accordance with ASC 606, Revenue from Contracts with Customers Compensation – Stock Compensation Expected Term (in Years) 6.4 GCEH Warrant Volatility 115 % SusOils Warrant Volatility 65 % Risk Free Rate 2.89 % Dividend Yield 0 % This amount was determined to be $15.6 million and is reflected initially as a Contract asset - related party on the condensed consolidated balance sheets and will be amortized over the term of the underlying contract as the Company satisfies its performance obligations. There was no amortization for the three months ended March 31, 2023. In January 2023, under Amendment No. 10 of the Senior Credit Agreement, we agreed to issue warrants to our Senior Lenders to purchase up to 15,000,000 shares of the Company’s common stock, exercisable until December 23, 2028 at an exercise price of $0.075 per share. During the three months ended March 31, 2023, the Company issued 8,250,000 warrants for funds drawn under Amendment No. 10. If these warrants are exercised for cash, the Company will receive an additional $0.6 million. As of May 15, 2023, the Company has issued an additional 5,625,000 warrants under the same terms for additional funds drawn under Amendment No. 10. for a total 13,875,000 warrants issued under amendment No. 10. If these additional warrants are exercised for cash, the Company will receive an additional $0.4 million. T he Company valued this consideration, using the Black-Scholes option pricing model with the following assumptions: Expected Term (in Years) 5.9 GCEH Warrant Volatility 120 % Risk Free Rate 3.59 %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NOTE I – INCOME TAXES The effective tax rate for the three months ended March 31, 2023 and 2022 i s 0.4% and 0.4%, res pectively. Provision for income taxes consists of U.S. and state income taxes and income taxes in certain foreign jurisdictions in which the Company conducts business. The Company is in an overall deferred tax asset position in the U.S. and maintains its valuation allowance for certain federal and state tax jurisdictions as existing deferred tax liabilities do not provide sufficient future taxable income to realize the full benefit of its deferred tax assets. During the three months ended March 31, 2023 and 2022, the Company did not record any material interest or penalties related to uncertain tax positions. The Company files tax returns in the U.S. federal jurisdiction, and in multiple state and foreign jurisdictions. The Company is no longer subject to U.S. federal income tax examinations for years before 2019 and is no longer subject to state, local and foreign income tax examinations by tax authorities for years before 2018. The Company is currently not under audit by any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J – COMMITMENTS AND CONTINGENCIES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EPC”) start-up and testing of the Bakersfield Renewable Fuels Refinery. The agreement, which was assigned by GCE Acquisitions to BKRF OCB, LLC, the borrower under the Senior Credit Agreement, provides for this engineering firm to be paid on a cost-plus fee basis subject to a guaranteed maximum price of $201.4 million, subject to increase for approved change orders. As of May 17, 2021, the remaining balance of the contract was approximately $151 million. On May 19, 2021 we notified our original EPC firm that we were terminating the EPC Agreement, effective immediately. The cumulative billing on the EPC contract through June 30, 2021 was $63.2 million. The two major subcontracts for the Bakersfield Renewable Fuels Refinery were not terminated and were subsumed in the new replacement EPC agreement (see below). Accordingly, the two major subcontractors have continued to provide their services for the Bakersfield Renewable Fuels Refinery. On May 18, 2021, our BKRF subsidiary and CTCI, entered into the CTCI EPC Agreement. CTCI Americas is a leading provider of reliable engineering, procurement and construction services, including for the refinery market. Under the CTCI EPC Agreement, CTCI has agreed to provide services to complete the engineering, procurement, construction, pre-commissioning, commissioning, start-up and testing of our renewable diesel production facility under construction in Bakersfield, California. The guaranteed maximum price under the CTCI EPC Agreement, comprising CTCI’s fees and costs, including direct costs, overhead fees and the contractor’s fee was The obligations of CTCI have been guaranteed by CTCI Corporation, the Taiwanese parent company of CTCI. On January 10, 2023, our BKRF subsidiary entered into Amendment No. 2 (the “Amendment”) to the CTCI EPC Agreement. Pursuant to the Amendment, BKRF and CTCI agreed to, among other things: (i) a new guaranteed maximum price of $275 million (subject to upward adjustment pending final settlement of certain change orders pursuant to the procedures set forth in the Amendment) (the “New GMP”); (ii) a change to the payment dates for costs and fees that are payable to CTCI under the CTCI EPC Agreement, which will now be payable after substantial completion of our Bakersfield Renewable Fuels Refinery (the “Project”) in 18 monthly installments; and (iii) provide for liquidated damages commencing on a new substantial completion date of March 31, 2023, which may only be adjusted in accordance with the CTCI EPC Agreement. In connection with the Amendment, the Company agreed to provide a payment guarantee in favor of CTCI for amounts that may be owed by BKRF under the CTCI EPC Agreement, pursuant to an owner parent guarantee, dated as of January 10, 2023, by and between the Company and CTCI. As part of the Ame ndment to the CTCI EPC Agreement whereby the Company is deferring its payments to CTCI for all amounts owed as of January 10, 2023 and subsequent billings up to a total of $275 million, subject to certain adjustments, until the first of the month following the achievement of substantial completion of its Bakersfield Renewable Fuels Refinery. Payments will then be scheduled equally over eighteen months, except for accrued interest through the first payment shall be due with the first principal payment and then accrued interest shall be added to each subsequent month accordingly. The interest rate shall be the prime rate as published in the Wall Street Journal on the Amendment Effective Date, adjusted up or down monthly on the first day of each month thereafter should the Wall Street Journal prime rate fluctuate, plus 50 basis points (i.e., 0.5%). The interest rate will be recalculated on the first day of each month thereafter. The Company has paid $146.3 million to CTCI with the remaining amount owed as principal of $128.7 million which brings the full amount recorded to $275 million and is subject to certain adjustments, such as additive change orders. On April 13, 2023, the Company received notice from CTCI demanding mediation and arbitration in connection with outstanding change order claims, and for other compensation it believes it is owed under the CTCI EPC Agreement. Pursuant to the demand, CTCI is seeking $550 million in total compensation under the CTCI EPC Agreement through the end of the project. While the Company is evaluating CTCI’s claims, it believes that many of CTCI's change order claims are without merit, and the Company intends to vigorously defend its position, including by asserting all rights, defenses and counterclaims that the Company may have under the CTCI EPC Agreement and at law. CTCI has separately advised the Company that it will continue work on the project site during the pendency of the proceedings. On April 28, 2023, the Company entered into a change order whereby the Company has agreed to pay up to a maximum of $15 million to reimburse CTCI for labor costs associated with accelerating the work effort which includes additional personnel, premium and/or overtime differential costs and increasing work shifts. This change order is included in the $275 million amount that is due to CTCI, but will be paid under the payment terms of the EPC contract and is not part of the deferred payment. As of May 15, 2023, the Company does not expect that the acceptance of any change orders identified in the Amendment is probable to aggregate to an amount above the New GMP. Amounts, if any, that would be in excess of the New GMP are not reasonably estimable, and as such an amount or range cannot be established. The following table summarizes the minimum required payments of the EPC deferred payments as of March 31, 2023 assuming substantial completion is achieved by October 2023: EPC deferred payments 2023 $ 14,299,815 2024 85,798,891 2025 28,599,630 Total $ 128,698,336 Environmental Remediation Liabilities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The Company recognizes its asset retirement obligation and environmental remediation liabilities and has estimated such liabilities as of its acquisition date. It is the Company’s policy to accrue environmental and clean-up related costs of a non-capital nature when it is both probable that a liability has been incurred and the amount can be reasonably estimated. Environmental remediation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March 31, 2023,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March 31, 2023, accrued environmental March accrued environmental 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equipment, warehouses, office space, and vehicles under finance and operating leases. Lease commencement occurs on the date we take possession or control of the property or equipment. Original terms for our real estate-related leases are generally between three and five years. Original terms for equipment-related leases, primarily manufacturing equipment and vehicles, are generally between one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payment of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calculated as the present value of lease payments over the term of the lease)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nd we determined there have been no triggering events for impairment. Additionally, we monitor for events or changes in circumstances that may require a reassessment of one of our leases and determine if a remeasurement is required. In September 2022, the Company reassessed the terms of the finance lease agreement for a building in Great Falls, Montana. The Company determined that it was no longer reasonably certain that the purchase option would be exercised within the term of the lease due to cash needs in other areas of the SusOils business. Therefore, the Company has changed the lease classification from a finance lease to an operating lease and reclassed and remeasured the building asset to a right-of-use asset and lease liability. The table below presents the lease-related assets and liabilities recorded on the balance sheet at March 31, 2023 and December 31, 2022: Leases Classification As of March 31, As of December 31, Assets Operating lease assets Operating lease right-of-use assets $ 4,961,051 $ 5,332,110 Total lease assets $ 4,961,051 $ 5,332,110 Liabilities Current Operating Current portion of operating lease obligations $ 2,262,617 $ 1,897,303 Non-current Operating Operating lease obligations, net of current portion 2,442,600 3,090,002 Total lease liabilities $ 4,705,217 $ 4,987,305 The table below presents the components of lease costs for the three ended March 31, 2023 and 2022: Leases Classification Three months ended Three months ended Operating Expenses Operating lease cost General and administrative expense $ 436,356 $ 54,318 Finance lease cost Amortization of leased assets Depreciation expense - 177,778 Interest on lease liabilities Interest expense, net - 47,222 Total lease costs $ 436,356 $ 279,318 The table below presents the weighted average remaining lease terms and weighted average discount rates for the Company's leases as of March 31, 2023 and December 31, 2022: As of March 31, As of December 31, Weighted average remaining lease term (in years) Operating leases 2.4 2.6 Weighted average discount rate Operating leases 4.69 % 4.61 % The table below presents the maturity of the lease liabilities as of March 31, 2023: Operating leases 2023 $ 1,497,481 2024 1,871,371 2025 1,298,420 2026 253,947 2027 32,949 Thereafter 1,432 Total lease payments: 4,955,600 Less: present value discount (250,383 ) Total lease liabilities $ 4,705,217 Legal On February 28, 2023, we received notice from ExxonMobil, that effective as of July 1, 2023, ExxonMobil was irrevocably terminating the Offtake Agreement without any further action of ExxonMobil, upon failure of the Bakersfield Renewable Fuels Refinery to commence operations contemplated by the Offtake Agreement by June 30, 2023. The Company believes that ExxonMobil’s purported termination of the Offtake Agreement is ineffective, and the Company reserves and will enforce all its rights under the Offtake Agreement, including without limitation those rights that automatically extend the Start Date. On March 1, 2023, we received notice that ExxonMobil, in its capacity as a holder of Series C Preferred stock, filed a complaint against the Company in the Court of Chancery of the State of Delaware (the “Court”) to compel inspection of the Company’s books and records under Section 220 of the Delaware General Corporation Law (“Section 220”) in relation to alleged wrongdoing by our management. On April 28, 2023, the Company and ExxonMobil jointly filed a stipulation in the Court pursuant to which the parties have agreed on the scope of a voluntary document production by the Company for purposes of resolving the books and records complaint under Section 220 (the “Stipulation to Resolve”). Pursuant to the Stipulation to Resolve, the parties have agreed to hold the Company’s deadline to respond to ExxonMobil’s initial complaint in abeyance while the Company completes its voluntary document production for the agreed purpose of resolving the action. The parties have agreed the Company shall begin producing documents on a rolling basis beginning no later than May 12, 2023 and the Company has begun such delivery. It is possible that one or more additional stockholder suits could be filed pertaining to the subject matter of the Section 220 complaint. While the Company intends to comply with applicable law, it believes the allegations described in the complaint are without merit; moreover, the Stipulation to Resolve is not an admission of liability by the Company, and is subject and without prejudice to the Company’s express reservation of rights in all regards.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pril 2023, the Ninth Circuit held that the trial judge erred in allowing the plaintiffs to seek retroactive trespass damages prior to the date the plaintiffs purchased the land at issue in 2014, and remanded the case for further proceedings. In the ordinary course of business, the Company may face various claims brought by third parties, including former workers and employe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GEO-POLITICAL UNCERTAINTY The early 2022 invasion of Ukraine by Russia is creating multiple, and likely significant, supply issues, including the use and transport of energy. Natural gas, crude oil, and certain raw materials pricing has increased significantly and are quite volatile, in addition to potential severe supply issues. We require certain feedstocks and energy inputs to be able to generate renewable diesel and other renewable products. The extent of the impact of this major geo-political event and its repercussions are unknown and could have a material impact on our operations, cash flows, liquidity and capital resources. However, once the Bakersfield Renewable Diesel Refinery is operational, we expect that most of the costs of our inputs into our products can be passed on to the buyers of our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stricted Cash</t>
        </is>
      </c>
      <c r="B4" s="4" t="inlineStr">
        <is>
          <t xml:space="preserve"> Restricted Cash In accordance with the Company’s credit facilities, the Company is required to advance the calculated interest expense on its borrowings at the time of such borrowings to the estimated operational date of the Bakersfield Renewable Fuels Refinery. This interest is deposited into a designated account and the appropriate amount is paid to the lenders at the end of each quarter. Additionally, the construction funds are deposited into their own designated account and deposited from that designated account into a BKRF account only upon approval by the lenders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Renewable Fuels Refinery project in the form of a long-term asset, and classifies this amount as long-term. The Company makes this determination based on its budget, recent and near-term invoicing, and internal projections.</t>
        </is>
      </c>
    </row>
    <row r="5">
      <c r="A5" s="4" t="inlineStr">
        <is>
          <t>Cash and Cash Equivalents; Concentration of Credit Risk</t>
        </is>
      </c>
      <c r="B5" s="4" t="inlineStr">
        <is>
          <t xml:space="preserve"> Cash and Cash Equivalents; Concentration of Credit Risk The Company considers all highly liquid debt instruments maturing in six months or less to be cash and cash equivalents. The Company maintains cash and cash equivalents at high quality financial institutions. However, deposits exceed the federally insured limits. At March 31, 2023, the Company had approximately $2.7 million in uninsured cash.</t>
        </is>
      </c>
    </row>
    <row r="6">
      <c r="A6" s="4" t="inlineStr">
        <is>
          <t>Foreign Currency Translation</t>
        </is>
      </c>
      <c r="B6" s="4" t="inlineStr">
        <is>
          <t xml:space="preserve"> Foreign Currency Translation Our Spanish subsidiary uses the Euro as its functional currency. Assets and liabilities are translated using exchange rates at the balance sheet dates, and revenues and expenses are translated at weighted average rates. Adjustments from the translation process are recognized in stockholders’ equity as a component of accumulated other comprehensive loss. During the three months ended March 31, 2023, the Company recognized foreign translation income of $11 thousand and had a foreign translation loss of $2 thousand for the three months ended March 31, 2022.</t>
        </is>
      </c>
    </row>
    <row r="7">
      <c r="A7" s="4" t="inlineStr">
        <is>
          <t>Inventories</t>
        </is>
      </c>
      <c r="B7" s="4" t="inlineStr">
        <is>
          <t xml:space="preserve"> Inventories Inventories currently consist of Camelina seeds, grain, meal, and oil. Inventories are valued at the lower of cost or net realizable value. Cost is determined based on standard cost. On March 31, 2022, the Company recognized a loss in the amount of $319 thousand due to inventories being adjusted to the lower of cost or net realizable value. There was no lower of cost or net realizable value adjustments made to the inventory values reported as of March 31, 2023 or as of December 31, 2022.</t>
        </is>
      </c>
    </row>
    <row r="8">
      <c r="A8" s="4" t="inlineStr">
        <is>
          <t>Property, Plant and Equipment</t>
        </is>
      </c>
      <c r="B8" s="4" t="inlineStr">
        <is>
          <t xml:space="preserve"> 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s of operations. Interest on borrowings related to the retrofitting of the Bakersfield Renewable Fuels Refinery is being capitalized, which will continue until the refinery is placed in service. During the three months ended March 31, 2023 and March 31, 2022, interest of $22.0 million and $10.8 million, respectively, was capitalized and is included in property, plant and equipment, net, for a total of $117.5 million of capitalized interest for the project.</t>
        </is>
      </c>
    </row>
    <row r="9">
      <c r="A9" s="4" t="inlineStr">
        <is>
          <t>Long-Lived Assets</t>
        </is>
      </c>
      <c r="B9" s="4" t="inlineStr">
        <is>
          <t xml:space="preserve">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three months ended March 31, 2023 and 2022, there were no impairment losses recognized on long-lived assets.</t>
        </is>
      </c>
    </row>
    <row r="10">
      <c r="A10" s="4" t="inlineStr">
        <is>
          <t>Goodwill and Indefinite Lived Assets</t>
        </is>
      </c>
      <c r="B10" s="4" t="inlineStr">
        <is>
          <t>Goodwill and Indefinite Lived Assets The Company’s indefinite lived assets consist of goodwill and trade name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We have one reporting unit. The first step in our annual goodwill assessment is to perform the optional qualitative assessment allowed by ASC Topic 350, “ Intangibles - Goodwill and Other</t>
        </is>
      </c>
    </row>
    <row r="11">
      <c r="A11" s="4" t="inlineStr">
        <is>
          <t>Debt Issuance Costs</t>
        </is>
      </c>
      <c r="B11" s="4" t="inlineStr">
        <is>
          <t>Debt Issuance Costs Debt issuance costs primarily relate to financing to fund the costs of retrofitting the Bakersfield Renewable Fuels Refinery and are amortized over the term of the loan as interest under the effective interest method; however, as such interest primarily relates to retrofitting of the Bakersfield Renewable Fuels Refinery, these costs are being capitalized as part of the refinery until it is placed in service. The amortization of the debt issuance costs that are not capitalized are recorded as interest expense. At March 31, 2023 and December 31, 2022, unamortized debt issuance costs related to the Senior Credit Agreement and Bridge Loan (see Note F) are classified as a direct deduction from the carrying amount of each credit facility. Effective as of February 23, 2022, the Mezzanine Credit Facility was assigned to and fully funded by GCEH, and as a result, the unamortized debt issuance costs of $3.9 million related to the Mezzanine Credit Facility was recorded as a loss on debt extinguishment in the three months ended March 31, 2022. See Note F - Debt for more detail on the financing.</t>
        </is>
      </c>
    </row>
    <row r="12">
      <c r="A12" s="4" t="inlineStr">
        <is>
          <t>Accrued Liabilities</t>
        </is>
      </c>
      <c r="B12" s="4" t="inlineStr">
        <is>
          <t xml:space="preserve">Accrued Liabilities As of March 31, 2023 and December 31, 2022, accrued liabilities consists of: As of March 31, 2023 As of December 31, 2022 Accrued compensation and related liabilities $ 6,539,149 $ 6,377,251 Accrued interest payable 7,321,661 4,744,937 Accrued construction costs 6,801,100 4,551,839 Other accrued liabilities 4,948,230 4,841,668 Current portion of asset retirement obligations 4,962,185 2,849,000 Current portion of environmental liabilities 2,333,896 4,353,564 $ 32,906,221 $ 27,718,259 </t>
        </is>
      </c>
    </row>
    <row r="13">
      <c r="A13" s="4" t="inlineStr">
        <is>
          <t>Asset Retirement Obligations</t>
        </is>
      </c>
      <c r="B13" s="4" t="inlineStr">
        <is>
          <t>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Renewable Fuels 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order to determine the fair value of the obligations, management must make certain estimates and assumptions including, among other things, projected cash flows, timing of such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99%. See Note J - Commitments and Contingencies for more detail on environmental liabilities, which are accounted for separately from asset retirement obligations. The following table provides a reconciliation of the changes in asset retirement obligations for the three months ended March 31, 2023 and the year ended December 31, 2022. Three months ended March 31, Year ended December 31, Asset retirement obligations - beginning of period $ 21,104,155 $ 20,191,429 Revision in estimate - 244,591 Disbursements (6,175 ) (262,494 ) Accretion 199,518 930,629 Asset retirement obligations - end of period $ 21,297,498 $ 21,104,155 The amounts shown as of March 31, 2023 and December 31, 2022 include $5.0 million and $2.8 million, respectively, which have been classified as current liabilities and included in accrued liabilities and $16.3 million and $18.3 million which have been classified as long term liabilities as of March 31, 2023 and December 31, 2022, respectively.</t>
        </is>
      </c>
    </row>
    <row r="14">
      <c r="A14" s="4" t="inlineStr">
        <is>
          <t>Income Taxes</t>
        </is>
      </c>
      <c r="B14" s="4" t="inlineStr">
        <is>
          <t xml:space="preserve">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valuation allowance against the deferred tax assets as of March 31, 2023 and December 31, 2022.</t>
        </is>
      </c>
    </row>
    <row r="15">
      <c r="A15" s="4" t="inlineStr">
        <is>
          <t>Revenue Recognition</t>
        </is>
      </c>
      <c r="B15" s="4" t="inlineStr">
        <is>
          <t xml:space="preserve"> Revenue Recognition The Company recognizes revenue in accordance with ASC 606, Revenue From Contracts With Customers,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is engaged in contracting with farmers to grow camelina grain that will be processed into oil for use in Bakersfield Biorefinery. The Company recognizes revenues upon the sale of its patented camelina seed to the farmers and also for the crushed camelina meal that it plans to sell to third party livestock and poultry operators. The Company recognized in the three months ended March 31, 2023 and March 31, 2022 $1.3 million and $0.4 million in revenue, respectively. Based upon the Company’s Product Offtake Agreement (see Note B - Liquidity), the Company expects to begin recognizing revenue from the sale of renewable diesel upon the start-up of the Bakersfield Renewable Fuels Refinery and upon such time the Company delivers on its performance obligations.</t>
        </is>
      </c>
    </row>
    <row r="16">
      <c r="A16" s="4" t="inlineStr">
        <is>
          <t>Contract Asset</t>
        </is>
      </c>
      <c r="B16" s="4" t="inlineStr">
        <is>
          <t xml:space="preserve"> Contract Asset In exchange for the amendment to the POA and the TPA agreement, the Company provided consideration, in the form of warrants, which was capitalized as a contract asset and will be amortized over the life of the contracts on a per gallon basis as the underlying product, renewable diesel, is produced and sold under the contracts. (see Note H – Stock options and warrants)</t>
        </is>
      </c>
    </row>
    <row r="17">
      <c r="A17" s="4" t="inlineStr">
        <is>
          <t>Research and Development</t>
        </is>
      </c>
      <c r="B17" s="4" t="inlineStr">
        <is>
          <t xml:space="preserve"> Research and Development Research and development costs are charged to operating expenses when incurred, which were nominal for the three months ended March 31, 2023 and March 31, 2022.</t>
        </is>
      </c>
    </row>
    <row r="18">
      <c r="A18" s="4" t="inlineStr">
        <is>
          <t>Fair Value Measurements and Fair Value of Financial Instruments</t>
        </is>
      </c>
      <c r="B18" s="4" t="inlineStr">
        <is>
          <t xml:space="preserve"> Fair Value Measurements and Fair Value of Financial Instruments As of March 31, 2023 and December 31, 2022, the carrying amounts of the Company's financial instruments that are not reported at fair value in the accompanying consolidated balance sheets, including cash, cash equivalents, and restricted cash, accounts receivable, and accounts payable and accrued liabilities approximate their fair value due to their short-term nature. As of March 31, 2023 and December 31, 2022, the carrying amount of the Company's convertible note payable to the executive officer, which is a is approximates it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March 31, 2023:
Carrying
Total Fair
Quoted prices
Significant
Significant
Liabilities
Class B Units
$
13,817,000
$
13,817,000
$
-
$
-
$
13,817,000
The following is the recorded fair value of the Class B Units as of December 31, 2022:
Carrying
Total Fair
Quoted prices - Level 1
Significant
Significant
Liabilities
Class B Units
$
12,007,000
$
12,007,000
$
-
$
-
$
12,007,000
The following presents changes in the Class B Units for the three months ending March 31, 2023 and March
Three months ended March 31,
Three months ended March 31, 2022
Beginning Balance
$
12,007,000
$
21,628,689
New unit issuances
-
-
Change in fair value recognized in earnings
1,810,000
971,590
Ending Balance
$
13,817,000
$
22,600,279</t>
        </is>
      </c>
    </row>
    <row r="19">
      <c r="A19" s="4" t="inlineStr">
        <is>
          <t>Estimates</t>
        </is>
      </c>
      <c r="B19"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which are adjusted for current market conditions and various operational revisions, and the various metrics required to establish a reasonable estimate of the value of the Class B Units issued to the Company’s lenders under the Senior Credit Agreement, and (f) the fair value of the consideration for acquisitions and the fair value of the assets acquired and liabilities assumed. It is reasonably possible that the significant estimates used will change within the next year.</t>
        </is>
      </c>
    </row>
    <row r="20">
      <c r="A20" s="4" t="inlineStr">
        <is>
          <t>Income/Loss Per Common Share</t>
        </is>
      </c>
      <c r="B20" s="4" t="inlineStr">
        <is>
          <t>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 presents instruments that were potentially dilutive for the three months March 31, 2023 and March 31, 2022 that were excluded from diluted earnings per share as they would have been anti-dilutive:
Three months ended
Three months ended
Convertible notes and accrued interest
7,582,318
7,616,305
Stock options and warrants
62,826,514
44,688,591</t>
        </is>
      </c>
    </row>
    <row r="21">
      <c r="A21" s="4" t="inlineStr">
        <is>
          <t>Stock Based Compensation</t>
        </is>
      </c>
      <c r="B21" s="4" t="inlineStr">
        <is>
          <t>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ervice-based stock options using a Black-Scholes option pricing model which requires management to make estimates for certain assumptions regarding risk-free interest rate, expected life of options, expected volatility of stock and expected dividend yield of stock. Market-based equity incentive options are valued and estimated using a Monte-Carlo simulation under a risk-neutral framework and the fair value is determined to be eq</t>
        </is>
      </c>
    </row>
    <row r="22">
      <c r="A22" s="4" t="inlineStr">
        <is>
          <t>Recent Accounting Pronouncements</t>
        </is>
      </c>
      <c r="B22" s="4" t="inlineStr">
        <is>
          <t>Recent Accounting Pronouncements In October 2021, the FASB issued ASU 2021-08, Accounting for Contract Assets and Contract Liabilities from Contracts with Customers</t>
        </is>
      </c>
    </row>
    <row r="23">
      <c r="A23" s="4" t="inlineStr">
        <is>
          <t>Subsequent Events</t>
        </is>
      </c>
      <c r="B23" s="4" t="inlineStr">
        <is>
          <t>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densed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rued liabilities</t>
        </is>
      </c>
      <c r="B4" s="4" t="inlineStr">
        <is>
          <t xml:space="preserve">As of March 31, 2023 and December 31, 2022, accrued liabilities consists of: As of March 31, 2023 As of December 31, 2022 Accrued compensation and related liabilities $ 6,539,149 $ 6,377,251 Accrued interest payable 7,321,661 4,744,937 Accrued construction costs 6,801,100 4,551,839 Other accrued liabilities 4,948,230 4,841,668 Current portion of asset retirement obligations 4,962,185 2,849,000 Current portion of environmental liabilities 2,333,896 4,353,564 $ 32,906,221 $ 27,718,259 </t>
        </is>
      </c>
    </row>
    <row r="5">
      <c r="A5" s="4" t="inlineStr">
        <is>
          <t>Schedule of Asset Retirement Obligations</t>
        </is>
      </c>
      <c r="B5" s="4" t="inlineStr">
        <is>
          <t xml:space="preserve"> The following table provides a reconciliation of the changes in asset retirement obligations for the three months ended March 31, 2023 and the year ended December 31, 2022. Three months ended March 31, Year ended December 31, Asset retirement obligations - beginning of period $ 21,104,155 $ 20,191,429 Revision in estimate - 244,591 Disbursements (6,175 ) (262,494 ) Accretion 199,518 930,629 Asset retirement obligations - end of period $ 21,297,498 $ 21,104,155 </t>
        </is>
      </c>
    </row>
    <row r="6">
      <c r="A6" s="4" t="inlineStr">
        <is>
          <t>Schedule of changes in derivative liability</t>
        </is>
      </c>
      <c r="B6" s="4" t="inlineStr">
        <is>
          <t>The following is the recorded fair value of the Class B Units as of March 31, 2023:
Carrying
Total Fair
Quoted prices
Significant
Significant
Liabilities
Class B Units
$
13,817,000
$
13,817,000
$
-
$
-
$
13,817,000
The following is the recorded fair value of the Class B Units as of December 31, 2022:
Carrying
Total Fair
Quoted prices - Level 1
Significant
Significant
Liabilities
Class B Units
$
12,007,000
$
12,007,000
$
-
$
-
$
12,007,000
The following presents changes in the Class B Units for the three months ending March 31, 2023 and March
Three months ended March 31,
Three months ended March 31, 2022
Beginning Balance
$
12,007,000
$
21,628,689
New unit issuances
-
-
Change in fair value recognized in earnings
1,810,000
971,590
Ending Balance
$
13,817,000
$
22,600,279</t>
        </is>
      </c>
    </row>
    <row r="7">
      <c r="A7" s="4" t="inlineStr">
        <is>
          <t>Schedule of Antidilutive Securities Excluded from Computation of Earnings Per Share</t>
        </is>
      </c>
      <c r="B7" s="4" t="inlineStr">
        <is>
          <t>The following table presents instruments that were potentially dilutive for the three months March 31, 2023 and March 31, 2022 that were excluded from diluted earnings per share as they would have been anti-dilutive:
Three months ended
Three months ended
Convertible notes and accrued interest
7,582,318
7,616,305
Stock options and warrants
62,826,514
44,688,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3767</v>
      </c>
      <c r="C3" s="6" t="n">
        <v>5776731</v>
      </c>
    </row>
    <row r="4">
      <c r="A4" s="4" t="inlineStr">
        <is>
          <t>Accounts receivable, net</t>
        </is>
      </c>
      <c r="B4" s="5" t="n">
        <v>1501444</v>
      </c>
      <c r="C4" s="5" t="n">
        <v>732095</v>
      </c>
    </row>
    <row r="5">
      <c r="A5" s="4" t="inlineStr">
        <is>
          <t>Restricted cash</t>
        </is>
      </c>
      <c r="B5" s="5" t="n">
        <v>0</v>
      </c>
      <c r="C5" s="5" t="n">
        <v>1584959</v>
      </c>
    </row>
    <row r="6">
      <c r="A6" s="4" t="inlineStr">
        <is>
          <t>Inventories, net</t>
        </is>
      </c>
      <c r="B6" s="5" t="n">
        <v>5968766</v>
      </c>
      <c r="C6" s="5" t="n">
        <v>7383343</v>
      </c>
    </row>
    <row r="7">
      <c r="A7" s="4" t="inlineStr">
        <is>
          <t>Prepaid expenses and other current assets</t>
        </is>
      </c>
      <c r="B7" s="5" t="n">
        <v>400476</v>
      </c>
      <c r="C7" s="5" t="n">
        <v>1413207</v>
      </c>
    </row>
    <row r="8">
      <c r="A8" s="4" t="inlineStr">
        <is>
          <t>Total Current Assets</t>
        </is>
      </c>
      <c r="B8" s="5" t="n">
        <v>11314453</v>
      </c>
      <c r="C8" s="5" t="n">
        <v>16890335</v>
      </c>
    </row>
    <row r="9">
      <c r="A9" s="4" t="inlineStr">
        <is>
          <t>Restricted cash, net of current portion</t>
        </is>
      </c>
      <c r="B9" s="5" t="n">
        <v>0</v>
      </c>
      <c r="C9" s="5" t="n">
        <v>102255</v>
      </c>
    </row>
    <row r="10">
      <c r="A10" s="4" t="inlineStr">
        <is>
          <t>Operating lease right-of-use-assets</t>
        </is>
      </c>
      <c r="B10" s="5" t="n">
        <v>4961051</v>
      </c>
      <c r="C10" s="5" t="n">
        <v>5332110</v>
      </c>
    </row>
    <row r="11">
      <c r="A11" s="4" t="inlineStr">
        <is>
          <t>Intangible assets, net</t>
        </is>
      </c>
      <c r="B11" s="5" t="n">
        <v>11205159</v>
      </c>
      <c r="C11" s="5" t="n">
        <v>11524333</v>
      </c>
    </row>
    <row r="12">
      <c r="A12" s="4" t="inlineStr">
        <is>
          <t>Goodwill</t>
        </is>
      </c>
      <c r="B12" s="5" t="n">
        <v>10070669</v>
      </c>
      <c r="C12" s="5" t="n">
        <v>9470699</v>
      </c>
    </row>
    <row r="13">
      <c r="A13" s="4" t="inlineStr">
        <is>
          <t>Long term deposits</t>
        </is>
      </c>
      <c r="B13" s="5" t="n">
        <v>972757</v>
      </c>
      <c r="C13" s="5" t="n">
        <v>597242</v>
      </c>
    </row>
    <row r="14">
      <c r="A14" s="4" t="inlineStr">
        <is>
          <t>Contract asset - related party</t>
        </is>
      </c>
      <c r="B14" s="5" t="n">
        <v>15618495</v>
      </c>
      <c r="C14" s="5" t="n">
        <v>15618495</v>
      </c>
    </row>
    <row r="15">
      <c r="A15" s="4" t="inlineStr">
        <is>
          <t>Property, plant and equipment, net</t>
        </is>
      </c>
      <c r="B15" s="5" t="n">
        <v>679426731</v>
      </c>
      <c r="C15" s="5" t="n">
        <v>648532827</v>
      </c>
    </row>
    <row r="16">
      <c r="A16" s="4" t="inlineStr">
        <is>
          <t>TOTAL ASSETS</t>
        </is>
      </c>
      <c r="B16" s="5" t="n">
        <v>733569315</v>
      </c>
      <c r="C16" s="5" t="n">
        <v>708068296</v>
      </c>
    </row>
    <row r="17">
      <c r="A17" s="3" t="inlineStr">
        <is>
          <t>CURRENT LIABILITIES</t>
        </is>
      </c>
      <c r="B17" s="4" t="inlineStr">
        <is>
          <t xml:space="preserve"> </t>
        </is>
      </c>
      <c r="C17" s="4" t="inlineStr">
        <is>
          <t xml:space="preserve"> </t>
        </is>
      </c>
    </row>
    <row r="18">
      <c r="A18" s="4" t="inlineStr">
        <is>
          <t>Accounts payable</t>
        </is>
      </c>
      <c r="B18" s="5" t="n">
        <v>8422976</v>
      </c>
      <c r="C18" s="5" t="n">
        <v>7404276</v>
      </c>
    </row>
    <row r="19">
      <c r="A19" s="4" t="inlineStr">
        <is>
          <t>Accrued liabilities</t>
        </is>
      </c>
      <c r="B19" s="5" t="n">
        <v>32906221</v>
      </c>
      <c r="C19" s="5" t="n">
        <v>27718259</v>
      </c>
    </row>
    <row r="20">
      <c r="A20" s="4" t="inlineStr">
        <is>
          <t>Current portion of operating lease obligations</t>
        </is>
      </c>
      <c r="B20" s="5" t="n">
        <v>2262617</v>
      </c>
      <c r="C20" s="5" t="n">
        <v>1897303</v>
      </c>
    </row>
    <row r="21">
      <c r="A21" s="4" t="inlineStr">
        <is>
          <t>Current portion of EPC deferred payment</t>
        </is>
      </c>
      <c r="B21" s="5" t="n">
        <v>35748779</v>
      </c>
      <c r="C21" s="5" t="n">
        <v>35748779</v>
      </c>
    </row>
    <row r="22">
      <c r="A22" s="4" t="inlineStr">
        <is>
          <t>Notes payable including current portion of long-term debt, net</t>
        </is>
      </c>
      <c r="B22" s="5" t="n">
        <v>24888361</v>
      </c>
      <c r="C22" s="5" t="n">
        <v>11792105</v>
      </c>
    </row>
    <row r="23">
      <c r="A23" s="4" t="inlineStr">
        <is>
          <t>Convertible notes payable</t>
        </is>
      </c>
      <c r="B23" s="5" t="n">
        <v>1000000</v>
      </c>
      <c r="C23" s="5" t="n">
        <v>1000000</v>
      </c>
    </row>
    <row r="24">
      <c r="A24" s="4" t="inlineStr">
        <is>
          <t>Total Current Liabilities</t>
        </is>
      </c>
      <c r="B24" s="5" t="n">
        <v>105228954</v>
      </c>
      <c r="C24" s="5" t="n">
        <v>85560722</v>
      </c>
    </row>
    <row r="25">
      <c r="A25" s="3" t="inlineStr">
        <is>
          <t>LONG-TERM LIABILITIES</t>
        </is>
      </c>
      <c r="B25" s="4" t="inlineStr">
        <is>
          <t xml:space="preserve"> </t>
        </is>
      </c>
      <c r="C25" s="4" t="inlineStr">
        <is>
          <t xml:space="preserve"> </t>
        </is>
      </c>
    </row>
    <row r="26">
      <c r="A26" s="4" t="inlineStr">
        <is>
          <t>Operating lease obligations, net of current portion</t>
        </is>
      </c>
      <c r="B26" s="5" t="n">
        <v>2442600</v>
      </c>
      <c r="C26" s="5" t="n">
        <v>3090002</v>
      </c>
    </row>
    <row r="27">
      <c r="A27" s="4" t="inlineStr">
        <is>
          <t>Mandatorily redeemable equity instruments of subsidiary, at fair value (Class B Units)</t>
        </is>
      </c>
      <c r="B27" s="5" t="n">
        <v>13817000</v>
      </c>
      <c r="C27" s="5" t="n">
        <v>12007000</v>
      </c>
    </row>
    <row r="28">
      <c r="A28" s="4" t="inlineStr">
        <is>
          <t>EPC deferred payment</t>
        </is>
      </c>
      <c r="B28" s="5" t="n">
        <v>92949558</v>
      </c>
      <c r="C28" s="5" t="n">
        <v>92949558</v>
      </c>
    </row>
    <row r="29">
      <c r="A29" s="4" t="inlineStr">
        <is>
          <t>Long-term debt, net</t>
        </is>
      </c>
      <c r="B29" s="5" t="n">
        <v>148414</v>
      </c>
      <c r="C29" s="5" t="n">
        <v>12248752</v>
      </c>
    </row>
    <row r="30">
      <c r="A30" s="4" t="inlineStr">
        <is>
          <t>Senior Credit Agreement, net</t>
        </is>
      </c>
      <c r="B30" s="5" t="n">
        <v>433778621</v>
      </c>
      <c r="C30" s="5" t="n">
        <v>401239399</v>
      </c>
    </row>
    <row r="31">
      <c r="A31" s="4" t="inlineStr">
        <is>
          <t>Asset retirement obligations, net of current portion</t>
        </is>
      </c>
      <c r="B31" s="5" t="n">
        <v>16335313</v>
      </c>
      <c r="C31" s="5" t="n">
        <v>18255155</v>
      </c>
    </row>
    <row r="32">
      <c r="A32" s="4" t="inlineStr">
        <is>
          <t>Environmental liabilities, net of current portion</t>
        </is>
      </c>
      <c r="B32" s="5" t="n">
        <v>17850981</v>
      </c>
      <c r="C32" s="5" t="n">
        <v>16018650</v>
      </c>
    </row>
    <row r="33">
      <c r="A33" s="4" t="inlineStr">
        <is>
          <t>Deferred tax liabilities</t>
        </is>
      </c>
      <c r="B33" s="5" t="n">
        <v>987089</v>
      </c>
      <c r="C33" s="5" t="n">
        <v>1261624</v>
      </c>
    </row>
    <row r="34">
      <c r="A34" s="4" t="inlineStr">
        <is>
          <t>TOTAL LIABILITIES</t>
        </is>
      </c>
      <c r="B34" s="5" t="n">
        <v>683538530</v>
      </c>
      <c r="C34" s="5" t="n">
        <v>642630862</v>
      </c>
    </row>
    <row r="35">
      <c r="A35" s="4" t="inlineStr">
        <is>
          <t>Series C 15.00% preferred stock - 50,000,000 shares authorized; 145,000 and 145,000 shares issued and outstanding at March 31, 2023 and December 31, 2022 respectively</t>
        </is>
      </c>
      <c r="B35" s="5" t="n">
        <v>102524521</v>
      </c>
      <c r="C35" s="5" t="n">
        <v>93645430</v>
      </c>
    </row>
    <row r="36">
      <c r="A36" s="3" t="inlineStr">
        <is>
          <t>STOCKHOLDERS' DEFICIT</t>
        </is>
      </c>
      <c r="B36" s="4" t="inlineStr">
        <is>
          <t xml:space="preserve"> </t>
        </is>
      </c>
      <c r="C36" s="4" t="inlineStr">
        <is>
          <t xml:space="preserve"> </t>
        </is>
      </c>
    </row>
    <row r="37">
      <c r="A37" s="4" t="inlineStr">
        <is>
          <t>Common stock, $0.01 par value; 500,000,000 shares authorized; 42,352,799 shares issued and 42,350,027 shares outstanding at March 31, 2023 and 42,347,599 shares issued and 42,344,827 shares outstanding, at December 31, 2022</t>
        </is>
      </c>
      <c r="B37" s="5" t="n">
        <v>423528</v>
      </c>
      <c r="C37" s="5" t="n">
        <v>423476</v>
      </c>
    </row>
    <row r="38">
      <c r="A38" s="4" t="inlineStr">
        <is>
          <t>Additional paid-in capital</t>
        </is>
      </c>
      <c r="B38" s="5" t="n">
        <v>122978562</v>
      </c>
      <c r="C38" s="5" t="n">
        <v>122632584</v>
      </c>
    </row>
    <row r="39">
      <c r="A39" s="4" t="inlineStr">
        <is>
          <t>Accumulated other comprehensive income</t>
        </is>
      </c>
      <c r="B39" s="5" t="n">
        <v>83878</v>
      </c>
      <c r="C39" s="5" t="n">
        <v>72514</v>
      </c>
    </row>
    <row r="40">
      <c r="A40" s="4" t="inlineStr">
        <is>
          <t>Accumulated deficit</t>
        </is>
      </c>
      <c r="B40" s="5" t="n">
        <v>-196399789</v>
      </c>
      <c r="C40" s="5" t="n">
        <v>-171756655</v>
      </c>
    </row>
    <row r="41">
      <c r="A41" s="4" t="inlineStr">
        <is>
          <t>Treasury stock, at cost -2,772 shares at March 31, 2023 and -2,772 shares at December 31, 2022</t>
        </is>
      </c>
      <c r="B41" s="5" t="n">
        <v>-15935</v>
      </c>
      <c r="C41" s="5" t="n">
        <v>-15935</v>
      </c>
    </row>
    <row r="42">
      <c r="A42" s="4" t="inlineStr">
        <is>
          <t>Total stockholders' deficit attributable to Global Clean Energy Holdings, Inc.</t>
        </is>
      </c>
      <c r="B42" s="5" t="n">
        <v>-72929756</v>
      </c>
      <c r="C42" s="5" t="n">
        <v>-48644016</v>
      </c>
    </row>
    <row r="43">
      <c r="A43" s="4" t="inlineStr">
        <is>
          <t>Non-controlling interests</t>
        </is>
      </c>
      <c r="B43" s="5" t="n">
        <v>20436020</v>
      </c>
      <c r="C43" s="5" t="n">
        <v>20436020</v>
      </c>
    </row>
    <row r="44">
      <c r="A44" s="4" t="inlineStr">
        <is>
          <t>Total Stockholders' Deficit</t>
        </is>
      </c>
      <c r="B44" s="5" t="n">
        <v>-52493736</v>
      </c>
      <c r="C44" s="5" t="n">
        <v>-28207996</v>
      </c>
    </row>
    <row r="45">
      <c r="A45" s="4" t="inlineStr">
        <is>
          <t>TOTAL LIABILITIES AND STOCKHOLDERS' DEFICIT</t>
        </is>
      </c>
      <c r="B45" s="6" t="n">
        <v>733569315</v>
      </c>
      <c r="C45" s="6" t="n">
        <v>708068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 Property, plant, and equipment as of March 31, 2023 and December 31, 2022 are as follows: March 31, 2023 December 31, 2022 Land $ 7,855,872 $ 7,855,872 Office equipment 2,072,259 2,047,549 Buildings(1) 2,684,402 2,684,402 Refinery and industrial equipment 88,105,029 88,057,913 Transportation equipment 468,587 468,587 Construction in process 462,311,453 452,735,198 Construction period interest 117,460,847 95,795,804 Total cost $ 680,958,449 $ 649,645,325 Less accumulated depreciation (1,531,718 ) (1,112,498 ) Property, plant and equipment, net $ 679,426,731 $ 648,532,827 (1) The related amortization expense for assets under finance lease of $0.4 million for the year ended December 31, 2022 is included in depreciation on our consolidated statements of operations. The lease was reassessed in September 2022 which resulted in reclassification of the finance lease as an operating lease. See Note K -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Notes to Financial Statements</t>
        </is>
      </c>
      <c r="B3" s="4" t="inlineStr">
        <is>
          <t xml:space="preserve"> </t>
        </is>
      </c>
    </row>
    <row r="4">
      <c r="A4" s="4" t="inlineStr">
        <is>
          <t>Schedule of patent license assets</t>
        </is>
      </c>
      <c r="B4" s="4" t="inlineStr">
        <is>
          <t xml:space="preserve"> Intangible assets as of March 31, 2023 and December 31, 2022 are shown in the following table: March 31, 2023 December 31, 2022 Remaining Gross Carrying Accumulated Gross Carrying Accumulated Indefinite Lived Intangible Assets Trade name - $ 90,000 $ - $ 90,000 $ - Definite Lived Intangible Assets Patent licenses 4 years 8,240,371 3,998,112 8,223,402 3,816,133 Developed seed variant technology 23 years 5,679,500 291,779 5,679,500 169,633 Refinery permits 13 years 1,921,082 435,903 1,921,082 403,885 Total $ 15,930,953 $ 4,725,794 $ 15,913,984 $ 4,389,651 </t>
        </is>
      </c>
    </row>
    <row r="5">
      <c r="A5" s="4" t="inlineStr">
        <is>
          <t>Schedule of estimated amortization expense</t>
        </is>
      </c>
      <c r="B5" s="4" t="inlineStr">
        <is>
          <t xml:space="preserve"> The estimated intangible asset amortization expense for 2023 through 2027 and thereafter is as follows: Estimated Amortization Expense March 31, 2023 through December 31, 2023 $ 756,029 2024 965,204 2025 864,059 2026 848,773 2027 800,041 Thereafter 6,971,053 Total $ 11,205,159 </t>
        </is>
      </c>
    </row>
    <row r="6">
      <c r="A6" s="4" t="inlineStr">
        <is>
          <t>Schedule of Goodwill</t>
        </is>
      </c>
      <c r="B6" s="4" t="inlineStr">
        <is>
          <t xml:space="preserve"> Goodwill as of March 31, 2023 is shown in the following table: March 31, 2023 Balance as of December 31, 2022 $ 9,470,699 Foreign currency adjustments 599,970 Balance as of March 31, 2023 $ 10,070,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notes payable and long-term debt</t>
        </is>
      </c>
      <c r="B4" s="4" t="inlineStr">
        <is>
          <t xml:space="preserve">The table below summarizes our notes payable and long-term debt at March 31, 2023 and at December 31, 2022: March 31, 2023 December 31, 2022 Senior credit agreement $ 474,332,804 $ 436,125,808 Fixed payment obligation 26,400,000 22,785,000 Other notes 2,320,952 2,441,316 Subtotal 503,053,756 461,352,124 Less: current portion of long-term debt (24,888,361 ) (11,792,105 ) Less: unamortized debt discount and issuance costs (44,238,360 ) (36,071,868 ) Subtotal 433,927,035 413,488,151 Convertible note payable to executive officer 1,000,000 1,000,000 Total $ 434,927,035 $ 414,488,151 </t>
        </is>
      </c>
    </row>
    <row r="5">
      <c r="A5" s="4" t="inlineStr">
        <is>
          <t>Schedule of minimum required payments of notes payable and long-term debt</t>
        </is>
      </c>
      <c r="B5" s="4" t="inlineStr">
        <is>
          <t xml:space="preserve"> The following table summarizes the minimum required payments of notes payable and long-term debt as of March 31, 2023: Year Required Minimum Payments 2023 $ 12,672,538 2024 116,900,000 2025 374,332,804 2026 - 2027 - Thereafter 148,414 Total $ 504,053,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3</t>
        </is>
      </c>
    </row>
    <row r="3">
      <c r="A3" s="4" t="inlineStr">
        <is>
          <t>Summary of option award activity and awards outstanding</t>
        </is>
      </c>
      <c r="B3" s="4" t="inlineStr">
        <is>
          <t>The
Shares Under
Weighted Average
Weighted Average
Aggregate
Outstanding at December 31, 2022
21,551,576
$
0.63
1.45
$
17,347,879
Granted
125,000
1.39
-
Exercised
(5,200 )
0.88
2,835
Forfeited
(152,283 )
2.38
-
Expired
(18,761 )
1.64
Outstanding at March 31, 2023
21,500,332
$
0.62
1.18
$
10,251,576
Vested and expected to vest at March 31, 2023
19,806,010
$
0.42
0.92
$
10,251,278
Shares Under
Weighted Average
Weighted Average
Aggregate
Outstanding at December 31, 2021
19,547,520
$
0.36
2.11
$
87,636,744
Granted
285,000
4.21
-
Exercised
(210,500
)
0.37
915,850
Forfeited
(1,000
)
4.60
-
Expired
-
-
-
Outstanding at March 31, 2022
19,621,020
$
0.42
1.90
$
72,953,650
Vested and expected to vest at March 31, 2022
18,755,261
$
0.27
1.80
$
71,871,914</t>
        </is>
      </c>
    </row>
    <row r="4">
      <c r="A4" s="4" t="inlineStr">
        <is>
          <t>Schedule Of Significant Unobervable Inputs Used In The Measurement Of Fair Value Warrants</t>
        </is>
      </c>
      <c r="B4" s="4" t="inlineStr">
        <is>
          <t>The Company valued this consideration in accordance with ASC 718, Compensation – Stock Compensation Expected Term (in Years) 6.4 GCEH Warrant Volatility 115 % SusOils Warrant Volatility 65 % Risk Free Rate 2.89 % Dividend Yield 0 %</t>
        </is>
      </c>
    </row>
    <row r="5">
      <c r="A5" s="4" t="inlineStr">
        <is>
          <t>Schedule of Company's non-vested stock options</t>
        </is>
      </c>
      <c r="B5" s="4" t="inlineStr">
        <is>
          <t xml:space="preserve">The following table s three months ended March 31, 2023 and March 31, 2022: Shares Under Weighted Average Non-vested at December 31, 2022 1,989,945 $ 1.78 Granted 125,000 3.24 Vested (268,340 ) 1.70 Forfeited (152,283 ) 1.47 Non-vested at March 31, 202 3 1,694,322 $ 2.95 Shares Weighted Average Non-vested at December 31, 2021 518,764 $ 4.21 Granted 285,000 4.21 Vested (167,218 ) 4.60 Forfeited (1,000 ) 2.95 Non-vested at March 31, 202 2 635,546 $ 4.54 </t>
        </is>
      </c>
    </row>
    <row r="6">
      <c r="A6" s="4" t="inlineStr">
        <is>
          <t>Schedule Of Fair Value Measurement Inputs and Valuation Techniques</t>
        </is>
      </c>
      <c r="B6" s="4" t="inlineStr">
        <is>
          <t xml:space="preserve">The fair value of stock option grants with market based conditions for vesting is estimated on the grant date using a Monte-Carlo simulation under a risk-neutral framework and using the average value over 100,000 model iterations. The following table illustrates the assumptions used in estimating the fair value of options granted during the year ended December 31, 2022: Expected Term (in Years) 2.0 Volatility 88.00 % Risk Free Rate 2.80 % Dividend Yield 0 Aggregate Grant Date Fair Value $ 2.14 </t>
        </is>
      </c>
    </row>
    <row r="7">
      <c r="A7" s="4" t="inlineStr">
        <is>
          <t>Amendment Number Ten To The Senior Secured Credit Agreement [Member] | Tranche C Senior Credit Facility [Member]</t>
        </is>
      </c>
      <c r="B7" s="4" t="inlineStr">
        <is>
          <t xml:space="preserve"> </t>
        </is>
      </c>
    </row>
    <row r="8">
      <c r="A8" s="4" t="inlineStr">
        <is>
          <t>Schedule Of Significant Unobervable Inputs Used In The Measurement Of Fair Value Warrants</t>
        </is>
      </c>
      <c r="B8" s="4" t="inlineStr">
        <is>
          <t>T he Company valued this consideration, using the Black-Scholes option pricing model with the following assumptions: Expected Term (in Years) 5.9 GCEH Warrant Volatility 120 % Risk Free Rate 3.59 % Dividend Yield 0 %</t>
        </is>
      </c>
    </row>
    <row r="9">
      <c r="A9" s="4" t="inlineStr">
        <is>
          <t>Continuous Service Based Vesting Condition [Member]</t>
        </is>
      </c>
      <c r="B9" s="4" t="inlineStr">
        <is>
          <t xml:space="preserve"> </t>
        </is>
      </c>
    </row>
    <row r="10">
      <c r="A10" s="4" t="inlineStr">
        <is>
          <t>Schedule of Share-based Payment Award, Stock Options, Valuation Assumptions</t>
        </is>
      </c>
      <c r="B10" s="4" t="inlineStr">
        <is>
          <t xml:space="preserve">The fair value of stock option grants with only continued service conditions for vesting is estimated on the grant date using a Black-Scholes option pricing model. The following table illustrates the assumptions used in estimating the fair value of options granted during the three months ended March 31, 2023 and March 31, 2022: March 31, 2023 March 31, 2022 Expected Term (in Years) 3.8 3.0 Volatility 85.42 % 87.71 % Risk Free Rate 4.32 % 1.41 % Dividend Yield 0 0 Aggregate Grant Date Fair Value $ 0.87 $ 2.41 </t>
        </is>
      </c>
    </row>
    <row r="11">
      <c r="A11" s="4" t="inlineStr">
        <is>
          <t>Market Based Vesting Condition [Member]</t>
        </is>
      </c>
      <c r="B11" s="4" t="inlineStr">
        <is>
          <t xml:space="preserve"> </t>
        </is>
      </c>
    </row>
    <row r="12">
      <c r="A12" s="4" t="inlineStr">
        <is>
          <t>Summary of option award activity and awards outstanding</t>
        </is>
      </c>
      <c r="B12" s="4" t="inlineStr">
        <is>
          <t xml:space="preserve">The following table shows options award activity for market based options for the three months ended March 31,2023: Shares Weighted Average Weighted Average Aggregate Outstanding at December 31, 2022 600,000 $ 2.14 $ 1,286,000 Granted - - - Exercised - - - Forfeited - - - Expired - - Outstanding at March 31, 2023 600,000 $ 2.14 2.01 $ 1,286,000 Vested and expected to vest at March 31, 2023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minimum required payments of the EPC deferred payments</t>
        </is>
      </c>
      <c r="B4" s="4" t="inlineStr">
        <is>
          <t xml:space="preserve"> The following table summarizes the minimum required payments of the EPC deferred payments as of March 31, 2023 assuming substantial completion is achieved by October 2023: EPC deferred payments 2023 $ 14,299,815 2024 85,798,891 2025 28,599,630 Total $ 128,698,336 </t>
        </is>
      </c>
    </row>
    <row r="5">
      <c r="A5" s="4" t="inlineStr">
        <is>
          <t>Lease-Related Assets and Liabilities</t>
        </is>
      </c>
      <c r="B5" s="4" t="inlineStr">
        <is>
          <t xml:space="preserve"> The table below presents the lease-related assets and liabilities recorded on the balance sheet at March 31, 2023 and December 31, 2022: Leases Classification As of March 31, As of December 31, Assets Operating lease assets Operating lease right-of-use assets $ 4,961,051 $ 5,332,110 Total lease assets $ 4,961,051 $ 5,332,110 Liabilities Current Operating Current portion of operating lease obligations $ 2,262,617 $ 1,897,303 Non-current Operating Operating lease obligations, net of current portion 2,442,600 3,090,002 Total lease liabilities $ 4,705,217 $ 4,987,305 </t>
        </is>
      </c>
    </row>
    <row r="6">
      <c r="A6" s="4" t="inlineStr">
        <is>
          <t>Lease Cost</t>
        </is>
      </c>
      <c r="B6" s="4" t="inlineStr">
        <is>
          <t xml:space="preserve"> The table below presents the components of lease costs for the three ended March 31, 2023 and 2022: Leases Classification Three months ended Three months ended Operating Expenses Operating lease cost General and administrative expense $ 436,356 $ 54,318 Finance lease cost Amortization of leased assets Depreciation expense - 177,778 Interest on lease liabilities Interest expense, net - 47,222 Total lease costs $ 436,356 $ 279,318 The table below presents the weighted average remaining lease terms and weighted average discount rates for the Company's leases as of March 31, 2023 and December 31, 2022: As of March 31, As of December 31, Weighted average remaining lease term (in years) Operating leases 2.4 2.6 Weighted average discount rate Operating leases 4.69 % 4.61 %</t>
        </is>
      </c>
    </row>
    <row r="7">
      <c r="A7" s="4" t="inlineStr">
        <is>
          <t>Lessee, Operating Lease, Liability, Maturity</t>
        </is>
      </c>
      <c r="B7" s="4" t="inlineStr">
        <is>
          <t xml:space="preserve"> The table below presents the maturity of the lease liabilities as of March 31, 2023: Operating leases 2023 $ 1,497,481 2024 1,871,371 2025 1,298,420 2026 253,947 2027 32,949 Thereafter 1,432 Total lease payments: 4,955,600 Less: present value discount (250,383 ) Total lease liabilities $ 4,705,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RGANIZATION AND BASIS OF PRESENTATION (Details Narrative)</t>
        </is>
      </c>
      <c r="B1" s="2" t="inlineStr">
        <is>
          <t>3 Months Ended</t>
        </is>
      </c>
    </row>
    <row r="2">
      <c r="B2" s="2" t="inlineStr">
        <is>
          <t>Mar. 31, 2023 bbl</t>
        </is>
      </c>
    </row>
    <row r="3">
      <c r="A3" s="4" t="inlineStr">
        <is>
          <t>Barrels [Member] | C A [Member] | Bakersfield Refinery Member [Member] | Bakers Renewable Fuels LLC [Member]</t>
        </is>
      </c>
      <c r="B3" s="4" t="inlineStr">
        <is>
          <t xml:space="preserve"> </t>
        </is>
      </c>
    </row>
    <row r="4">
      <c r="A4" s="4" t="inlineStr">
        <is>
          <t>Full production capacity per day</t>
        </is>
      </c>
      <c r="B4" s="5" t="n">
        <v>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40" customWidth="1" min="2" max="2"/>
    <col width="44" customWidth="1" min="3" max="3"/>
    <col width="50" customWidth="1" min="4" max="4"/>
    <col width="33" customWidth="1" min="5" max="5"/>
    <col width="22" customWidth="1" min="6" max="6"/>
    <col width="21" customWidth="1" min="7" max="7"/>
    <col width="22" customWidth="1" min="8" max="8"/>
    <col width="20" customWidth="1" min="9" max="9"/>
    <col width="21" customWidth="1" min="10" max="10"/>
    <col width="22" customWidth="1" min="11" max="11"/>
    <col width="21" customWidth="1" min="12" max="12"/>
    <col width="32" customWidth="1" min="13" max="13"/>
    <col width="22" customWidth="1" min="14" max="14"/>
    <col width="21" customWidth="1" min="15" max="15"/>
    <col width="25" customWidth="1" min="16" max="16"/>
    <col width="21" customWidth="1" min="17" max="17"/>
    <col width="18" customWidth="1" min="18" max="18"/>
  </cols>
  <sheetData>
    <row r="1">
      <c r="A1" s="1" t="inlineStr">
        <is>
          <t>LIQUIDITY (Details Narrative) $ / shares in Units, bbl in Millions</t>
        </is>
      </c>
      <c r="E1" s="2" t="inlineStr">
        <is>
          <t>3 Months Ended</t>
        </is>
      </c>
      <c r="G1" s="2" t="inlineStr">
        <is>
          <t>121 Months Ended</t>
        </is>
      </c>
    </row>
    <row r="2">
      <c r="B2" s="2" t="inlineStr">
        <is>
          <t>Jan. 30, 2023 USD ($) $ / shares shares</t>
        </is>
      </c>
      <c r="C2" s="2" t="inlineStr">
        <is>
          <t>Aug. 05, 2022 USD ($) $ / shares shares gal</t>
        </is>
      </c>
      <c r="D2" s="2" t="inlineStr">
        <is>
          <t>Feb. 23, 2022 USD ($) Investors $ / shares shares</t>
        </is>
      </c>
      <c r="E2" s="2" t="inlineStr">
        <is>
          <t>Mar. 31, 2023 USD ($) $ / shares</t>
        </is>
      </c>
      <c r="F2" s="2" t="inlineStr">
        <is>
          <t>Mar. 31, 2022 USD ($)</t>
        </is>
      </c>
      <c r="G2" s="2" t="inlineStr">
        <is>
          <t>May 11, 2023 USD ($)</t>
        </is>
      </c>
      <c r="H2" s="2" t="inlineStr">
        <is>
          <t>Apr. 01, 2024 USD ($)</t>
        </is>
      </c>
      <c r="I2" s="2" t="inlineStr">
        <is>
          <t>May 31, 2023 shares</t>
        </is>
      </c>
      <c r="J2" s="2" t="inlineStr">
        <is>
          <t>May 15, 2023 USD ($)</t>
        </is>
      </c>
      <c r="K2" s="2" t="inlineStr">
        <is>
          <t>Feb. 27, 2023 USD ($)</t>
        </is>
      </c>
      <c r="L2" s="2" t="inlineStr">
        <is>
          <t>Feb. 23, 2023 shares</t>
        </is>
      </c>
      <c r="M2" s="2" t="inlineStr">
        <is>
          <t>Jan. 31, 2023 $ / shares shares</t>
        </is>
      </c>
      <c r="N2" s="2" t="inlineStr">
        <is>
          <t>Dec. 31, 2022 USD ($)</t>
        </is>
      </c>
      <c r="O2" s="2" t="inlineStr">
        <is>
          <t>May 11, 2022 USD ($)</t>
        </is>
      </c>
      <c r="P2" s="2" t="inlineStr">
        <is>
          <t>Dec. 20, 2021 $ / shares</t>
        </is>
      </c>
      <c r="Q2" s="2" t="inlineStr">
        <is>
          <t>May 04, 2020 USD ($)</t>
        </is>
      </c>
      <c r="R2" s="2" t="inlineStr">
        <is>
          <t>Apr. 30, 2019 bbl</t>
        </is>
      </c>
    </row>
    <row r="3">
      <c r="A3" s="3" t="inlineStr">
        <is>
          <t>Notes to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4" t="inlineStr">
        <is>
          <t xml:space="preserve"> </t>
        </is>
      </c>
      <c r="C4" s="4" t="inlineStr">
        <is>
          <t xml:space="preserve"> </t>
        </is>
      </c>
      <c r="D4" s="4" t="inlineStr">
        <is>
          <t xml:space="preserve"> </t>
        </is>
      </c>
      <c r="E4" s="6" t="n">
        <v>24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umulated deficit</t>
        </is>
      </c>
      <c r="B5" s="4" t="inlineStr">
        <is>
          <t xml:space="preserve"> </t>
        </is>
      </c>
      <c r="C5" s="4" t="inlineStr">
        <is>
          <t xml:space="preserve"> </t>
        </is>
      </c>
      <c r="D5" s="4" t="inlineStr">
        <is>
          <t xml:space="preserve"> </t>
        </is>
      </c>
      <c r="E5" s="5" t="n">
        <v>196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orking capital</t>
        </is>
      </c>
      <c r="B6" s="4" t="inlineStr">
        <is>
          <t xml:space="preserve"> </t>
        </is>
      </c>
      <c r="C6" s="4" t="inlineStr">
        <is>
          <t xml:space="preserve"> </t>
        </is>
      </c>
      <c r="D6" s="4" t="inlineStr">
        <is>
          <t xml:space="preserve"> </t>
        </is>
      </c>
      <c r="E6" s="5" t="n">
        <v>939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holders' deficit</t>
        </is>
      </c>
      <c r="B7" s="4" t="inlineStr">
        <is>
          <t xml:space="preserve"> </t>
        </is>
      </c>
      <c r="C7" s="4" t="inlineStr">
        <is>
          <t xml:space="preserve"> </t>
        </is>
      </c>
      <c r="D7" s="4" t="inlineStr">
        <is>
          <t xml:space="preserve"> </t>
        </is>
      </c>
      <c r="E7" s="6" t="n">
        <v>52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as balancing volume amount | bb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2.5</v>
      </c>
    </row>
    <row r="9">
      <c r="A9" s="4" t="inlineStr">
        <is>
          <t>Percentage of products retained</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s sold | shares</t>
        </is>
      </c>
      <c r="B10" s="4" t="inlineStr">
        <is>
          <t xml:space="preserve"> </t>
        </is>
      </c>
      <c r="C10" s="4" t="inlineStr">
        <is>
          <t xml:space="preserve"> </t>
        </is>
      </c>
      <c r="D10" s="5" t="n">
        <v>14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ecurities called by warrants or right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Per 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2.25</v>
      </c>
      <c r="Q12" s="4" t="inlineStr">
        <is>
          <t xml:space="preserve"> </t>
        </is>
      </c>
      <c r="R12" s="4" t="inlineStr">
        <is>
          <t xml:space="preserve"> </t>
        </is>
      </c>
    </row>
    <row r="13">
      <c r="A13" s="4" t="inlineStr">
        <is>
          <t>Number Of Institutional Investors | Investors</t>
        </is>
      </c>
      <c r="B13" s="4" t="inlineStr">
        <is>
          <t xml:space="preserve"> </t>
        </is>
      </c>
      <c r="C13" s="4" t="inlineStr">
        <is>
          <t xml:space="preserve"> </t>
        </is>
      </c>
      <c r="D13" s="5" t="n">
        <v>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6400000</v>
      </c>
      <c r="L14" s="4" t="inlineStr">
        <is>
          <t xml:space="preserve"> </t>
        </is>
      </c>
      <c r="M14" s="4" t="inlineStr">
        <is>
          <t xml:space="preserve"> </t>
        </is>
      </c>
      <c r="N14" s="4" t="inlineStr">
        <is>
          <t xml:space="preserve"> </t>
        </is>
      </c>
      <c r="O14" s="6" t="n">
        <v>22800000</v>
      </c>
      <c r="P14" s="4" t="inlineStr">
        <is>
          <t xml:space="preserve"> </t>
        </is>
      </c>
      <c r="Q14" s="4" t="inlineStr">
        <is>
          <t xml:space="preserve"> </t>
        </is>
      </c>
      <c r="R14" s="4" t="inlineStr">
        <is>
          <t xml:space="preserve"> </t>
        </is>
      </c>
    </row>
    <row r="15">
      <c r="A15" s="4" t="inlineStr">
        <is>
          <t>Additional Capital</t>
        </is>
      </c>
      <c r="B15" s="4" t="inlineStr">
        <is>
          <t xml:space="preserve"> </t>
        </is>
      </c>
      <c r="C15" s="4" t="inlineStr">
        <is>
          <t xml:space="preserve"> </t>
        </is>
      </c>
      <c r="D15" s="4" t="inlineStr">
        <is>
          <t xml:space="preserve"> </t>
        </is>
      </c>
      <c r="E15" s="6" t="n">
        <v>1229785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2632584</v>
      </c>
      <c r="O15" s="4" t="inlineStr">
        <is>
          <t xml:space="preserve"> </t>
        </is>
      </c>
      <c r="P15" s="4" t="inlineStr">
        <is>
          <t xml:space="preserve"> </t>
        </is>
      </c>
      <c r="Q15" s="4" t="inlineStr">
        <is>
          <t xml:space="preserve"> </t>
        </is>
      </c>
      <c r="R15" s="4" t="inlineStr">
        <is>
          <t xml:space="preserve"> </t>
        </is>
      </c>
    </row>
    <row r="16">
      <c r="A16" s="4" t="inlineStr">
        <is>
          <t>Additional amount needed for funding the operations</t>
        </is>
      </c>
      <c r="B16" s="4" t="inlineStr">
        <is>
          <t xml:space="preserve"> </t>
        </is>
      </c>
      <c r="C16" s="4" t="inlineStr">
        <is>
          <t xml:space="preserve"> </t>
        </is>
      </c>
      <c r="D16" s="4" t="inlineStr">
        <is>
          <t xml:space="preserve"> </t>
        </is>
      </c>
      <c r="E16" s="5" t="n">
        <v>4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long term line of credit</t>
        </is>
      </c>
      <c r="B17" s="4" t="inlineStr">
        <is>
          <t xml:space="preserve"> </t>
        </is>
      </c>
      <c r="C17" s="4" t="inlineStr">
        <is>
          <t xml:space="preserve"> </t>
        </is>
      </c>
      <c r="D17" s="4" t="inlineStr">
        <is>
          <t xml:space="preserve"> </t>
        </is>
      </c>
      <c r="E17" s="5" t="n">
        <v>22000000</v>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kersfield Renewable Fuel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otes to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maning cash needed for the completion fo the facility</t>
        </is>
      </c>
      <c r="B20" s="4" t="inlineStr">
        <is>
          <t xml:space="preserve"> </t>
        </is>
      </c>
      <c r="C20" s="4" t="inlineStr">
        <is>
          <t xml:space="preserve"> </t>
        </is>
      </c>
      <c r="D20" s="4" t="inlineStr">
        <is>
          <t xml:space="preserve"> </t>
        </is>
      </c>
      <c r="E20" s="5" t="n">
        <v>11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otes to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financing amount eligible as per loan agreement</t>
        </is>
      </c>
      <c r="B23" s="4" t="inlineStr">
        <is>
          <t xml:space="preserve"> </t>
        </is>
      </c>
      <c r="C23" s="4" t="inlineStr">
        <is>
          <t xml:space="preserve"> </t>
        </is>
      </c>
      <c r="D23" s="4" t="inlineStr">
        <is>
          <t xml:space="preserve"> </t>
        </is>
      </c>
      <c r="E23" s="5" t="n">
        <v>1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ditional cash eligible for interest payments</t>
        </is>
      </c>
      <c r="B24" s="4" t="inlineStr">
        <is>
          <t xml:space="preserve"> </t>
        </is>
      </c>
      <c r="C24" s="4" t="inlineStr">
        <is>
          <t xml:space="preserve"> </t>
        </is>
      </c>
      <c r="D24" s="4" t="inlineStr">
        <is>
          <t xml:space="preserve"> </t>
        </is>
      </c>
      <c r="E24" s="6" t="n">
        <v>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ransaction Amendment Agreement One [Member] | Exxon Mobile Renewables And Exxon Mobi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Notes to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il and gas, delivery commitment, quantity committed | gal</t>
        </is>
      </c>
      <c r="B27" s="4" t="inlineStr">
        <is>
          <t xml:space="preserve"> </t>
        </is>
      </c>
      <c r="C27" s="5" t="n">
        <v>10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il and gas delivery commitments and contracts</t>
        </is>
      </c>
      <c r="B28" s="4" t="inlineStr">
        <is>
          <t xml:space="preserve"> </t>
        </is>
      </c>
      <c r="C28" s="4" t="inlineStr">
        <is>
          <t>6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ansaction Amendment Agreement Two [Member] | Exxon Mobile Renewables And Exxon Mobi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Notes to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il and gas, delivery commitment, quantity committed | gal</t>
        </is>
      </c>
      <c r="B31" s="4" t="inlineStr">
        <is>
          <t xml:space="preserve"> </t>
        </is>
      </c>
      <c r="C31" s="5" t="n">
        <v>1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endment Number Ten To The Senior Secured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Notes to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facility, maximum borrowing capacity</t>
        </is>
      </c>
      <c r="B34" s="6" t="n">
        <v>4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usOils subsid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Notes to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s Per share price | $ / shares</t>
        </is>
      </c>
      <c r="B37" s="4" t="inlineStr">
        <is>
          <t xml:space="preserve"> </t>
        </is>
      </c>
      <c r="C37" s="9" t="n">
        <v>0.05076</v>
      </c>
      <c r="D37" s="10" t="n">
        <v>1.6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Purchase Price</t>
        </is>
      </c>
      <c r="B38" s="4" t="inlineStr">
        <is>
          <t xml:space="preserve"> </t>
        </is>
      </c>
      <c r="C38" s="4" t="inlineStr">
        <is>
          <t xml:space="preserve"> </t>
        </is>
      </c>
      <c r="D38" s="6" t="n">
        <v>3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CEH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Notes to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ecurities called by warrants or rights | shares</t>
        </is>
      </c>
      <c r="B41" s="4" t="inlineStr">
        <is>
          <t xml:space="preserve"> </t>
        </is>
      </c>
      <c r="C41" s="4" t="inlineStr">
        <is>
          <t xml:space="preserve"> </t>
        </is>
      </c>
      <c r="D41" s="5" t="n">
        <v>185477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Per share price | $ / shares</t>
        </is>
      </c>
      <c r="B42" s="4" t="inlineStr">
        <is>
          <t xml:space="preserve"> </t>
        </is>
      </c>
      <c r="C42" s="4" t="inlineStr">
        <is>
          <t xml:space="preserve"> </t>
        </is>
      </c>
      <c r="D42" s="7" t="n">
        <v>2.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 Commitment Liability | shares</t>
        </is>
      </c>
      <c r="B43" s="4" t="inlineStr">
        <is>
          <t xml:space="preserve"> </t>
        </is>
      </c>
      <c r="C43" s="4" t="inlineStr">
        <is>
          <t xml:space="preserve"> </t>
        </is>
      </c>
      <c r="D43" s="5" t="n">
        <v>50170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CEH Tranche II Warrants [Member] | Amendment Number Nine To The Senior Secured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Notes to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Per share price | $ / shares</t>
        </is>
      </c>
      <c r="B46" s="4" t="inlineStr">
        <is>
          <t xml:space="preserve"> </t>
        </is>
      </c>
      <c r="C46" s="7" t="n">
        <v>2.25</v>
      </c>
      <c r="D46" s="4" t="inlineStr">
        <is>
          <t xml:space="preserve"> </t>
        </is>
      </c>
      <c r="E46" s="7" t="n">
        <v>2.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CEH Tranche II Warrants [Member] | Exxonmobils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Notes to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ecurities called by warrants or rights | shares</t>
        </is>
      </c>
      <c r="B49" s="4" t="inlineStr">
        <is>
          <t xml:space="preserve"> </t>
        </is>
      </c>
      <c r="C49" s="4" t="inlineStr">
        <is>
          <t xml:space="preserve"> </t>
        </is>
      </c>
      <c r="D49" s="5" t="n">
        <v>6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Per share price | $ / shares</t>
        </is>
      </c>
      <c r="B50" s="4" t="inlineStr">
        <is>
          <t xml:space="preserve"> </t>
        </is>
      </c>
      <c r="C50" s="4" t="inlineStr">
        <is>
          <t xml:space="preserve"> </t>
        </is>
      </c>
      <c r="D50" s="7" t="n">
        <v>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To Acquire Of Warrant</t>
        </is>
      </c>
      <c r="B51" s="4" t="inlineStr">
        <is>
          <t xml:space="preserve"> </t>
        </is>
      </c>
      <c r="C51" s="4" t="inlineStr">
        <is>
          <t xml:space="preserve"> </t>
        </is>
      </c>
      <c r="D51" s="11" t="n">
        <v>0.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Acquired | shares</t>
        </is>
      </c>
      <c r="B52" s="4" t="inlineStr">
        <is>
          <t xml:space="preserve"> </t>
        </is>
      </c>
      <c r="C52" s="4" t="inlineStr">
        <is>
          <t xml:space="preserve"> </t>
        </is>
      </c>
      <c r="D52" s="5" t="n">
        <v>197014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otes to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sold | shares</t>
        </is>
      </c>
      <c r="B55" s="4" t="inlineStr">
        <is>
          <t xml:space="preserve"> </t>
        </is>
      </c>
      <c r="C55" s="4" t="inlineStr">
        <is>
          <t xml:space="preserve"> </t>
        </is>
      </c>
      <c r="D55" s="5" t="n">
        <v>14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Institutional Investors | Investors</t>
        </is>
      </c>
      <c r="B56" s="4" t="inlineStr">
        <is>
          <t xml:space="preserve"> </t>
        </is>
      </c>
      <c r="C56" s="4" t="inlineStr">
        <is>
          <t xml:space="preserve"> </t>
        </is>
      </c>
      <c r="D56" s="5" t="n">
        <v>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centage Of Dividend</t>
        </is>
      </c>
      <c r="B57" s="4" t="inlineStr">
        <is>
          <t xml:space="preserve"> </t>
        </is>
      </c>
      <c r="C57" s="4" t="inlineStr">
        <is>
          <t xml:space="preserve"> </t>
        </is>
      </c>
      <c r="D57" s="11"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dditional Capital</t>
        </is>
      </c>
      <c r="B58" s="4" t="inlineStr">
        <is>
          <t xml:space="preserve"> </t>
        </is>
      </c>
      <c r="C58" s="4" t="inlineStr">
        <is>
          <t xml:space="preserve"> </t>
        </is>
      </c>
      <c r="D58" s="6" t="n">
        <v>9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KRF OCB,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Notes to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6" t="n">
        <v>437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nior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Notes to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Purchase Price</t>
        </is>
      </c>
      <c r="B64" s="4" t="inlineStr">
        <is>
          <t xml:space="preserve"> </t>
        </is>
      </c>
      <c r="C64" s="4" t="inlineStr">
        <is>
          <t xml:space="preserve"> </t>
        </is>
      </c>
      <c r="D64" s="6" t="n">
        <v>14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ranche B Senior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Notes to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37600000</v>
      </c>
      <c r="R67" s="4" t="inlineStr">
        <is>
          <t xml:space="preserve"> </t>
        </is>
      </c>
    </row>
    <row r="68">
      <c r="A68" s="4" t="inlineStr">
        <is>
          <t>Tranche B Senior Credit Facility [Member] | Amendment Number Nine To The Senior Secured Credi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Notes to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facility, maximum borrowing capacity</t>
        </is>
      </c>
      <c r="B70" s="4" t="inlineStr">
        <is>
          <t xml:space="preserve"> </t>
        </is>
      </c>
      <c r="C70" s="6" t="n">
        <v>397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ecurities called by warrants or rights | shares</t>
        </is>
      </c>
      <c r="B71" s="4" t="inlineStr">
        <is>
          <t xml:space="preserve"> </t>
        </is>
      </c>
      <c r="C71" s="5" t="n">
        <v>746892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854773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Per share price | $ / shares</t>
        </is>
      </c>
      <c r="B72" s="4" t="inlineStr">
        <is>
          <t xml:space="preserve"> </t>
        </is>
      </c>
      <c r="C72" s="7" t="n">
        <v>2.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facility increase decrease in the credit capacity</t>
        </is>
      </c>
      <c r="B73" s="4" t="inlineStr">
        <is>
          <t xml:space="preserve"> </t>
        </is>
      </c>
      <c r="C73" s="6" t="n">
        <v>60000000</v>
      </c>
      <c r="D73" s="4" t="inlineStr">
        <is>
          <t xml:space="preserve"> </t>
        </is>
      </c>
      <c r="E73" s="5" t="n">
        <v>6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and Rights Outstanding, Maturity Date</t>
        </is>
      </c>
      <c r="B74" s="4" t="inlineStr">
        <is>
          <t xml:space="preserve"> </t>
        </is>
      </c>
      <c r="C74" s="4" t="inlineStr">
        <is>
          <t>Dec. 23,  2028</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ranche B Senior Credit Facility [Member] | BKRF OCB,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Notes to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5" t="n">
        <v>3976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remaining borrowing capacity</t>
        </is>
      </c>
      <c r="B78" s="4" t="inlineStr">
        <is>
          <t xml:space="preserve"> </t>
        </is>
      </c>
      <c r="C78" s="4" t="inlineStr">
        <is>
          <t xml:space="preserve"> </t>
        </is>
      </c>
      <c r="D78" s="4" t="inlineStr">
        <is>
          <t xml:space="preserve"> </t>
        </is>
      </c>
      <c r="E78" s="5" t="n">
        <v>18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umulative amount borrowed</t>
        </is>
      </c>
      <c r="B79" s="4" t="inlineStr">
        <is>
          <t xml:space="preserve"> </t>
        </is>
      </c>
      <c r="C79" s="4" t="inlineStr">
        <is>
          <t xml:space="preserve"> </t>
        </is>
      </c>
      <c r="D79" s="4" t="inlineStr">
        <is>
          <t xml:space="preserve"> </t>
        </is>
      </c>
      <c r="E79" s="5" t="n">
        <v>4196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ranche B Senior Credit Facility [Member] | Subsequent Event [Member] | BKRF OCB,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Notes to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of credit remaining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ceeds from long term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6" t="n">
        <v>15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ranche Ii Warrants [Member] | Amendment Number Nine To The Senior Secured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Notes to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s Per share price | $ / shares</t>
        </is>
      </c>
      <c r="B86" s="4" t="inlineStr">
        <is>
          <t xml:space="preserve"> </t>
        </is>
      </c>
      <c r="C86" s="7" t="n">
        <v>2.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ate the warrants or rights are exercisable</t>
        </is>
      </c>
      <c r="B87" s="4" t="inlineStr">
        <is>
          <t xml:space="preserve"> </t>
        </is>
      </c>
      <c r="C87" s="4" t="inlineStr">
        <is>
          <t>Dec. 23,  2028</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mendment To The Terms Of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Notes to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s Per share price | $ / shares</t>
        </is>
      </c>
      <c r="B90" s="4" t="inlineStr">
        <is>
          <t xml:space="preserve"> </t>
        </is>
      </c>
      <c r="C90" s="12" t="n">
        <v>0.050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lass Of Warrants Or Rights Exercise Price</t>
        </is>
      </c>
      <c r="B91" s="4" t="inlineStr">
        <is>
          <t xml:space="preserve"> </t>
        </is>
      </c>
      <c r="C91" s="6"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ranche C Senior Credit Facility [Member] | Senior Credit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Notes to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of credit facility, maximum borrowing capacity</t>
        </is>
      </c>
      <c r="B94" s="6" t="n">
        <v>4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Tranche C Senior Credit Facility [Member] | Senior Credit Agreemen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Notes to Financial Stat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dditional Capital</t>
        </is>
      </c>
      <c r="B97" s="4" t="inlineStr">
        <is>
          <t xml:space="preserve"> </t>
        </is>
      </c>
      <c r="C97" s="4" t="inlineStr">
        <is>
          <t xml:space="preserve"> </t>
        </is>
      </c>
      <c r="D97" s="4" t="inlineStr">
        <is>
          <t xml:space="preserve"> </t>
        </is>
      </c>
      <c r="E97" s="6" t="n">
        <v>1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ine of Credit Facility, Interest Rate During Period</t>
        </is>
      </c>
      <c r="B98" s="11" t="n">
        <v>0.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Tranche C Senior Credit Facility [Member] | Senior Credit Agreement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Notes to Financial State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of Credit Facility, Interest Rate During Period</t>
        </is>
      </c>
      <c r="B101" s="13" t="n">
        <v>0.1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ranche C Senior Credit Facility [Member] | Amendment Number Ten To The Senior Secured Credi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Notes to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ine of credit facility, maximum borrowing capacity</t>
        </is>
      </c>
      <c r="B104" s="6" t="n">
        <v>4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securities called by warrants or rights | shares</t>
        </is>
      </c>
      <c r="B105" s="5" t="n">
        <v>1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5000000</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arrants Per share price | $ / shares</t>
        </is>
      </c>
      <c r="B106" s="10" t="n">
        <v>0.0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0.075</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s and Rights Outstanding, Maturity Date</t>
        </is>
      </c>
      <c r="B107" s="4" t="inlineStr">
        <is>
          <t>Dec. 23,  2028</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Dec. 23,  2028</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ine Of Credit Facility Increase Decrease In Premium Payable</t>
        </is>
      </c>
      <c r="B108" s="6" t="n">
        <v>2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Tranche C Senior Credit Facility [Member] | Amendment Number Ten To The Senior Secured Credit Agreement [Member] | Credit Facility Face Amount Less Than Three Hundred Million [Member] | Prior June Thirty Two Thousand Twenty Fiv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Notes to Financial Stat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Face Amount</t>
        </is>
      </c>
      <c r="B111" s="5" t="n">
        <v>3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Tranche C Senior Credit Facility [Member] | Amendment Number Ten To The Senior Secured Credit Agreement [Member] | Credit Facility Face Amount Less Than Two Hundred Million [Member] | On Or After June Thirty Two Thousand Twenty Fiv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Notes to Financial Stat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Face Amount</t>
        </is>
      </c>
      <c r="B114" s="6" t="n">
        <v>20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Tranche C Senior Credit Facility [Member] | Amendment Number Ten To The Senior Secured Credit Agreement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Notes to Financial State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of Credit Facility, Interest Rate During Period</t>
        </is>
      </c>
      <c r="B117" s="11" t="n">
        <v>0.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Tranche C Senior Credit Facility [Member] | Amendment Number Ten To The Senior Secured Credit Agreement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Notes to Financial Stat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ine of Credit Facility, Interest Rate During Period</t>
        </is>
      </c>
      <c r="B120" s="13" t="n">
        <v>0.1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Tranche C Senior Credit Facility [Member] | Subsequent Event [Member] | Senior Credit Agreement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Notes to Financial Stat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dditional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0000</v>
      </c>
      <c r="I123" s="4" t="inlineStr">
        <is>
          <t xml:space="preserve"> </t>
        </is>
      </c>
      <c r="J123" s="6" t="n">
        <v>10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IGNIFICANT ACCOUNTING POLICIES (Details) - USD ($)</t>
        </is>
      </c>
      <c r="B1" s="2" t="inlineStr">
        <is>
          <t>Mar. 31, 2023</t>
        </is>
      </c>
      <c r="C1" s="2" t="inlineStr">
        <is>
          <t>Dec. 31, 2022</t>
        </is>
      </c>
    </row>
    <row r="2">
      <c r="A2" s="3" t="inlineStr">
        <is>
          <t>Organization And Significant Accounting Policies [Abstract]</t>
        </is>
      </c>
      <c r="B2" s="4" t="inlineStr">
        <is>
          <t xml:space="preserve"> </t>
        </is>
      </c>
      <c r="C2" s="4" t="inlineStr">
        <is>
          <t xml:space="preserve"> </t>
        </is>
      </c>
    </row>
    <row r="3">
      <c r="A3" s="4" t="inlineStr">
        <is>
          <t>Accrued compensation and related liabilities</t>
        </is>
      </c>
      <c r="B3" s="6" t="n">
        <v>6539149</v>
      </c>
      <c r="C3" s="6" t="n">
        <v>6377251</v>
      </c>
    </row>
    <row r="4">
      <c r="A4" s="4" t="inlineStr">
        <is>
          <t>Accrued interest payable</t>
        </is>
      </c>
      <c r="B4" s="5" t="n">
        <v>7321661</v>
      </c>
      <c r="C4" s="5" t="n">
        <v>4744937</v>
      </c>
    </row>
    <row r="5">
      <c r="A5" s="4" t="inlineStr">
        <is>
          <t>Accrued construction costs</t>
        </is>
      </c>
      <c r="B5" s="5" t="n">
        <v>6801100</v>
      </c>
      <c r="C5" s="5" t="n">
        <v>4551839</v>
      </c>
    </row>
    <row r="6">
      <c r="A6" s="4" t="inlineStr">
        <is>
          <t>Other accrued liabilities</t>
        </is>
      </c>
      <c r="B6" s="5" t="n">
        <v>4948230</v>
      </c>
      <c r="C6" s="5" t="n">
        <v>4841668</v>
      </c>
    </row>
    <row r="7">
      <c r="A7" s="4" t="inlineStr">
        <is>
          <t>Current portion of asset retirement obligations</t>
        </is>
      </c>
      <c r="B7" s="5" t="n">
        <v>4962185</v>
      </c>
      <c r="C7" s="5" t="n">
        <v>2849000</v>
      </c>
    </row>
    <row r="8">
      <c r="A8" s="4" t="inlineStr">
        <is>
          <t>Current portion of environmental liabilities</t>
        </is>
      </c>
      <c r="B8" s="5" t="n">
        <v>2333896</v>
      </c>
      <c r="C8" s="5" t="n">
        <v>4353564</v>
      </c>
    </row>
    <row r="9">
      <c r="A9" s="4" t="inlineStr">
        <is>
          <t>Accrued Liabilities, Current</t>
        </is>
      </c>
      <c r="B9" s="6" t="n">
        <v>32906221</v>
      </c>
      <c r="C9" s="6" t="n">
        <v>277182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IGNIFICANT ACCOUNTING POLICIES (Details 1) - USD ($)</t>
        </is>
      </c>
      <c r="B1" s="2" t="inlineStr">
        <is>
          <t>3 Months Ended</t>
        </is>
      </c>
      <c r="D1" s="2" t="inlineStr">
        <is>
          <t>12 Months Ended</t>
        </is>
      </c>
    </row>
    <row r="2">
      <c r="B2" s="2" t="inlineStr">
        <is>
          <t>Mar. 31, 2023</t>
        </is>
      </c>
      <c r="C2" s="2" t="inlineStr">
        <is>
          <t>Mar. 31, 2022</t>
        </is>
      </c>
      <c r="D2" s="2" t="inlineStr">
        <is>
          <t>Dec. 31, 2022</t>
        </is>
      </c>
    </row>
    <row r="3">
      <c r="A3" s="3" t="inlineStr">
        <is>
          <t>Organization And Significant Accounting Policies [Abstract]</t>
        </is>
      </c>
      <c r="B3" s="4" t="inlineStr">
        <is>
          <t xml:space="preserve"> </t>
        </is>
      </c>
      <c r="C3" s="4" t="inlineStr">
        <is>
          <t xml:space="preserve"> </t>
        </is>
      </c>
      <c r="D3" s="4" t="inlineStr">
        <is>
          <t xml:space="preserve"> </t>
        </is>
      </c>
    </row>
    <row r="4">
      <c r="A4" s="4" t="inlineStr">
        <is>
          <t>Asset retirement obligations - beginning of period</t>
        </is>
      </c>
      <c r="B4" s="6" t="n">
        <v>21104155</v>
      </c>
      <c r="C4" s="6" t="n">
        <v>20191429</v>
      </c>
      <c r="D4" s="6" t="n">
        <v>20191429</v>
      </c>
    </row>
    <row r="5">
      <c r="A5" s="4" t="inlineStr">
        <is>
          <t>Revisions in estimate</t>
        </is>
      </c>
      <c r="B5" s="5" t="n">
        <v>0</v>
      </c>
      <c r="C5" s="4" t="inlineStr">
        <is>
          <t xml:space="preserve"> </t>
        </is>
      </c>
      <c r="D5" s="5" t="n">
        <v>244591</v>
      </c>
    </row>
    <row r="6">
      <c r="A6" s="4" t="inlineStr">
        <is>
          <t>Disbursements</t>
        </is>
      </c>
      <c r="B6" s="5" t="n">
        <v>-6175</v>
      </c>
      <c r="C6" s="4" t="inlineStr">
        <is>
          <t xml:space="preserve"> </t>
        </is>
      </c>
      <c r="D6" s="5" t="n">
        <v>-262494</v>
      </c>
    </row>
    <row r="7">
      <c r="A7" s="4" t="inlineStr">
        <is>
          <t>Accretion</t>
        </is>
      </c>
      <c r="B7" s="5" t="n">
        <v>199518</v>
      </c>
      <c r="C7" s="6" t="n">
        <v>229045</v>
      </c>
      <c r="D7" s="5" t="n">
        <v>930629</v>
      </c>
    </row>
    <row r="8">
      <c r="A8" s="4" t="inlineStr">
        <is>
          <t>Asset retirement obligations - end of period</t>
        </is>
      </c>
      <c r="B8" s="6" t="n">
        <v>21297498</v>
      </c>
      <c r="C8" s="4" t="inlineStr">
        <is>
          <t xml:space="preserve"> </t>
        </is>
      </c>
      <c r="D8" s="6" t="n">
        <v>211041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2) - USD ($)</t>
        </is>
      </c>
      <c r="B1" s="2" t="inlineStr">
        <is>
          <t>Mar. 31, 2023</t>
        </is>
      </c>
      <c r="C1" s="2" t="inlineStr">
        <is>
          <t>Dec. 31, 2022</t>
        </is>
      </c>
    </row>
    <row r="2">
      <c r="A2" s="4" t="inlineStr">
        <is>
          <t>Carrying Value</t>
        </is>
      </c>
      <c r="B2" s="6" t="n">
        <v>13817000</v>
      </c>
      <c r="C2" s="6" t="n">
        <v>12007000</v>
      </c>
    </row>
    <row r="3">
      <c r="A3" s="4" t="inlineStr">
        <is>
          <t>Fair Value</t>
        </is>
      </c>
      <c r="B3" s="5" t="n">
        <v>13800000</v>
      </c>
      <c r="C3" s="5" t="n">
        <v>12000000</v>
      </c>
    </row>
    <row r="4">
      <c r="A4" s="4" t="inlineStr">
        <is>
          <t>Class B Units [Member]</t>
        </is>
      </c>
      <c r="B4" s="4" t="inlineStr">
        <is>
          <t xml:space="preserve"> </t>
        </is>
      </c>
      <c r="C4" s="4" t="inlineStr">
        <is>
          <t xml:space="preserve"> </t>
        </is>
      </c>
    </row>
    <row r="5">
      <c r="A5" s="4" t="inlineStr">
        <is>
          <t>Carrying Value</t>
        </is>
      </c>
      <c r="B5" s="5" t="n">
        <v>13817000</v>
      </c>
      <c r="C5" s="5" t="n">
        <v>12007000</v>
      </c>
    </row>
    <row r="6">
      <c r="A6" s="4" t="inlineStr">
        <is>
          <t>Fair Value</t>
        </is>
      </c>
      <c r="B6" s="5" t="n">
        <v>13817000</v>
      </c>
      <c r="C6" s="5" t="n">
        <v>12007000</v>
      </c>
    </row>
    <row r="7">
      <c r="A7" s="4" t="inlineStr">
        <is>
          <t>Fair Value, Inputs, Level 3 [Member] | Class B Units [Member]</t>
        </is>
      </c>
      <c r="B7" s="4" t="inlineStr">
        <is>
          <t xml:space="preserve"> </t>
        </is>
      </c>
      <c r="C7" s="4" t="inlineStr">
        <is>
          <t xml:space="preserve"> </t>
        </is>
      </c>
    </row>
    <row r="8">
      <c r="A8" s="4" t="inlineStr">
        <is>
          <t>Fair Value</t>
        </is>
      </c>
      <c r="B8" s="6" t="n">
        <v>13817000</v>
      </c>
      <c r="C8" s="6" t="n">
        <v>1200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or stated value</t>
        </is>
      </c>
      <c r="B2" s="7" t="n">
        <v>0.01</v>
      </c>
      <c r="C2" s="7" t="n">
        <v>0.01</v>
      </c>
    </row>
    <row r="3">
      <c r="A3" s="4" t="inlineStr">
        <is>
          <t>Common Stock, shares authorized</t>
        </is>
      </c>
      <c r="B3" s="5" t="n">
        <v>500000000</v>
      </c>
      <c r="C3" s="5" t="n">
        <v>500000000</v>
      </c>
    </row>
    <row r="4">
      <c r="A4" s="4" t="inlineStr">
        <is>
          <t>Common Stock, shares issued</t>
        </is>
      </c>
      <c r="B4" s="5" t="n">
        <v>42352799</v>
      </c>
      <c r="C4" s="5" t="n">
        <v>42347599</v>
      </c>
    </row>
    <row r="5">
      <c r="A5" s="4" t="inlineStr">
        <is>
          <t>Common Stock, shares outstanding</t>
        </is>
      </c>
      <c r="B5" s="5" t="n">
        <v>42350027</v>
      </c>
      <c r="C5" s="5" t="n">
        <v>42344827</v>
      </c>
    </row>
    <row r="6">
      <c r="A6" s="4" t="inlineStr">
        <is>
          <t>Treasury Stock, Shares</t>
        </is>
      </c>
      <c r="B6" s="5" t="n">
        <v>2772</v>
      </c>
      <c r="C6" s="5" t="n">
        <v>2772</v>
      </c>
    </row>
    <row r="7">
      <c r="A7" s="4" t="inlineStr">
        <is>
          <t>Series C 15.00% preferred stock</t>
        </is>
      </c>
      <c r="B7" s="4" t="inlineStr">
        <is>
          <t xml:space="preserve"> </t>
        </is>
      </c>
      <c r="C7" s="4" t="inlineStr">
        <is>
          <t xml:space="preserve"> </t>
        </is>
      </c>
    </row>
    <row r="8">
      <c r="A8" s="4" t="inlineStr">
        <is>
          <t>Temporary Equity, shares authorized</t>
        </is>
      </c>
      <c r="B8" s="5" t="n">
        <v>50000000</v>
      </c>
      <c r="C8" s="5" t="n">
        <v>50000000</v>
      </c>
    </row>
    <row r="9">
      <c r="A9" s="4" t="inlineStr">
        <is>
          <t>Temporary Equity, shares issued</t>
        </is>
      </c>
      <c r="B9" s="5" t="n">
        <v>145000</v>
      </c>
      <c r="C9" s="4" t="inlineStr">
        <is>
          <t xml:space="preserve"> </t>
        </is>
      </c>
    </row>
    <row r="10">
      <c r="A10" s="4" t="inlineStr">
        <is>
          <t>Temporary Equity, shares outstanding</t>
        </is>
      </c>
      <c r="B10" s="4" t="inlineStr">
        <is>
          <t xml:space="preserve"> </t>
        </is>
      </c>
      <c r="C10"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3) - USD ($)</t>
        </is>
      </c>
      <c r="B1" s="2" t="inlineStr">
        <is>
          <t>3 Months Ended</t>
        </is>
      </c>
    </row>
    <row r="2">
      <c r="B2" s="2" t="inlineStr">
        <is>
          <t>Mar. 31, 2023</t>
        </is>
      </c>
      <c r="C2" s="2" t="inlineStr">
        <is>
          <t>Mar. 31, 2022</t>
        </is>
      </c>
    </row>
    <row r="3">
      <c r="A3" s="3" t="inlineStr">
        <is>
          <t>Disclosure Organization and Significant Accounting Policies [Line Items]</t>
        </is>
      </c>
      <c r="B3" s="4" t="inlineStr">
        <is>
          <t xml:space="preserve"> </t>
        </is>
      </c>
      <c r="C3" s="4" t="inlineStr">
        <is>
          <t xml:space="preserve"> </t>
        </is>
      </c>
    </row>
    <row r="4">
      <c r="A4" s="4" t="inlineStr">
        <is>
          <t>Beginning Balance</t>
        </is>
      </c>
      <c r="B4" s="6" t="n">
        <v>12000000</v>
      </c>
      <c r="C4" s="4" t="inlineStr">
        <is>
          <t xml:space="preserve"> </t>
        </is>
      </c>
    </row>
    <row r="5">
      <c r="A5" s="4" t="inlineStr">
        <is>
          <t>Change in fair value recognized in earnings</t>
        </is>
      </c>
      <c r="B5" s="5" t="n">
        <v>1810000</v>
      </c>
      <c r="C5" s="6" t="n">
        <v>971590</v>
      </c>
    </row>
    <row r="6">
      <c r="A6" s="4" t="inlineStr">
        <is>
          <t>Ending Balance</t>
        </is>
      </c>
      <c r="B6" s="5" t="n">
        <v>13800000</v>
      </c>
      <c r="C6" s="4" t="inlineStr">
        <is>
          <t xml:space="preserve"> </t>
        </is>
      </c>
    </row>
    <row r="7">
      <c r="A7" s="4" t="inlineStr">
        <is>
          <t>Common Class B [Member] | Common Stock Subject to Mandatory Redemption [Member]</t>
        </is>
      </c>
      <c r="B7" s="4" t="inlineStr">
        <is>
          <t xml:space="preserve"> </t>
        </is>
      </c>
      <c r="C7" s="4" t="inlineStr">
        <is>
          <t xml:space="preserve"> </t>
        </is>
      </c>
    </row>
    <row r="8">
      <c r="A8" s="3" t="inlineStr">
        <is>
          <t>Disclosure Organization and Significant Accounting Policies [Line Items]</t>
        </is>
      </c>
      <c r="B8" s="4" t="inlineStr">
        <is>
          <t xml:space="preserve"> </t>
        </is>
      </c>
      <c r="C8" s="4" t="inlineStr">
        <is>
          <t xml:space="preserve"> </t>
        </is>
      </c>
    </row>
    <row r="9">
      <c r="A9" s="4" t="inlineStr">
        <is>
          <t>Beginning Balance</t>
        </is>
      </c>
      <c r="B9" s="5" t="n">
        <v>12007000</v>
      </c>
      <c r="C9" s="5" t="n">
        <v>21628689</v>
      </c>
    </row>
    <row r="10">
      <c r="A10" s="4" t="inlineStr">
        <is>
          <t>New unit issuances</t>
        </is>
      </c>
      <c r="B10" s="5" t="n">
        <v>0</v>
      </c>
      <c r="C10" s="5" t="n">
        <v>0</v>
      </c>
    </row>
    <row r="11">
      <c r="A11" s="4" t="inlineStr">
        <is>
          <t>Change in fair value recognized in earnings</t>
        </is>
      </c>
      <c r="B11" s="5" t="n">
        <v>1810000</v>
      </c>
      <c r="C11" s="5" t="n">
        <v>971590</v>
      </c>
    </row>
    <row r="12">
      <c r="A12" s="4" t="inlineStr">
        <is>
          <t>Ending Balance</t>
        </is>
      </c>
      <c r="B12" s="6" t="n">
        <v>13817000</v>
      </c>
      <c r="C12" s="6" t="n">
        <v>226002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4) - shares</t>
        </is>
      </c>
      <c r="B1" s="2" t="inlineStr">
        <is>
          <t>3 Months Ended</t>
        </is>
      </c>
    </row>
    <row r="2">
      <c r="B2" s="2" t="inlineStr">
        <is>
          <t>Mar. 31, 2023</t>
        </is>
      </c>
      <c r="C2" s="2" t="inlineStr">
        <is>
          <t>Mar. 31, 2022</t>
        </is>
      </c>
    </row>
    <row r="3">
      <c r="A3" s="4" t="inlineStr">
        <is>
          <t>Convertible notes and accrued interest</t>
        </is>
      </c>
      <c r="B3" s="4" t="inlineStr">
        <is>
          <t xml:space="preserve"> </t>
        </is>
      </c>
      <c r="C3" s="4" t="inlineStr">
        <is>
          <t xml:space="preserve"> </t>
        </is>
      </c>
    </row>
    <row r="4">
      <c r="A4" s="4" t="inlineStr">
        <is>
          <t>Antidilutive Securities Excluded from Computation of Earnings Per Share, Amount</t>
        </is>
      </c>
      <c r="B4" s="5" t="n">
        <v>7582318</v>
      </c>
      <c r="C4" s="5" t="n">
        <v>7616305</v>
      </c>
    </row>
    <row r="5">
      <c r="A5" s="4" t="inlineStr">
        <is>
          <t>Stock options and warrants</t>
        </is>
      </c>
      <c r="B5" s="4" t="inlineStr">
        <is>
          <t xml:space="preserve"> </t>
        </is>
      </c>
      <c r="C5" s="4" t="inlineStr">
        <is>
          <t xml:space="preserve"> </t>
        </is>
      </c>
    </row>
    <row r="6">
      <c r="A6" s="4" t="inlineStr">
        <is>
          <t>Antidilutive Securities Excluded from Computation of Earnings Per Share, Amount</t>
        </is>
      </c>
      <c r="B6" s="5" t="n">
        <v>62826514</v>
      </c>
      <c r="C6" s="5" t="n">
        <v>446885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 width="14" customWidth="1" min="5" max="5"/>
  </cols>
  <sheetData>
    <row r="1">
      <c r="A1" s="1" t="inlineStr">
        <is>
          <t>SIGNIFICANT ACCOUNTING POLICIES (Details Narrative)</t>
        </is>
      </c>
      <c r="B1" s="2" t="inlineStr">
        <is>
          <t>3 Months Ended</t>
        </is>
      </c>
    </row>
    <row r="2">
      <c r="B2" s="2" t="inlineStr">
        <is>
          <t>Mar. 31, 2023 USD ($) Model</t>
        </is>
      </c>
      <c r="C2" s="2" t="inlineStr">
        <is>
          <t>Mar. 31, 2022 USD ($)</t>
        </is>
      </c>
      <c r="D2" s="2" t="inlineStr">
        <is>
          <t>Dec. 31, 2022 USD ($)</t>
        </is>
      </c>
      <c r="E2" s="2" t="inlineStr">
        <is>
          <t>Dec. 31, 2020</t>
        </is>
      </c>
    </row>
    <row r="3">
      <c r="A3" s="4" t="inlineStr">
        <is>
          <t>Uninsured cash</t>
        </is>
      </c>
      <c r="B3" s="6" t="n">
        <v>2700000</v>
      </c>
      <c r="C3" s="4" t="inlineStr">
        <is>
          <t xml:space="preserve"> </t>
        </is>
      </c>
      <c r="D3" s="4" t="inlineStr">
        <is>
          <t xml:space="preserve"> </t>
        </is>
      </c>
      <c r="E3" s="4" t="inlineStr">
        <is>
          <t xml:space="preserve"> </t>
        </is>
      </c>
    </row>
    <row r="4">
      <c r="A4" s="4" t="inlineStr">
        <is>
          <t>Interest costs capitalized</t>
        </is>
      </c>
      <c r="B4" s="5" t="n">
        <v>22000000</v>
      </c>
      <c r="C4" s="6" t="n">
        <v>10800000</v>
      </c>
      <c r="D4" s="4" t="inlineStr">
        <is>
          <t xml:space="preserve"> </t>
        </is>
      </c>
      <c r="E4" s="4" t="inlineStr">
        <is>
          <t xml:space="preserve"> </t>
        </is>
      </c>
    </row>
    <row r="5">
      <c r="A5" s="4" t="inlineStr">
        <is>
          <t>Capitalized interest costs</t>
        </is>
      </c>
      <c r="B5" s="6" t="n">
        <v>117500000</v>
      </c>
      <c r="C5" s="4" t="inlineStr">
        <is>
          <t xml:space="preserve"> </t>
        </is>
      </c>
      <c r="D5" s="4" t="inlineStr">
        <is>
          <t xml:space="preserve"> </t>
        </is>
      </c>
      <c r="E5" s="4" t="inlineStr">
        <is>
          <t xml:space="preserve"> </t>
        </is>
      </c>
    </row>
    <row r="6">
      <c r="A6" s="4" t="inlineStr">
        <is>
          <t>Percentage of valuation allowance on deferred tax assets</t>
        </is>
      </c>
      <c r="B6" s="11" t="n">
        <v>1</v>
      </c>
      <c r="C6" s="4" t="inlineStr">
        <is>
          <t xml:space="preserve"> </t>
        </is>
      </c>
      <c r="D6" s="11" t="n">
        <v>1</v>
      </c>
      <c r="E6" s="4" t="inlineStr">
        <is>
          <t xml:space="preserve"> </t>
        </is>
      </c>
    </row>
    <row r="7">
      <c r="A7" s="4" t="inlineStr">
        <is>
          <t>Revenue from contract with customers excluding assesseed tax</t>
        </is>
      </c>
      <c r="B7" s="6" t="n">
        <v>1300000</v>
      </c>
      <c r="C7" s="5" t="n">
        <v>400000</v>
      </c>
      <c r="D7" s="4" t="inlineStr">
        <is>
          <t xml:space="preserve"> </t>
        </is>
      </c>
      <c r="E7" s="4" t="inlineStr">
        <is>
          <t xml:space="preserve"> </t>
        </is>
      </c>
    </row>
    <row r="8">
      <c r="A8" s="4" t="inlineStr">
        <is>
          <t>Asset Retirement Obligation, Current</t>
        </is>
      </c>
      <c r="B8" s="5" t="n">
        <v>4962185</v>
      </c>
      <c r="C8" s="4" t="inlineStr">
        <is>
          <t xml:space="preserve"> </t>
        </is>
      </c>
      <c r="D8" s="6" t="n">
        <v>2849000</v>
      </c>
      <c r="E8" s="4" t="inlineStr">
        <is>
          <t xml:space="preserve"> </t>
        </is>
      </c>
    </row>
    <row r="9">
      <c r="A9" s="4" t="inlineStr">
        <is>
          <t>Asset Retirement Obligations, Noncurrent</t>
        </is>
      </c>
      <c r="B9" s="5" t="n">
        <v>16335313</v>
      </c>
      <c r="C9" s="4" t="inlineStr">
        <is>
          <t xml:space="preserve"> </t>
        </is>
      </c>
      <c r="D9" s="5" t="n">
        <v>18255155</v>
      </c>
      <c r="E9" s="4" t="inlineStr">
        <is>
          <t xml:space="preserve"> </t>
        </is>
      </c>
    </row>
    <row r="10">
      <c r="A10" s="4" t="inlineStr">
        <is>
          <t>Gain (Loss) on Extinguishment of Debt</t>
        </is>
      </c>
      <c r="B10" s="5" t="n">
        <v>0</v>
      </c>
      <c r="C10" s="5" t="n">
        <v>-3972568</v>
      </c>
      <c r="D10" s="4" t="inlineStr">
        <is>
          <t xml:space="preserve"> </t>
        </is>
      </c>
      <c r="E10" s="4" t="inlineStr">
        <is>
          <t xml:space="preserve"> </t>
        </is>
      </c>
    </row>
    <row r="11">
      <c r="A11" s="4" t="inlineStr">
        <is>
          <t>Inventory Write-down</t>
        </is>
      </c>
      <c r="B11" s="4" t="inlineStr">
        <is>
          <t xml:space="preserve"> </t>
        </is>
      </c>
      <c r="C11" s="5" t="n">
        <v>319000</v>
      </c>
      <c r="D11" s="4" t="inlineStr">
        <is>
          <t xml:space="preserve"> </t>
        </is>
      </c>
      <c r="E11" s="4" t="inlineStr">
        <is>
          <t xml:space="preserve"> </t>
        </is>
      </c>
    </row>
    <row r="12">
      <c r="A12" s="4" t="inlineStr">
        <is>
          <t>Foreign translation income or loss</t>
        </is>
      </c>
      <c r="B12" s="5" t="n">
        <v>11000</v>
      </c>
      <c r="C12" s="6" t="n">
        <v>2000</v>
      </c>
      <c r="D12" s="4" t="inlineStr">
        <is>
          <t xml:space="preserve"> </t>
        </is>
      </c>
      <c r="E12" s="4" t="inlineStr">
        <is>
          <t xml:space="preserve"> </t>
        </is>
      </c>
    </row>
    <row r="13">
      <c r="A13" s="4" t="inlineStr">
        <is>
          <t>Inventory Adjustments</t>
        </is>
      </c>
      <c r="B13" s="6" t="n">
        <v>0</v>
      </c>
      <c r="C13" s="4" t="inlineStr">
        <is>
          <t xml:space="preserve"> </t>
        </is>
      </c>
      <c r="D13" s="6" t="n">
        <v>0</v>
      </c>
      <c r="E13" s="4" t="inlineStr">
        <is>
          <t xml:space="preserve"> </t>
        </is>
      </c>
    </row>
    <row r="14">
      <c r="A14" s="4" t="inlineStr">
        <is>
          <t>Number of model iterations | Model</t>
        </is>
      </c>
      <c r="B14" s="5" t="n">
        <v>100000</v>
      </c>
      <c r="C14" s="4" t="inlineStr">
        <is>
          <t xml:space="preserve"> </t>
        </is>
      </c>
      <c r="D14" s="4" t="inlineStr">
        <is>
          <t xml:space="preserve"> </t>
        </is>
      </c>
      <c r="E14" s="4" t="inlineStr">
        <is>
          <t xml:space="preserve"> </t>
        </is>
      </c>
    </row>
    <row r="15">
      <c r="A15" s="4" t="inlineStr">
        <is>
          <t>Escalation Rate [Member]</t>
        </is>
      </c>
      <c r="B15" s="4" t="inlineStr">
        <is>
          <t xml:space="preserve"> </t>
        </is>
      </c>
      <c r="C15" s="4" t="inlineStr">
        <is>
          <t xml:space="preserve"> </t>
        </is>
      </c>
      <c r="D15" s="4" t="inlineStr">
        <is>
          <t xml:space="preserve"> </t>
        </is>
      </c>
      <c r="E15" s="4" t="inlineStr">
        <is>
          <t xml:space="preserve"> </t>
        </is>
      </c>
    </row>
    <row r="16">
      <c r="A16" s="4" t="inlineStr">
        <is>
          <t>Asset retirement obligation measurement input</t>
        </is>
      </c>
      <c r="B16" s="4" t="inlineStr">
        <is>
          <t xml:space="preserve"> </t>
        </is>
      </c>
      <c r="C16" s="4" t="inlineStr">
        <is>
          <t xml:space="preserve"> </t>
        </is>
      </c>
      <c r="D16" s="4" t="inlineStr">
        <is>
          <t xml:space="preserve"> </t>
        </is>
      </c>
      <c r="E16" s="14" t="n">
        <v>3.33</v>
      </c>
    </row>
    <row r="17">
      <c r="A17" s="4" t="inlineStr">
        <is>
          <t>Bakers Renewable Fuels LLC [Member]</t>
        </is>
      </c>
      <c r="B17" s="4" t="inlineStr">
        <is>
          <t xml:space="preserve"> </t>
        </is>
      </c>
      <c r="C17" s="4" t="inlineStr">
        <is>
          <t xml:space="preserve"> </t>
        </is>
      </c>
      <c r="D17" s="4" t="inlineStr">
        <is>
          <t xml:space="preserve"> </t>
        </is>
      </c>
      <c r="E17" s="4" t="inlineStr">
        <is>
          <t xml:space="preserve"> </t>
        </is>
      </c>
    </row>
    <row r="18">
      <c r="A18" s="4" t="inlineStr">
        <is>
          <t>Gain (Loss) on Extinguishment of Debt</t>
        </is>
      </c>
      <c r="B18" s="6" t="n">
        <v>3900000</v>
      </c>
      <c r="C18" s="4" t="inlineStr">
        <is>
          <t xml:space="preserve"> </t>
        </is>
      </c>
      <c r="D18" s="4" t="inlineStr">
        <is>
          <t xml:space="preserve"> </t>
        </is>
      </c>
      <c r="E18" s="4" t="inlineStr">
        <is>
          <t xml:space="preserve"> </t>
        </is>
      </c>
    </row>
    <row r="19">
      <c r="A19" s="4" t="inlineStr">
        <is>
          <t>Minimum [Member] | Measurement Input, Discount Rate [Member]</t>
        </is>
      </c>
      <c r="B19" s="4" t="inlineStr">
        <is>
          <t xml:space="preserve"> </t>
        </is>
      </c>
      <c r="C19" s="4" t="inlineStr">
        <is>
          <t xml:space="preserve"> </t>
        </is>
      </c>
      <c r="D19" s="4" t="inlineStr">
        <is>
          <t xml:space="preserve"> </t>
        </is>
      </c>
      <c r="E19" s="4" t="inlineStr">
        <is>
          <t xml:space="preserve"> </t>
        </is>
      </c>
    </row>
    <row r="20">
      <c r="A20" s="4" t="inlineStr">
        <is>
          <t>Asset retirement obligation measurement input</t>
        </is>
      </c>
      <c r="B20" s="4" t="inlineStr">
        <is>
          <t xml:space="preserve"> </t>
        </is>
      </c>
      <c r="C20" s="4" t="inlineStr">
        <is>
          <t xml:space="preserve"> </t>
        </is>
      </c>
      <c r="D20" s="4" t="inlineStr">
        <is>
          <t xml:space="preserve"> </t>
        </is>
      </c>
      <c r="E20" s="14" t="n">
        <v>3.62</v>
      </c>
    </row>
    <row r="21">
      <c r="A21" s="4" t="inlineStr">
        <is>
          <t>Maximum [Member] | Measurement Input, Discount Rate [Member]</t>
        </is>
      </c>
      <c r="B21" s="4" t="inlineStr">
        <is>
          <t xml:space="preserve"> </t>
        </is>
      </c>
      <c r="C21" s="4" t="inlineStr">
        <is>
          <t xml:space="preserve"> </t>
        </is>
      </c>
      <c r="D21" s="4" t="inlineStr">
        <is>
          <t xml:space="preserve"> </t>
        </is>
      </c>
      <c r="E21" s="4" t="inlineStr">
        <is>
          <t xml:space="preserve"> </t>
        </is>
      </c>
    </row>
    <row r="22">
      <c r="A22" s="4" t="inlineStr">
        <is>
          <t>Asset retirement obligation measurement input</t>
        </is>
      </c>
      <c r="B22" s="4" t="inlineStr">
        <is>
          <t xml:space="preserve"> </t>
        </is>
      </c>
      <c r="C22" s="4" t="inlineStr">
        <is>
          <t xml:space="preserve"> </t>
        </is>
      </c>
      <c r="D22" s="4" t="inlineStr">
        <is>
          <t xml:space="preserve"> </t>
        </is>
      </c>
      <c r="E22" s="14" t="n">
        <v>7.26</v>
      </c>
    </row>
    <row r="23">
      <c r="A23" s="4" t="inlineStr">
        <is>
          <t>Weighted Average [Member] | Measurement Input, Discount Rate [Member]</t>
        </is>
      </c>
      <c r="B23" s="4" t="inlineStr">
        <is>
          <t xml:space="preserve"> </t>
        </is>
      </c>
      <c r="C23" s="4" t="inlineStr">
        <is>
          <t xml:space="preserve"> </t>
        </is>
      </c>
      <c r="D23" s="4" t="inlineStr">
        <is>
          <t xml:space="preserve"> </t>
        </is>
      </c>
      <c r="E23" s="4" t="inlineStr">
        <is>
          <t xml:space="preserve"> </t>
        </is>
      </c>
    </row>
    <row r="24">
      <c r="A24" s="4" t="inlineStr">
        <is>
          <t>Asset retirement obligation measurement input</t>
        </is>
      </c>
      <c r="B24" s="4" t="inlineStr">
        <is>
          <t xml:space="preserve"> </t>
        </is>
      </c>
      <c r="C24" s="4" t="inlineStr">
        <is>
          <t xml:space="preserve"> </t>
        </is>
      </c>
      <c r="D24" s="4" t="inlineStr">
        <is>
          <t xml:space="preserve"> </t>
        </is>
      </c>
      <c r="E24" s="14" t="n">
        <v>5.99</v>
      </c>
    </row>
    <row r="25">
      <c r="A25" s="4" t="inlineStr">
        <is>
          <t>Equipment [Member] | Minimum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3 years</t>
        </is>
      </c>
      <c r="C26" s="4" t="inlineStr">
        <is>
          <t xml:space="preserve"> </t>
        </is>
      </c>
      <c r="D26" s="4" t="inlineStr">
        <is>
          <t xml:space="preserve"> </t>
        </is>
      </c>
      <c r="E26" s="4" t="inlineStr">
        <is>
          <t xml:space="preserve"> </t>
        </is>
      </c>
    </row>
    <row r="27">
      <c r="A27" s="4" t="inlineStr">
        <is>
          <t>Equipment [Member] | Maximum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5 years</t>
        </is>
      </c>
      <c r="C28" s="4" t="inlineStr">
        <is>
          <t xml:space="preserve"> </t>
        </is>
      </c>
      <c r="D28" s="4" t="inlineStr">
        <is>
          <t xml:space="preserve"> </t>
        </is>
      </c>
      <c r="E28" s="4" t="inlineStr">
        <is>
          <t xml:space="preserve"> </t>
        </is>
      </c>
    </row>
    <row r="29">
      <c r="A29" s="4" t="inlineStr">
        <is>
          <t>Refinery Assets and Buildings | Minimum [Member]</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5 years</t>
        </is>
      </c>
      <c r="C30" s="4" t="inlineStr">
        <is>
          <t xml:space="preserve"> </t>
        </is>
      </c>
      <c r="D30" s="4" t="inlineStr">
        <is>
          <t xml:space="preserve"> </t>
        </is>
      </c>
      <c r="E30" s="4" t="inlineStr">
        <is>
          <t xml:space="preserve"> </t>
        </is>
      </c>
    </row>
    <row r="31">
      <c r="A31" s="4" t="inlineStr">
        <is>
          <t>Refinery Assets and Buildings | Maximum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25 years</t>
        </is>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t>
        </is>
      </c>
      <c r="C1" s="2" t="inlineStr">
        <is>
          <t>Mar. 31, 2023</t>
        </is>
      </c>
      <c r="D1" s="2" t="inlineStr">
        <is>
          <t>Dec. 31, 2022</t>
        </is>
      </c>
    </row>
    <row r="2">
      <c r="A2" s="4" t="inlineStr">
        <is>
          <t>Property, plant and equipment, cost</t>
        </is>
      </c>
      <c r="C2" s="6" t="n">
        <v>680958449</v>
      </c>
      <c r="D2" s="6" t="n">
        <v>649645325</v>
      </c>
    </row>
    <row r="3">
      <c r="A3" s="4" t="inlineStr">
        <is>
          <t>Less accumulated depreciation</t>
        </is>
      </c>
      <c r="C3" s="5" t="n">
        <v>-1531718</v>
      </c>
      <c r="D3" s="5" t="n">
        <v>-1112498</v>
      </c>
    </row>
    <row r="4">
      <c r="A4" s="4" t="inlineStr">
        <is>
          <t>Property, plant and equipment, net</t>
        </is>
      </c>
      <c r="C4" s="5" t="n">
        <v>679426731</v>
      </c>
      <c r="D4" s="5" t="n">
        <v>648532827</v>
      </c>
    </row>
    <row r="5">
      <c r="A5" s="4" t="inlineStr">
        <is>
          <t>Land [Member]</t>
        </is>
      </c>
      <c r="C5" s="4" t="inlineStr">
        <is>
          <t xml:space="preserve"> </t>
        </is>
      </c>
      <c r="D5" s="4" t="inlineStr">
        <is>
          <t xml:space="preserve"> </t>
        </is>
      </c>
    </row>
    <row r="6">
      <c r="A6" s="4" t="inlineStr">
        <is>
          <t>Property, plant and equipment, cost</t>
        </is>
      </c>
      <c r="C6" s="5" t="n">
        <v>7855872</v>
      </c>
      <c r="D6" s="5" t="n">
        <v>7855872</v>
      </c>
    </row>
    <row r="7">
      <c r="A7" s="4" t="inlineStr">
        <is>
          <t>Office equipment [Member]</t>
        </is>
      </c>
      <c r="C7" s="4" t="inlineStr">
        <is>
          <t xml:space="preserve"> </t>
        </is>
      </c>
      <c r="D7" s="4" t="inlineStr">
        <is>
          <t xml:space="preserve"> </t>
        </is>
      </c>
    </row>
    <row r="8">
      <c r="A8" s="4" t="inlineStr">
        <is>
          <t>Property, plant and equipment, cost</t>
        </is>
      </c>
      <c r="C8" s="5" t="n">
        <v>2072259</v>
      </c>
      <c r="D8" s="5" t="n">
        <v>2047549</v>
      </c>
    </row>
    <row r="9">
      <c r="A9" s="4" t="inlineStr">
        <is>
          <t>Buildings [Member]</t>
        </is>
      </c>
      <c r="C9" s="4" t="inlineStr">
        <is>
          <t xml:space="preserve"> </t>
        </is>
      </c>
      <c r="D9" s="4" t="inlineStr">
        <is>
          <t xml:space="preserve"> </t>
        </is>
      </c>
    </row>
    <row r="10">
      <c r="A10" s="4" t="inlineStr">
        <is>
          <t>Property, plant and equipment, cost</t>
        </is>
      </c>
      <c r="B10" s="4" t="inlineStr">
        <is>
          <t>[1]</t>
        </is>
      </c>
      <c r="C10" s="5" t="n">
        <v>2684402</v>
      </c>
      <c r="D10" s="5" t="n">
        <v>2684402</v>
      </c>
    </row>
    <row r="11">
      <c r="A11" s="4" t="inlineStr">
        <is>
          <t>Gross assets under finance lease</t>
        </is>
      </c>
      <c r="C11" s="4" t="inlineStr">
        <is>
          <t xml:space="preserve"> </t>
        </is>
      </c>
      <c r="D11" s="5" t="n">
        <v>400000</v>
      </c>
    </row>
    <row r="12">
      <c r="A12" s="4" t="inlineStr">
        <is>
          <t>Refinery and industrial equipment</t>
        </is>
      </c>
      <c r="C12" s="4" t="inlineStr">
        <is>
          <t xml:space="preserve"> </t>
        </is>
      </c>
      <c r="D12" s="4" t="inlineStr">
        <is>
          <t xml:space="preserve"> </t>
        </is>
      </c>
    </row>
    <row r="13">
      <c r="A13" s="4" t="inlineStr">
        <is>
          <t>Property, plant and equipment, cost</t>
        </is>
      </c>
      <c r="C13" s="5" t="n">
        <v>88105029</v>
      </c>
      <c r="D13" s="5" t="n">
        <v>88057913</v>
      </c>
    </row>
    <row r="14">
      <c r="A14" s="4" t="inlineStr">
        <is>
          <t>Transportation Equipment [Member]</t>
        </is>
      </c>
      <c r="C14" s="4" t="inlineStr">
        <is>
          <t xml:space="preserve"> </t>
        </is>
      </c>
      <c r="D14" s="4" t="inlineStr">
        <is>
          <t xml:space="preserve"> </t>
        </is>
      </c>
    </row>
    <row r="15">
      <c r="A15" s="4" t="inlineStr">
        <is>
          <t>Property, plant and equipment, cost</t>
        </is>
      </c>
      <c r="C15" s="5" t="n">
        <v>468587</v>
      </c>
      <c r="D15" s="5" t="n">
        <v>468587</v>
      </c>
    </row>
    <row r="16">
      <c r="A16" s="4" t="inlineStr">
        <is>
          <t>Construction in progress [Member]</t>
        </is>
      </c>
      <c r="C16" s="4" t="inlineStr">
        <is>
          <t xml:space="preserve"> </t>
        </is>
      </c>
      <c r="D16" s="4" t="inlineStr">
        <is>
          <t xml:space="preserve"> </t>
        </is>
      </c>
    </row>
    <row r="17">
      <c r="A17" s="4" t="inlineStr">
        <is>
          <t>Property, plant and equipment, cost</t>
        </is>
      </c>
      <c r="C17" s="5" t="n">
        <v>462311453</v>
      </c>
      <c r="D17" s="5" t="n">
        <v>452735198</v>
      </c>
    </row>
    <row r="18">
      <c r="A18" s="4" t="inlineStr">
        <is>
          <t>Construction period interest [Member]</t>
        </is>
      </c>
      <c r="C18" s="4" t="inlineStr">
        <is>
          <t xml:space="preserve"> </t>
        </is>
      </c>
      <c r="D18" s="4" t="inlineStr">
        <is>
          <t xml:space="preserve"> </t>
        </is>
      </c>
    </row>
    <row r="19">
      <c r="A19" s="4" t="inlineStr">
        <is>
          <t>Property, plant and equipment, cost</t>
        </is>
      </c>
      <c r="C19" s="6" t="n">
        <v>117460847</v>
      </c>
      <c r="D19" s="6" t="n">
        <v>95795804</v>
      </c>
    </row>
    <row r="20"/>
    <row r="21">
      <c r="A21" s="4" t="inlineStr">
        <is>
          <t>[1]The related amortization expense for assets under finance lease of $0.4 million for the year ended December 31, 2022 is included in depreciation on our consolidated statements of operations. The lease was reassessed in September 2022 which resulted in reclassification of the finance lease as an operating lease. See Note K - Commitments and Contingencies.</t>
        </is>
      </c>
    </row>
  </sheetData>
  <mergeCells count="3">
    <mergeCell ref="A1:B1"/>
    <mergeCell ref="A20:C20"/>
    <mergeCell ref="A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270266</v>
      </c>
      <c r="C4" s="6" t="n">
        <v>207221</v>
      </c>
    </row>
    <row r="5">
      <c r="A5" s="4" t="inlineStr">
        <is>
          <t>Bakersfield Renewable Fuels LLC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270000</v>
      </c>
      <c r="C7" s="6" t="n">
        <v>20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3 Months Ended</t>
        </is>
      </c>
    </row>
    <row r="2">
      <c r="B2" s="2" t="inlineStr">
        <is>
          <t>Mar. 31, 2023</t>
        </is>
      </c>
      <c r="C2" s="2" t="inlineStr">
        <is>
          <t>Dec. 31, 2022</t>
        </is>
      </c>
    </row>
    <row r="3">
      <c r="A3" s="4" t="inlineStr">
        <is>
          <t>Gross Carrying Amount</t>
        </is>
      </c>
      <c r="B3" s="6" t="n">
        <v>15930953</v>
      </c>
      <c r="C3" s="6" t="n">
        <v>15913984</v>
      </c>
    </row>
    <row r="4">
      <c r="A4" s="4" t="inlineStr">
        <is>
          <t>Accumulated Amortization</t>
        </is>
      </c>
      <c r="B4" s="5" t="n">
        <v>4725794</v>
      </c>
      <c r="C4" s="5" t="n">
        <v>4389651</v>
      </c>
    </row>
    <row r="5">
      <c r="A5" s="4" t="inlineStr">
        <is>
          <t>Patents [Member]</t>
        </is>
      </c>
      <c r="B5" s="4" t="inlineStr">
        <is>
          <t xml:space="preserve"> </t>
        </is>
      </c>
      <c r="C5" s="4" t="inlineStr">
        <is>
          <t xml:space="preserve"> </t>
        </is>
      </c>
    </row>
    <row r="6">
      <c r="A6" s="4" t="inlineStr">
        <is>
          <t>Gross Carrying Amount</t>
        </is>
      </c>
      <c r="B6" s="5" t="n">
        <v>8240371</v>
      </c>
      <c r="C6" s="5" t="n">
        <v>8223402</v>
      </c>
    </row>
    <row r="7">
      <c r="A7" s="4" t="inlineStr">
        <is>
          <t>Accumulated Amortization</t>
        </is>
      </c>
      <c r="B7" s="6" t="n">
        <v>3998112</v>
      </c>
      <c r="C7" s="5" t="n">
        <v>3816133</v>
      </c>
    </row>
    <row r="8">
      <c r="A8" s="4" t="inlineStr">
        <is>
          <t>Remaining Weighted Average Useful Life</t>
        </is>
      </c>
      <c r="B8" s="4" t="inlineStr">
        <is>
          <t>4 years</t>
        </is>
      </c>
      <c r="C8" s="4" t="inlineStr">
        <is>
          <t xml:space="preserve"> </t>
        </is>
      </c>
    </row>
    <row r="9">
      <c r="A9" s="4" t="inlineStr">
        <is>
          <t>Developed Seed Variant Technology [Member]</t>
        </is>
      </c>
      <c r="B9" s="4" t="inlineStr">
        <is>
          <t xml:space="preserve"> </t>
        </is>
      </c>
      <c r="C9" s="4" t="inlineStr">
        <is>
          <t xml:space="preserve"> </t>
        </is>
      </c>
    </row>
    <row r="10">
      <c r="A10" s="4" t="inlineStr">
        <is>
          <t>Gross Carrying Amount</t>
        </is>
      </c>
      <c r="B10" s="6" t="n">
        <v>5679500</v>
      </c>
      <c r="C10" s="5" t="n">
        <v>5679500</v>
      </c>
    </row>
    <row r="11">
      <c r="A11" s="4" t="inlineStr">
        <is>
          <t>Accumulated Amortization</t>
        </is>
      </c>
      <c r="B11" s="6" t="n">
        <v>291779</v>
      </c>
      <c r="C11" s="5" t="n">
        <v>169633</v>
      </c>
    </row>
    <row r="12">
      <c r="A12" s="4" t="inlineStr">
        <is>
          <t>Remaining Weighted Average Useful Life</t>
        </is>
      </c>
      <c r="B12" s="4" t="inlineStr">
        <is>
          <t>23 years</t>
        </is>
      </c>
      <c r="C12" s="4" t="inlineStr">
        <is>
          <t xml:space="preserve"> </t>
        </is>
      </c>
    </row>
    <row r="13">
      <c r="A13" s="4" t="inlineStr">
        <is>
          <t>Refinery Permits [Member]</t>
        </is>
      </c>
      <c r="B13" s="4" t="inlineStr">
        <is>
          <t xml:space="preserve"> </t>
        </is>
      </c>
      <c r="C13" s="4" t="inlineStr">
        <is>
          <t xml:space="preserve"> </t>
        </is>
      </c>
    </row>
    <row r="14">
      <c r="A14" s="4" t="inlineStr">
        <is>
          <t>Gross Carrying Amount</t>
        </is>
      </c>
      <c r="B14" s="6" t="n">
        <v>1921082</v>
      </c>
      <c r="C14" s="5" t="n">
        <v>1921082</v>
      </c>
    </row>
    <row r="15">
      <c r="A15" s="4" t="inlineStr">
        <is>
          <t>Accumulated Amortization</t>
        </is>
      </c>
      <c r="B15" s="6" t="n">
        <v>435903</v>
      </c>
      <c r="C15" s="5" t="n">
        <v>403885</v>
      </c>
    </row>
    <row r="16">
      <c r="A16" s="4" t="inlineStr">
        <is>
          <t>Remaining Weighted Average Useful Life</t>
        </is>
      </c>
      <c r="B16" s="4" t="inlineStr">
        <is>
          <t>13 years</t>
        </is>
      </c>
      <c r="C16" s="4" t="inlineStr">
        <is>
          <t xml:space="preserve"> </t>
        </is>
      </c>
    </row>
    <row r="17">
      <c r="A17" s="4" t="inlineStr">
        <is>
          <t>Trade Name [Member]</t>
        </is>
      </c>
      <c r="B17" s="4" t="inlineStr">
        <is>
          <t xml:space="preserve"> </t>
        </is>
      </c>
      <c r="C17" s="4" t="inlineStr">
        <is>
          <t xml:space="preserve"> </t>
        </is>
      </c>
    </row>
    <row r="18">
      <c r="A18" s="4" t="inlineStr">
        <is>
          <t>Gross Carrying Amount</t>
        </is>
      </c>
      <c r="B18" s="6" t="n">
        <v>90000</v>
      </c>
      <c r="C18" s="6" t="n">
        <v>9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1)</t>
        </is>
      </c>
      <c r="B1" s="2" t="inlineStr">
        <is>
          <t>Mar. 31, 2023 USD ($)</t>
        </is>
      </c>
    </row>
    <row r="2">
      <c r="A2" s="3" t="inlineStr">
        <is>
          <t>Finite-Lived Intangible Assets, Net, Amortization Expense, Fiscal Year Maturity [Abstract]</t>
        </is>
      </c>
      <c r="B2" s="4" t="inlineStr">
        <is>
          <t xml:space="preserve"> </t>
        </is>
      </c>
    </row>
    <row r="3">
      <c r="A3" s="4" t="inlineStr">
        <is>
          <t>2023</t>
        </is>
      </c>
      <c r="B3" s="6" t="n">
        <v>756029</v>
      </c>
    </row>
    <row r="4">
      <c r="A4" s="4" t="inlineStr">
        <is>
          <t>2024</t>
        </is>
      </c>
      <c r="B4" s="5" t="n">
        <v>965204</v>
      </c>
    </row>
    <row r="5">
      <c r="A5" s="4" t="inlineStr">
        <is>
          <t>2025</t>
        </is>
      </c>
      <c r="B5" s="5" t="n">
        <v>864059</v>
      </c>
    </row>
    <row r="6">
      <c r="A6" s="4" t="inlineStr">
        <is>
          <t>2026</t>
        </is>
      </c>
      <c r="B6" s="5" t="n">
        <v>848773</v>
      </c>
    </row>
    <row r="7">
      <c r="A7" s="4" t="inlineStr">
        <is>
          <t>2027</t>
        </is>
      </c>
      <c r="B7" s="5" t="n">
        <v>800041</v>
      </c>
    </row>
    <row r="8">
      <c r="A8" s="4" t="inlineStr">
        <is>
          <t>Thereafter</t>
        </is>
      </c>
      <c r="B8" s="5" t="n">
        <v>6971053</v>
      </c>
    </row>
    <row r="9">
      <c r="A9" s="4" t="inlineStr">
        <is>
          <t>Total</t>
        </is>
      </c>
      <c r="B9" s="6" t="n">
        <v>11205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INTANGIBLE ASSETS AND GOODWILL (Details 2)</t>
        </is>
      </c>
      <c r="B1" s="2" t="inlineStr">
        <is>
          <t>3 Months Ended</t>
        </is>
      </c>
    </row>
    <row r="2">
      <c r="B2" s="2" t="inlineStr">
        <is>
          <t>Mar. 31, 2023 USD ($)</t>
        </is>
      </c>
    </row>
    <row r="3">
      <c r="A3" s="3" t="inlineStr">
        <is>
          <t>Goodwill [Line Items]</t>
        </is>
      </c>
      <c r="B3" s="4" t="inlineStr">
        <is>
          <t xml:space="preserve"> </t>
        </is>
      </c>
    </row>
    <row r="4">
      <c r="A4" s="4" t="inlineStr">
        <is>
          <t>Balance Beginning</t>
        </is>
      </c>
      <c r="B4" s="6" t="n">
        <v>9470699</v>
      </c>
    </row>
    <row r="5">
      <c r="A5" s="4" t="inlineStr">
        <is>
          <t>Foreign currency adjustments</t>
        </is>
      </c>
      <c r="B5" s="5" t="n">
        <v>599970</v>
      </c>
    </row>
    <row r="6">
      <c r="A6" s="4" t="inlineStr">
        <is>
          <t>Balance Ending</t>
        </is>
      </c>
      <c r="B6" s="6" t="n">
        <v>100706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Mar. 31, 2023</t>
        </is>
      </c>
      <c r="C2" s="2" t="inlineStr">
        <is>
          <t>Mar. 31, 2022</t>
        </is>
      </c>
    </row>
    <row r="3">
      <c r="A3" s="3" t="inlineStr">
        <is>
          <t>Notes to Financial Statements [Line Items]</t>
        </is>
      </c>
      <c r="B3" s="4" t="inlineStr">
        <is>
          <t xml:space="preserve"> </t>
        </is>
      </c>
      <c r="C3" s="4" t="inlineStr">
        <is>
          <t xml:space="preserve"> </t>
        </is>
      </c>
    </row>
    <row r="4">
      <c r="A4" s="4" t="inlineStr">
        <is>
          <t>Finite lived intagible assets amortization</t>
        </is>
      </c>
      <c r="B4" s="6" t="n">
        <v>335544</v>
      </c>
      <c r="C4" s="6" t="n">
        <v>3383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Mar. 31, 2023</t>
        </is>
      </c>
      <c r="C1" s="2" t="inlineStr">
        <is>
          <t>Dec. 31, 2022</t>
        </is>
      </c>
    </row>
    <row r="2">
      <c r="A2" s="3" t="inlineStr">
        <is>
          <t>Notes Payable</t>
        </is>
      </c>
      <c r="B2" s="4" t="inlineStr">
        <is>
          <t xml:space="preserve"> </t>
        </is>
      </c>
      <c r="C2" s="4" t="inlineStr">
        <is>
          <t xml:space="preserve"> </t>
        </is>
      </c>
    </row>
    <row r="3">
      <c r="A3" s="4" t="inlineStr">
        <is>
          <t>Senior Credit Agreement</t>
        </is>
      </c>
      <c r="B3" s="6" t="n">
        <v>474332804</v>
      </c>
      <c r="C3" s="6" t="n">
        <v>436125808</v>
      </c>
    </row>
    <row r="4">
      <c r="A4" s="4" t="inlineStr">
        <is>
          <t>Fixed payment obligation</t>
        </is>
      </c>
      <c r="B4" s="5" t="n">
        <v>26400000</v>
      </c>
      <c r="C4" s="5" t="n">
        <v>22785000</v>
      </c>
    </row>
    <row r="5">
      <c r="A5" s="4" t="inlineStr">
        <is>
          <t>Other notes</t>
        </is>
      </c>
      <c r="B5" s="5" t="n">
        <v>2320952</v>
      </c>
      <c r="C5" s="5" t="n">
        <v>2441316</v>
      </c>
    </row>
    <row r="6">
      <c r="A6" s="4" t="inlineStr">
        <is>
          <t>Subtotal</t>
        </is>
      </c>
      <c r="B6" s="5" t="n">
        <v>503053756</v>
      </c>
      <c r="C6" s="5" t="n">
        <v>461352124</v>
      </c>
    </row>
    <row r="7">
      <c r="A7" s="4" t="inlineStr">
        <is>
          <t>Less: current portion of long-term debt</t>
        </is>
      </c>
      <c r="B7" s="5" t="n">
        <v>-24888361</v>
      </c>
      <c r="C7" s="5" t="n">
        <v>-11792105</v>
      </c>
    </row>
    <row r="8">
      <c r="A8" s="4" t="inlineStr">
        <is>
          <t>Less: unamortized debt discount and issuance costs</t>
        </is>
      </c>
      <c r="B8" s="5" t="n">
        <v>-44238360</v>
      </c>
      <c r="C8" s="5" t="n">
        <v>-36071868</v>
      </c>
    </row>
    <row r="9">
      <c r="A9" s="4" t="inlineStr">
        <is>
          <t>Notes Payable</t>
        </is>
      </c>
      <c r="B9" s="5" t="n">
        <v>433927035</v>
      </c>
      <c r="C9" s="5" t="n">
        <v>413488151</v>
      </c>
    </row>
    <row r="10">
      <c r="A10" s="3" t="inlineStr">
        <is>
          <t>Convertible Notes Payable</t>
        </is>
      </c>
      <c r="B10" s="4" t="inlineStr">
        <is>
          <t xml:space="preserve"> </t>
        </is>
      </c>
      <c r="C10" s="4" t="inlineStr">
        <is>
          <t xml:space="preserve"> </t>
        </is>
      </c>
    </row>
    <row r="11">
      <c r="A11" s="4" t="inlineStr">
        <is>
          <t>Convertible note payable to executive officer</t>
        </is>
      </c>
      <c r="B11" s="5" t="n">
        <v>1000000</v>
      </c>
      <c r="C11" s="5" t="n">
        <v>1000000</v>
      </c>
    </row>
    <row r="12">
      <c r="A12" s="4" t="inlineStr">
        <is>
          <t>Debt</t>
        </is>
      </c>
      <c r="B12" s="6" t="n">
        <v>434927035</v>
      </c>
      <c r="C12" s="6" t="n">
        <v>414488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333064</v>
      </c>
      <c r="C4" s="6" t="n">
        <v>406214</v>
      </c>
    </row>
    <row r="5">
      <c r="A5" s="4" t="inlineStr">
        <is>
          <t>Cost of goods sold</t>
        </is>
      </c>
      <c r="B5" s="5" t="n">
        <v>1462708</v>
      </c>
      <c r="C5" s="5" t="n">
        <v>728803</v>
      </c>
    </row>
    <row r="6">
      <c r="A6" s="4" t="inlineStr">
        <is>
          <t>Gross Loss</t>
        </is>
      </c>
      <c r="B6" s="5" t="n">
        <v>-129644</v>
      </c>
      <c r="C6" s="5" t="n">
        <v>-322589</v>
      </c>
    </row>
    <row r="7">
      <c r="A7" s="3" t="inlineStr">
        <is>
          <t>Operating Expenses</t>
        </is>
      </c>
      <c r="B7" s="4" t="inlineStr">
        <is>
          <t xml:space="preserve"> </t>
        </is>
      </c>
      <c r="C7" s="4" t="inlineStr">
        <is>
          <t xml:space="preserve"> </t>
        </is>
      </c>
    </row>
    <row r="8">
      <c r="A8" s="4" t="inlineStr">
        <is>
          <t>General and administrative expense</t>
        </is>
      </c>
      <c r="B8" s="5" t="n">
        <v>13646251</v>
      </c>
      <c r="C8" s="5" t="n">
        <v>11351234</v>
      </c>
    </row>
    <row r="9">
      <c r="A9" s="4" t="inlineStr">
        <is>
          <t>Facilities expense</t>
        </is>
      </c>
      <c r="B9" s="5" t="n">
        <v>7651193</v>
      </c>
      <c r="C9" s="5" t="n">
        <v>3202921</v>
      </c>
    </row>
    <row r="10">
      <c r="A10" s="4" t="inlineStr">
        <is>
          <t>Depreciation expense</t>
        </is>
      </c>
      <c r="B10" s="5" t="n">
        <v>270266</v>
      </c>
      <c r="C10" s="5" t="n">
        <v>207221</v>
      </c>
    </row>
    <row r="11">
      <c r="A11" s="4" t="inlineStr">
        <is>
          <t>Amortization expense</t>
        </is>
      </c>
      <c r="B11" s="5" t="n">
        <v>335544</v>
      </c>
      <c r="C11" s="5" t="n">
        <v>338373</v>
      </c>
    </row>
    <row r="12">
      <c r="A12" s="4" t="inlineStr">
        <is>
          <t>Total Operating Expenses</t>
        </is>
      </c>
      <c r="B12" s="5" t="n">
        <v>21903254</v>
      </c>
      <c r="C12" s="5" t="n">
        <v>15099749</v>
      </c>
    </row>
    <row r="13">
      <c r="A13" s="4" t="inlineStr">
        <is>
          <t>OPERATING LOSS</t>
        </is>
      </c>
      <c r="B13" s="5" t="n">
        <v>-22032898</v>
      </c>
      <c r="C13" s="5" t="n">
        <v>-15422338</v>
      </c>
    </row>
    <row r="14">
      <c r="A14" s="3" t="inlineStr">
        <is>
          <t>OTHER INCOME (EXPENSE)</t>
        </is>
      </c>
      <c r="B14" s="4" t="inlineStr">
        <is>
          <t xml:space="preserve"> </t>
        </is>
      </c>
      <c r="C14" s="4" t="inlineStr">
        <is>
          <t xml:space="preserve"> </t>
        </is>
      </c>
    </row>
    <row r="15">
      <c r="A15" s="4" t="inlineStr">
        <is>
          <t>Interest expense, net</t>
        </is>
      </c>
      <c r="B15" s="5" t="n">
        <v>-1191688</v>
      </c>
      <c r="C15" s="5" t="n">
        <v>-1340176</v>
      </c>
    </row>
    <row r="16">
      <c r="A16" s="4" t="inlineStr">
        <is>
          <t>Loss on extinguishment of debt</t>
        </is>
      </c>
      <c r="B16" s="5" t="n">
        <v>0</v>
      </c>
      <c r="C16" s="5" t="n">
        <v>-3972568</v>
      </c>
    </row>
    <row r="17">
      <c r="A17" s="4" t="inlineStr">
        <is>
          <t>Other (expense) income</t>
        </is>
      </c>
      <c r="B17" s="5" t="n">
        <v>291278</v>
      </c>
      <c r="C17" s="5" t="n">
        <v>-40111</v>
      </c>
    </row>
    <row r="18">
      <c r="A18" s="4" t="inlineStr">
        <is>
          <t>Change in fair value of Class B Units</t>
        </is>
      </c>
      <c r="B18" s="5" t="n">
        <v>-1810000</v>
      </c>
      <c r="C18" s="5" t="n">
        <v>-971590</v>
      </c>
    </row>
    <row r="19">
      <c r="A19" s="4" t="inlineStr">
        <is>
          <t>Change in fair value of Warrant Commitment Liability</t>
        </is>
      </c>
      <c r="B19" s="5" t="n">
        <v>0</v>
      </c>
      <c r="C19" s="5" t="n">
        <v>4515307</v>
      </c>
    </row>
    <row r="20">
      <c r="A20" s="4" t="inlineStr">
        <is>
          <t>Loss before income taxes</t>
        </is>
      </c>
      <c r="B20" s="5" t="n">
        <v>-24743308</v>
      </c>
      <c r="C20" s="5" t="n">
        <v>-17231476</v>
      </c>
    </row>
    <row r="21">
      <c r="A21" s="4" t="inlineStr">
        <is>
          <t>Income tax (expense) benefit</t>
        </is>
      </c>
      <c r="B21" s="5" t="n">
        <v>100174</v>
      </c>
      <c r="C21" s="5" t="n">
        <v>72880</v>
      </c>
    </row>
    <row r="22">
      <c r="A22" s="4" t="inlineStr">
        <is>
          <t>NET LOSS</t>
        </is>
      </c>
      <c r="B22" s="6" t="n">
        <v>-24643134</v>
      </c>
      <c r="C22" s="6" t="n">
        <v>-17158596</v>
      </c>
    </row>
    <row r="23">
      <c r="A23" s="4" t="inlineStr">
        <is>
          <t>BASIC NET LOSS PER COMMON SHARE</t>
        </is>
      </c>
      <c r="B23" s="7" t="n">
        <v>-0.58</v>
      </c>
      <c r="C23" s="7" t="n">
        <v>-0.41</v>
      </c>
    </row>
    <row r="24">
      <c r="A24" s="4" t="inlineStr">
        <is>
          <t>DILUTED NET LOSS PER COMMON SHARE</t>
        </is>
      </c>
      <c r="B24" s="7" t="n">
        <v>-0.58</v>
      </c>
      <c r="C24" s="7" t="n">
        <v>-0.41</v>
      </c>
    </row>
    <row r="25">
      <c r="A25" s="4" t="inlineStr">
        <is>
          <t>BASIC WEIGHTED AVERAGE SHARES OUTSTANDING</t>
        </is>
      </c>
      <c r="B25" s="5" t="n">
        <v>42349408</v>
      </c>
      <c r="C25" s="5" t="n">
        <v>42188994</v>
      </c>
    </row>
    <row r="26">
      <c r="A26" s="4" t="inlineStr">
        <is>
          <t>DILUTED WEIGHTED-AVERAGE SHARES OUTSTANDING</t>
        </is>
      </c>
      <c r="B26" s="5" t="n">
        <v>42349408</v>
      </c>
      <c r="C26" s="5" t="n">
        <v>42188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1)</t>
        </is>
      </c>
      <c r="B1" s="2" t="inlineStr">
        <is>
          <t>Mar. 31, 2023 USD ($)</t>
        </is>
      </c>
    </row>
    <row r="2">
      <c r="A2" s="3" t="inlineStr">
        <is>
          <t>Disclosure Text Block [Abstract]</t>
        </is>
      </c>
      <c r="B2" s="4" t="inlineStr">
        <is>
          <t xml:space="preserve"> </t>
        </is>
      </c>
    </row>
    <row r="3">
      <c r="A3" s="4" t="inlineStr">
        <is>
          <t>2023</t>
        </is>
      </c>
      <c r="B3" s="6" t="n">
        <v>12672538</v>
      </c>
    </row>
    <row r="4">
      <c r="A4" s="4" t="inlineStr">
        <is>
          <t>2024</t>
        </is>
      </c>
      <c r="B4" s="5" t="n">
        <v>116900000</v>
      </c>
    </row>
    <row r="5">
      <c r="A5" s="4" t="inlineStr">
        <is>
          <t>2025</t>
        </is>
      </c>
      <c r="B5" s="5" t="n">
        <v>374332804</v>
      </c>
    </row>
    <row r="6">
      <c r="A6" s="4" t="inlineStr">
        <is>
          <t>2026</t>
        </is>
      </c>
      <c r="B6" s="5" t="n">
        <v>0</v>
      </c>
    </row>
    <row r="7">
      <c r="A7" s="4" t="inlineStr">
        <is>
          <t>2027</t>
        </is>
      </c>
      <c r="B7" s="5" t="n">
        <v>0</v>
      </c>
    </row>
    <row r="8">
      <c r="A8" s="4" t="inlineStr">
        <is>
          <t>Thereafter</t>
        </is>
      </c>
      <c r="B8" s="5" t="n">
        <v>148414</v>
      </c>
    </row>
    <row r="9">
      <c r="A9" s="4" t="inlineStr">
        <is>
          <t>Total</t>
        </is>
      </c>
      <c r="B9" s="6" t="n">
        <v>504053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H154"/>
  <sheetViews>
    <sheetView workbookViewId="0">
      <selection activeCell="A1" sqref="A1"/>
    </sheetView>
  </sheetViews>
  <sheetFormatPr baseColWidth="8" defaultRowHeight="15"/>
  <cols>
    <col width="80" customWidth="1" min="1" max="1"/>
    <col width="22" customWidth="1" min="2" max="2"/>
    <col width="15" customWidth="1" min="3" max="3"/>
    <col width="20" customWidth="1" min="4" max="4"/>
    <col width="40" customWidth="1" min="5" max="5"/>
    <col width="40" customWidth="1" min="6" max="6"/>
    <col width="16" customWidth="1" min="7" max="7"/>
    <col width="40" customWidth="1" min="8" max="8"/>
    <col width="29" customWidth="1" min="9" max="9"/>
    <col width="15" customWidth="1" min="10" max="10"/>
    <col width="37" customWidth="1" min="11" max="11"/>
    <col width="22" customWidth="1" min="12" max="12"/>
    <col width="21" customWidth="1" min="13" max="13"/>
    <col width="22" customWidth="1" min="14" max="14"/>
    <col width="22" customWidth="1" min="15" max="15"/>
    <col width="22" customWidth="1" min="16" max="16"/>
    <col width="80" customWidth="1" min="17" max="17"/>
    <col width="22" customWidth="1" min="18" max="18"/>
    <col width="22" customWidth="1" min="19" max="19"/>
    <col width="21" customWidth="1" min="20" max="20"/>
    <col width="22" customWidth="1" min="21" max="21"/>
    <col width="20" customWidth="1" min="22" max="22"/>
    <col width="22" customWidth="1" min="23" max="23"/>
    <col width="21" customWidth="1" min="24" max="24"/>
    <col width="32" customWidth="1" min="25" max="25"/>
    <col width="21" customWidth="1" min="26" max="26"/>
    <col width="22" customWidth="1" min="27" max="27"/>
    <col width="22" customWidth="1" min="28" max="28"/>
    <col width="22" customWidth="1" min="29" max="29"/>
    <col width="22" customWidth="1" min="30" max="30"/>
    <col width="22" customWidth="1" min="31" max="31"/>
    <col width="45" customWidth="1" min="32" max="32"/>
    <col width="15" customWidth="1" min="33" max="33"/>
    <col width="22" customWidth="1" min="34" max="34"/>
  </cols>
  <sheetData>
    <row r="1">
      <c r="A1" s="1" t="inlineStr">
        <is>
          <t>DEBT (Details Narrative)</t>
        </is>
      </c>
      <c r="N1" s="2" t="inlineStr">
        <is>
          <t>1 Months Ended</t>
        </is>
      </c>
      <c r="P1" s="2" t="inlineStr">
        <is>
          <t>2 Months Ended</t>
        </is>
      </c>
      <c r="Q1" s="2" t="inlineStr">
        <is>
          <t>3 Months Ended</t>
        </is>
      </c>
      <c r="S1" s="2" t="inlineStr">
        <is>
          <t>12 Months Ended</t>
        </is>
      </c>
      <c r="T1" s="2" t="inlineStr">
        <is>
          <t>121 Months Ended</t>
        </is>
      </c>
    </row>
    <row r="2">
      <c r="B2" s="2" t="inlineStr">
        <is>
          <t>Apr. 01, 2024 USD ($)</t>
        </is>
      </c>
      <c r="C2" s="2" t="inlineStr">
        <is>
          <t>Jun. 30, 2023</t>
        </is>
      </c>
      <c r="D2" s="2" t="inlineStr">
        <is>
          <t>May 15, 2023 shares</t>
        </is>
      </c>
      <c r="E2" s="2" t="inlineStr">
        <is>
          <t>Mar. 31, 2023 USD ($) $ / shares shares</t>
        </is>
      </c>
      <c r="F2" s="2" t="inlineStr">
        <is>
          <t>Jan. 30, 2023 USD ($) $ / shares shares</t>
        </is>
      </c>
      <c r="G2" s="2" t="inlineStr">
        <is>
          <t>Sep. 30, 2022</t>
        </is>
      </c>
      <c r="H2" s="2" t="inlineStr">
        <is>
          <t>Aug. 05, 2022 USD ($) $ / shares shares</t>
        </is>
      </c>
      <c r="I2" s="2" t="inlineStr">
        <is>
          <t>Feb. 23, 2022 USD ($) shares</t>
        </is>
      </c>
      <c r="J2" s="2" t="inlineStr">
        <is>
          <t>Feb. 02, 2022</t>
        </is>
      </c>
      <c r="K2" s="2" t="inlineStr">
        <is>
          <t>Dec. 20, 2021 USD ($) bbl $ / shares</t>
        </is>
      </c>
      <c r="L2" s="2" t="inlineStr">
        <is>
          <t>Sep. 15, 2021 USD ($)</t>
        </is>
      </c>
      <c r="M2" s="2" t="inlineStr">
        <is>
          <t>May 04, 2020 USD ($)</t>
        </is>
      </c>
      <c r="N2" s="2" t="inlineStr">
        <is>
          <t>Apr. 30, 2023</t>
        </is>
      </c>
      <c r="O2" s="2" t="inlineStr">
        <is>
          <t>Jun. 30, 2020 USD ($)</t>
        </is>
      </c>
      <c r="P2" s="2" t="inlineStr">
        <is>
          <t>Sep. 15, 2021 USD ($)</t>
        </is>
      </c>
      <c r="Q2" s="2" t="inlineStr">
        <is>
          <t>Mar. 31, 2023 USD ($) $ / shares shares</t>
        </is>
      </c>
      <c r="R2" s="2" t="inlineStr">
        <is>
          <t>Mar. 31, 2022 USD ($)</t>
        </is>
      </c>
      <c r="S2" s="2" t="inlineStr">
        <is>
          <t>Dec. 31, 2022 USD ($)</t>
        </is>
      </c>
      <c r="T2" s="2" t="inlineStr">
        <is>
          <t>May 11, 2023 USD ($)</t>
        </is>
      </c>
      <c r="U2" s="2" t="inlineStr">
        <is>
          <t>Mar. 31, 2024 USD ($)</t>
        </is>
      </c>
      <c r="V2" s="2" t="inlineStr">
        <is>
          <t>May 31, 2023 shares</t>
        </is>
      </c>
      <c r="W2" s="2" t="inlineStr">
        <is>
          <t>Feb. 27, 2023 USD ($)</t>
        </is>
      </c>
      <c r="X2" s="2" t="inlineStr">
        <is>
          <t>Feb. 23, 2023 shares</t>
        </is>
      </c>
      <c r="Y2" s="2" t="inlineStr">
        <is>
          <t>Jan. 31, 2023 $ / shares shares</t>
        </is>
      </c>
      <c r="Z2" s="2" t="inlineStr">
        <is>
          <t>May 11, 2022 USD ($)</t>
        </is>
      </c>
      <c r="AA2" s="2" t="inlineStr">
        <is>
          <t>Jan. 07, 2022 USD ($)</t>
        </is>
      </c>
      <c r="AB2" s="2" t="inlineStr">
        <is>
          <t>Dec. 31, 2021 USD ($)</t>
        </is>
      </c>
      <c r="AC2" s="2" t="inlineStr">
        <is>
          <t>Jul. 29, 2021 USD ($)</t>
        </is>
      </c>
      <c r="AD2" s="2" t="inlineStr">
        <is>
          <t>Mar. 26, 2021 USD ($)</t>
        </is>
      </c>
      <c r="AE2" s="2" t="inlineStr">
        <is>
          <t>Apr. 30, 2020 USD ($)</t>
        </is>
      </c>
      <c r="AF2" s="2" t="inlineStr">
        <is>
          <t>Mar. 31, 2020 USD ($)</t>
        </is>
      </c>
      <c r="AG2" s="2" t="inlineStr">
        <is>
          <t>Dec. 31, 2018</t>
        </is>
      </c>
      <c r="AH2" s="2" t="inlineStr">
        <is>
          <t>Oct. 16, 2018 USD ($)</t>
        </is>
      </c>
    </row>
    <row r="3">
      <c r="A3" s="4" t="inlineStr">
        <is>
          <t>Payments on 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6500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6400000</v>
      </c>
      <c r="X4" s="4" t="inlineStr">
        <is>
          <t xml:space="preserve"> </t>
        </is>
      </c>
      <c r="Y4" s="4" t="inlineStr">
        <is>
          <t xml:space="preserve"> </t>
        </is>
      </c>
      <c r="Z4" s="6" t="n">
        <v>228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Other notes payable current</t>
        </is>
      </c>
      <c r="B5" s="4" t="inlineStr">
        <is>
          <t xml:space="preserve"> </t>
        </is>
      </c>
      <c r="C5" s="4" t="inlineStr">
        <is>
          <t xml:space="preserve"> </t>
        </is>
      </c>
      <c r="D5" s="4" t="inlineStr">
        <is>
          <t xml:space="preserve"> </t>
        </is>
      </c>
      <c r="E5" s="6" t="n">
        <v>23209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320952</v>
      </c>
      <c r="R5" s="4" t="inlineStr">
        <is>
          <t xml:space="preserve"> </t>
        </is>
      </c>
      <c r="S5" s="5" t="n">
        <v>2441316</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hares subject to mandatory redemption settlement terms fair value of shares</t>
        </is>
      </c>
      <c r="B6" s="4" t="inlineStr">
        <is>
          <t xml:space="preserve"> </t>
        </is>
      </c>
      <c r="C6" s="4" t="inlineStr">
        <is>
          <t xml:space="preserve"> </t>
        </is>
      </c>
      <c r="D6" s="4" t="inlineStr">
        <is>
          <t xml:space="preserve"> </t>
        </is>
      </c>
      <c r="E6" s="5" t="n">
        <v>13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3800000</v>
      </c>
      <c r="R6" s="4" t="inlineStr">
        <is>
          <t xml:space="preserve"> </t>
        </is>
      </c>
      <c r="S6" s="6" t="n">
        <v>12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Options exercis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Line of Credit Facility,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Nov.  04,  2026</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lass of Warrant or Right, Exercise Price of Warrants or Righ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Debt Instrument, Decrease, Forgive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ayment Of Borrowings</t>
        </is>
      </c>
      <c r="B11" s="4" t="inlineStr">
        <is>
          <t xml:space="preserve"> </t>
        </is>
      </c>
      <c r="C11" s="4" t="inlineStr">
        <is>
          <t xml:space="preserve"> </t>
        </is>
      </c>
      <c r="D11" s="4" t="inlineStr">
        <is>
          <t xml:space="preserve"> </t>
        </is>
      </c>
      <c r="E11" s="5" t="n">
        <v>20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03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Contractual Obligation</t>
        </is>
      </c>
      <c r="B12" s="4" t="inlineStr">
        <is>
          <t xml:space="preserve"> </t>
        </is>
      </c>
      <c r="C12" s="4" t="inlineStr">
        <is>
          <t xml:space="preserve"> </t>
        </is>
      </c>
      <c r="D12" s="4" t="inlineStr">
        <is>
          <t xml:space="preserve"> </t>
        </is>
      </c>
      <c r="E12" s="5" t="n">
        <v>1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500000</v>
      </c>
      <c r="R12" s="4" t="inlineStr">
        <is>
          <t xml:space="preserve"> </t>
        </is>
      </c>
      <c r="S12" s="4" t="inlineStr">
        <is>
          <t xml:space="preserve"> </t>
        </is>
      </c>
      <c r="T12" s="4" t="inlineStr">
        <is>
          <t xml:space="preserve"> </t>
        </is>
      </c>
      <c r="U12" s="4" t="inlineStr">
        <is>
          <t xml:space="preserve"> </t>
        </is>
      </c>
      <c r="V12" s="4" t="inlineStr">
        <is>
          <t xml:space="preserve"> </t>
        </is>
      </c>
      <c r="W12" s="6" t="n">
        <v>1200000</v>
      </c>
      <c r="X12" s="4" t="inlineStr">
        <is>
          <t xml:space="preserve"> </t>
        </is>
      </c>
      <c r="Y12" s="4" t="inlineStr">
        <is>
          <t xml:space="preserve"> </t>
        </is>
      </c>
      <c r="Z12" s="6" t="n">
        <v>620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roceeds from long term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2000000</v>
      </c>
      <c r="R13" s="6" t="n">
        <v>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Maximum extension given to complete the rettoling of the facility from the orignal date in which the job must have been substantially comple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6 months</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Derivative Liability, Current, Statement of Financial Position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Accrued Liabilities, Current</t>
        </is>
      </c>
      <c r="AG15" s="4" t="inlineStr">
        <is>
          <t xml:space="preserve"> </t>
        </is>
      </c>
      <c r="AH15" s="4" t="inlineStr">
        <is>
          <t xml:space="preserve"> </t>
        </is>
      </c>
    </row>
    <row r="16">
      <c r="A16" s="4" t="inlineStr">
        <is>
          <t>Derivative Liability, Noncurrent,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Long-term Debt, Excluding Current Maturities</t>
        </is>
      </c>
      <c r="AG16" s="4" t="inlineStr">
        <is>
          <t xml:space="preserve"> </t>
        </is>
      </c>
      <c r="AH16" s="4" t="inlineStr">
        <is>
          <t xml:space="preserve"> </t>
        </is>
      </c>
    </row>
    <row r="17">
      <c r="A17" s="4" t="inlineStr">
        <is>
          <t>Derivative Liability,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Liabilities</t>
        </is>
      </c>
      <c r="AG17" s="4" t="inlineStr">
        <is>
          <t xml:space="preserve"> </t>
        </is>
      </c>
      <c r="AH17" s="4" t="inlineStr">
        <is>
          <t xml:space="preserve"> </t>
        </is>
      </c>
    </row>
    <row r="18">
      <c r="A18" s="4" t="inlineStr">
        <is>
          <t>Class of warrants or rights number of shares covered by the warrants or righ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Bakersfield Renewable Fuel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Working capital facility maximum amount that may be entered into without the senior lenders consent</t>
        </is>
      </c>
      <c r="B20" s="4" t="inlineStr">
        <is>
          <t xml:space="preserve"> </t>
        </is>
      </c>
      <c r="C20" s="4" t="inlineStr">
        <is>
          <t xml:space="preserve"> </t>
        </is>
      </c>
      <c r="D20" s="4" t="inlineStr">
        <is>
          <t xml:space="preserve"> </t>
        </is>
      </c>
      <c r="E20" s="5" t="n">
        <v>1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25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Date from which the working capital facility may be avai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ct.  01,  2022</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Number of days by which the working capital facility may be exte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90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umber of days within which the construction of the refinery shall be comple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90 day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Bakersfield Renewable Fuels LLC [Member] | Thirtieth September Two Thousand And Twenty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Percentage of interest payment deferred</t>
        </is>
      </c>
      <c r="B27" s="4" t="inlineStr">
        <is>
          <t xml:space="preserve"> </t>
        </is>
      </c>
      <c r="C27" s="4" t="inlineStr">
        <is>
          <t xml:space="preserve"> </t>
        </is>
      </c>
      <c r="D27" s="4" t="inlineStr">
        <is>
          <t xml:space="preserve"> </t>
        </is>
      </c>
      <c r="E27" s="4" t="inlineStr">
        <is>
          <t xml:space="preserve"> </t>
        </is>
      </c>
      <c r="F27" s="4" t="inlineStr">
        <is>
          <t xml:space="preserve"> </t>
        </is>
      </c>
      <c r="G27" s="11"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6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Class of warrants or rights issued during the period units | shares</t>
        </is>
      </c>
      <c r="B30" s="4" t="inlineStr">
        <is>
          <t xml:space="preserve"> </t>
        </is>
      </c>
      <c r="C30" s="4" t="inlineStr">
        <is>
          <t xml:space="preserve"> </t>
        </is>
      </c>
      <c r="D30" s="5" t="n">
        <v>138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Common Stock Subject to Mandatory Redem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Percentage of available cash after payment of principal interest and operating expenses eligible for 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Aggregate cumulative amount payable maximum</t>
        </is>
      </c>
      <c r="B33" s="4" t="inlineStr">
        <is>
          <t xml:space="preserve"> </t>
        </is>
      </c>
      <c r="C33" s="4" t="inlineStr">
        <is>
          <t xml:space="preserve"> </t>
        </is>
      </c>
      <c r="D33" s="4" t="inlineStr">
        <is>
          <t xml:space="preserve"> </t>
        </is>
      </c>
      <c r="E33" s="5" t="n">
        <v>795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7952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Bakersfield Refinery [Member] | Thirty First December Two Thousand And Twenty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ercentage of interest payment de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1" t="n">
        <v>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Amendment Number Ten To The Senior Secured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6" t="n">
        <v>4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BKRF OCB,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Line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4376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ommodity [Member] | Ultra Sulphur Diesel [Member] | Call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Derivative liabilitie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23100000</v>
      </c>
      <c r="AG41" s="4" t="inlineStr">
        <is>
          <t xml:space="preserve"> </t>
        </is>
      </c>
      <c r="AH41" s="4" t="inlineStr">
        <is>
          <t xml:space="preserve"> </t>
        </is>
      </c>
    </row>
    <row r="42">
      <c r="A42" s="4" t="inlineStr">
        <is>
          <t>Derivative contract liability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5500000</v>
      </c>
      <c r="AG42" s="4" t="inlineStr">
        <is>
          <t xml:space="preserve"> </t>
        </is>
      </c>
      <c r="AH42" s="4" t="inlineStr">
        <is>
          <t xml:space="preserve"> </t>
        </is>
      </c>
    </row>
    <row r="43">
      <c r="A43" s="4" t="inlineStr">
        <is>
          <t>Derivative contract liability non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17600000</v>
      </c>
      <c r="AG43" s="4" t="inlineStr">
        <is>
          <t xml:space="preserve"> </t>
        </is>
      </c>
      <c r="AH43" s="4" t="inlineStr">
        <is>
          <t xml:space="preserve"> </t>
        </is>
      </c>
    </row>
    <row r="44">
      <c r="A44" s="4" t="inlineStr">
        <is>
          <t>Commodity [Member] | Ultra Sulphur Diesel [Member] | Call Option [Member] | Amended Derivative Forward Contr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Derivative liabilities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24800000</v>
      </c>
      <c r="AF45" s="4" t="inlineStr">
        <is>
          <t xml:space="preserve"> </t>
        </is>
      </c>
      <c r="AG45" s="4" t="inlineStr">
        <is>
          <t xml:space="preserve"> </t>
        </is>
      </c>
      <c r="AH45" s="4" t="inlineStr">
        <is>
          <t xml:space="preserve"> </t>
        </is>
      </c>
    </row>
    <row r="46">
      <c r="A46" s="4" t="inlineStr">
        <is>
          <t>Payment of derivativ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enior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Line of Credit Facility,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Nov.  04,  2026</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eries C Preferred Financ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Other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Working Capital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Line of Credit Facility,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Sep. 30,  2022</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Line of Credit Facility, Interest Rate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0.03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5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Senior secured term loan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Debt Instrument, Debt Default, Amount</t>
        </is>
      </c>
      <c r="B56" s="4" t="inlineStr">
        <is>
          <t xml:space="preserve"> </t>
        </is>
      </c>
      <c r="C56" s="4" t="inlineStr">
        <is>
          <t xml:space="preserve"> </t>
        </is>
      </c>
      <c r="D56" s="4" t="inlineStr">
        <is>
          <t xml:space="preserve"> </t>
        </is>
      </c>
      <c r="E56" s="5" t="n">
        <v>11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150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enior secured term loan facility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Debt Instrument, Convertible, Number of equity instruments | bb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01700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enior secured term loan facility [Member] | Bakersfield Renewable Fuel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Line of credit facility, current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0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ine of Credit Facility, Interest Rate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3" t="n">
        <v>0.1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317600000</v>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Additional Contingency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50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Senior secured term loan facility [Member] | Amendment Number Nine To The Senior Secured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ine of credit increase 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3.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Tranche B Senior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376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Line of Credit facility, initi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Mar. 31,  2023</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Tranche B Senior Credit Facility [Member] | Bakersfield Renewable Fuel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Line of Credit facility, initia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Mar. 31,  2023</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Tranche B Senior Credit Facility [Member] | Amendment Number Nine To The Senior Secured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976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lass of Warrant or Right, Exercise Price of Warrants or Rights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Line of credit increase 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62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Line of credit outstanding</t>
        </is>
      </c>
      <c r="B75" s="4" t="inlineStr">
        <is>
          <t xml:space="preserve"> </t>
        </is>
      </c>
      <c r="C75" s="4" t="inlineStr">
        <is>
          <t xml:space="preserve"> </t>
        </is>
      </c>
      <c r="D75" s="4" t="inlineStr">
        <is>
          <t xml:space="preserve"> </t>
        </is>
      </c>
      <c r="E75" s="5" t="n">
        <v>4743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4743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Line of credit facility increase decrease in the credit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600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Class of warrants or rights number of shares covered by the warrants or right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46892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8547731</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Class of warrants or rights expir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Dec. 23,  2028</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Tranche B Senior Credit Facility [Member] | BKRF OCB,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Cumulative amount borrowed</t>
        </is>
      </c>
      <c r="B80" s="4" t="inlineStr">
        <is>
          <t xml:space="preserve"> </t>
        </is>
      </c>
      <c r="C80" s="4" t="inlineStr">
        <is>
          <t xml:space="preserve"> </t>
        </is>
      </c>
      <c r="D80" s="4" t="inlineStr">
        <is>
          <t xml:space="preserve"> </t>
        </is>
      </c>
      <c r="E80" s="5" t="n">
        <v>4196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4196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Tranche B Senior Credit Facility [Member] | BKRF OCB, LLC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Proceeds from long term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5000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Bridge Loan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Line of Credit Facility, Expiration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Jan. 31,  2022</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Line of Credit Facility, Interest Rate Dur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0.12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376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200000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Tranche C Senior Credit Facility [Member] | Amendment Number Ten To The Senior Secured Credi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Line of Credit Facility, Expiration Date</t>
        </is>
      </c>
      <c r="B88" s="4" t="inlineStr">
        <is>
          <t xml:space="preserve"> </t>
        </is>
      </c>
      <c r="C88" s="4" t="inlineStr">
        <is>
          <t xml:space="preserve"> </t>
        </is>
      </c>
      <c r="D88" s="4" t="inlineStr">
        <is>
          <t xml:space="preserve"> </t>
        </is>
      </c>
      <c r="E88" s="4" t="inlineStr">
        <is>
          <t xml:space="preserve"> </t>
        </is>
      </c>
      <c r="F88" s="4" t="inlineStr">
        <is>
          <t>Dec. 31,  2025</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6" t="n">
        <v>4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Class of Warrant or Right, Exercise Price of Warrants or Rights | $ / shares</t>
        </is>
      </c>
      <c r="B90" s="4" t="inlineStr">
        <is>
          <t xml:space="preserve"> </t>
        </is>
      </c>
      <c r="C90" s="4" t="inlineStr">
        <is>
          <t xml:space="preserve"> </t>
        </is>
      </c>
      <c r="D90" s="4" t="inlineStr">
        <is>
          <t xml:space="preserve"> </t>
        </is>
      </c>
      <c r="E90" s="4" t="inlineStr">
        <is>
          <t xml:space="preserve"> </t>
        </is>
      </c>
      <c r="F90" s="10" t="n">
        <v>0.07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10" t="n">
        <v>0.075</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Line of Credit Facility, Increase (Decrease), Net</t>
        </is>
      </c>
      <c r="B91" s="4" t="inlineStr">
        <is>
          <t xml:space="preserve"> </t>
        </is>
      </c>
      <c r="C91" s="4" t="inlineStr">
        <is>
          <t xml:space="preserve"> </t>
        </is>
      </c>
      <c r="D91" s="4" t="inlineStr">
        <is>
          <t xml:space="preserve"> </t>
        </is>
      </c>
      <c r="E91" s="5" t="n">
        <v>1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Class of warrants or rights number of shares covered by the warrants or rights | shares</t>
        </is>
      </c>
      <c r="B92" s="4" t="inlineStr">
        <is>
          <t xml:space="preserve"> </t>
        </is>
      </c>
      <c r="C92" s="4" t="inlineStr">
        <is>
          <t xml:space="preserve"> </t>
        </is>
      </c>
      <c r="D92" s="4" t="inlineStr">
        <is>
          <t xml:space="preserve"> </t>
        </is>
      </c>
      <c r="E92" s="4" t="inlineStr">
        <is>
          <t xml:space="preserve"> </t>
        </is>
      </c>
      <c r="F92" s="5" t="n">
        <v>1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15000000</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lass of warrants or rights expiry date</t>
        </is>
      </c>
      <c r="B93" s="4" t="inlineStr">
        <is>
          <t xml:space="preserve"> </t>
        </is>
      </c>
      <c r="C93" s="4" t="inlineStr">
        <is>
          <t xml:space="preserve"> </t>
        </is>
      </c>
      <c r="D93" s="4" t="inlineStr">
        <is>
          <t xml:space="preserve"> </t>
        </is>
      </c>
      <c r="E93" s="4" t="inlineStr">
        <is>
          <t xml:space="preserve"> </t>
        </is>
      </c>
      <c r="F93" s="4" t="inlineStr">
        <is>
          <t>Dec. 23,  2028</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Dec. 23,  2028</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Other commitment</t>
        </is>
      </c>
      <c r="B94" s="4" t="inlineStr">
        <is>
          <t xml:space="preserve"> </t>
        </is>
      </c>
      <c r="C94" s="4" t="inlineStr">
        <is>
          <t xml:space="preserve"> </t>
        </is>
      </c>
      <c r="D94" s="4" t="inlineStr">
        <is>
          <t xml:space="preserve"> </t>
        </is>
      </c>
      <c r="E94" s="4" t="inlineStr">
        <is>
          <t xml:space="preserve"> </t>
        </is>
      </c>
      <c r="F94" s="6" t="n">
        <v>22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Class of warrants or rights issued during the period units | shares</t>
        </is>
      </c>
      <c r="B95" s="4" t="inlineStr">
        <is>
          <t xml:space="preserve"> </t>
        </is>
      </c>
      <c r="C95" s="4" t="inlineStr">
        <is>
          <t xml:space="preserve"> </t>
        </is>
      </c>
      <c r="D95" s="4" t="inlineStr">
        <is>
          <t xml:space="preserve"> </t>
        </is>
      </c>
      <c r="E95" s="4" t="inlineStr">
        <is>
          <t xml:space="preserve"> </t>
        </is>
      </c>
      <c r="F95" s="5" t="n">
        <v>82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825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Class of warrant or right issued</t>
        </is>
      </c>
      <c r="B96" s="4" t="inlineStr">
        <is>
          <t xml:space="preserve"> </t>
        </is>
      </c>
      <c r="C96" s="4" t="inlineStr">
        <is>
          <t xml:space="preserve"> </t>
        </is>
      </c>
      <c r="D96" s="4" t="inlineStr">
        <is>
          <t xml:space="preserve"> </t>
        </is>
      </c>
      <c r="E96" s="4" t="inlineStr">
        <is>
          <t xml:space="preserve"> </t>
        </is>
      </c>
      <c r="F96" s="6" t="n">
        <v>8607266</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Tranche C Senior Credit Facility [Member] | Amendment Number Ten To The Senior Secured Credit Agreement [Member] | Prior June Thirty Two Thousand Twenty Five [Member] | Credit Facility Face Amount Less Than Three Hundred Mill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Debt instrument face value</t>
        </is>
      </c>
      <c r="B98" s="4" t="inlineStr">
        <is>
          <t xml:space="preserve"> </t>
        </is>
      </c>
      <c r="C98" s="4" t="inlineStr">
        <is>
          <t xml:space="preserve"> </t>
        </is>
      </c>
      <c r="D98" s="4" t="inlineStr">
        <is>
          <t xml:space="preserve"> </t>
        </is>
      </c>
      <c r="E98" s="4" t="inlineStr">
        <is>
          <t xml:space="preserve"> </t>
        </is>
      </c>
      <c r="F98" s="5" t="n">
        <v>30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Tranche C Senior Credit Facility [Member] | Amendment Number Ten To The Senior Secured Credit Agreement [Member] | On Or After June Thirty Two Thousand Twenty Five [Member] | Credit Facility Face Amount Less Than Two Hundred Mill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Debt instrument face value</t>
        </is>
      </c>
      <c r="B100" s="4" t="inlineStr">
        <is>
          <t xml:space="preserve"> </t>
        </is>
      </c>
      <c r="C100" s="4" t="inlineStr">
        <is>
          <t xml:space="preserve"> </t>
        </is>
      </c>
      <c r="D100" s="4" t="inlineStr">
        <is>
          <t xml:space="preserve"> </t>
        </is>
      </c>
      <c r="E100" s="4" t="inlineStr">
        <is>
          <t xml:space="preserve"> </t>
        </is>
      </c>
      <c r="F100" s="6" t="n">
        <v>20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Tranche C Senior Credit Facility [Member] | Amendment Number Ten To The Senior Secured Credit Agreement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Debt Instrument Available For Drawn Date</t>
        </is>
      </c>
      <c r="B102" s="4" t="inlineStr">
        <is>
          <t xml:space="preserve"> </t>
        </is>
      </c>
      <c r="C102" s="4" t="inlineStr">
        <is>
          <t>Jun. 30,  2023</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Line of Credit Facility, Increase (Decrease), Net</t>
        </is>
      </c>
      <c r="B103" s="6" t="n">
        <v>1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lass of warrants or rights issued during the period units | shares</t>
        </is>
      </c>
      <c r="B104" s="4" t="inlineStr">
        <is>
          <t xml:space="preserve"> </t>
        </is>
      </c>
      <c r="C104" s="4" t="inlineStr">
        <is>
          <t xml:space="preserve"> </t>
        </is>
      </c>
      <c r="D104" s="5" t="n">
        <v>562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Tranche A And Tranche B Senior Credit Facility [Member] | BKRF OCB,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Line of credit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397600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Maximum | Common Stock Subject to Mandatory Redemp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Percentage of available cash after payment of principal interest and operating expenses eligible for distribu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Maximum | Senior secured term loan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Line of Credit Facility, Expira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Feb. 23,  2022</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Maximum | Senior secured term loan facility [Member] | Bakersfield Renewable Fuels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Line of Credit Facility, Interest Rate Dur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3" t="n">
        <v>0.02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Line of Credit Facility, 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4400000</v>
      </c>
      <c r="AD113" s="6" t="n">
        <v>35000000</v>
      </c>
      <c r="AE113" s="4" t="inlineStr">
        <is>
          <t xml:space="preserve"> </t>
        </is>
      </c>
      <c r="AF113" s="4" t="inlineStr">
        <is>
          <t xml:space="preserve"> </t>
        </is>
      </c>
      <c r="AG113" s="4" t="inlineStr">
        <is>
          <t xml:space="preserve"> </t>
        </is>
      </c>
      <c r="AH113" s="4" t="inlineStr">
        <is>
          <t xml:space="preserve"> </t>
        </is>
      </c>
    </row>
    <row r="114">
      <c r="A114" s="4" t="inlineStr">
        <is>
          <t>Maximum | Bridge Loan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Line of Credit Facility, Expiration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Feb. 23,  2022</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Line of Credit Facility, 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20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6" t="n">
        <v>8000000</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Maximum | Tranche C Senior Credit Facility [Member] | Amendment Number Ten To The Senior Secured Credit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Line of Credit Facility, Interest Rate During Period</t>
        </is>
      </c>
      <c r="B118" s="4" t="inlineStr">
        <is>
          <t xml:space="preserve"> </t>
        </is>
      </c>
      <c r="C118" s="4" t="inlineStr">
        <is>
          <t xml:space="preserve"> </t>
        </is>
      </c>
      <c r="D118" s="4" t="inlineStr">
        <is>
          <t xml:space="preserve"> </t>
        </is>
      </c>
      <c r="E118" s="4" t="inlineStr">
        <is>
          <t xml:space="preserve"> </t>
        </is>
      </c>
      <c r="F118" s="11" t="n">
        <v>0.1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Minimum | Common Stock Subject to Mandatory Redemp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Percentage of available cash after payment of principal interest and operating expenses eligible for distribu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Minimum | Senior secured term loan fac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Line of Credit Facility, Expira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Jan. 31,  2022</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Minimum | Bridge Loan Facili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Line of Credit Facility, Expiration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Jan. 31,  2022</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Minimum | Tranche C Senior Credit Facility [Member] | Amendment Number Ten To The Senior Secured Credit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Line of Credit Facility, Interest Rate During Period</t>
        </is>
      </c>
      <c r="B126" s="4" t="inlineStr">
        <is>
          <t xml:space="preserve"> </t>
        </is>
      </c>
      <c r="C126" s="4" t="inlineStr">
        <is>
          <t xml:space="preserve"> </t>
        </is>
      </c>
      <c r="D126" s="4" t="inlineStr">
        <is>
          <t xml:space="preserve"> </t>
        </is>
      </c>
      <c r="E126" s="4" t="inlineStr">
        <is>
          <t xml:space="preserve"> </t>
        </is>
      </c>
      <c r="F126" s="13" t="n">
        <v>0.1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Notes Payable Due On Demand [Member] | Prior To Two Thousand And Ninetee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Other notes payable current</t>
        </is>
      </c>
      <c r="B128" s="4" t="inlineStr">
        <is>
          <t xml:space="preserve"> </t>
        </is>
      </c>
      <c r="C128" s="4" t="inlineStr">
        <is>
          <t xml:space="preserve"> </t>
        </is>
      </c>
      <c r="D128" s="4" t="inlineStr">
        <is>
          <t xml:space="preserve"> </t>
        </is>
      </c>
      <c r="E128" s="6" t="n">
        <v>13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3000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Short term debt fixed interest rate percentage</t>
        </is>
      </c>
      <c r="B129" s="4" t="inlineStr">
        <is>
          <t xml:space="preserve"> </t>
        </is>
      </c>
      <c r="C129" s="4" t="inlineStr">
        <is>
          <t xml:space="preserve"> </t>
        </is>
      </c>
      <c r="D129" s="4" t="inlineStr">
        <is>
          <t xml:space="preserve"> </t>
        </is>
      </c>
      <c r="E129" s="11" t="n">
        <v>0.18</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11" t="n">
        <v>0.18</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Notes Payable For The Financing Of Insurance Premium March Two Thousand And Twenty Thr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Debt instrument face value</t>
        </is>
      </c>
      <c r="B131" s="4" t="inlineStr">
        <is>
          <t xml:space="preserve"> </t>
        </is>
      </c>
      <c r="C131" s="4" t="inlineStr">
        <is>
          <t xml:space="preserve"> </t>
        </is>
      </c>
      <c r="D131" s="4" t="inlineStr">
        <is>
          <t xml:space="preserve"> </t>
        </is>
      </c>
      <c r="E131" s="6" t="n">
        <v>34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34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Percentage of annual premiums pa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1" t="n">
        <v>0.09</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Long term debt bearing fixed interest rate</t>
        </is>
      </c>
      <c r="B133" s="4" t="inlineStr">
        <is>
          <t xml:space="preserve"> </t>
        </is>
      </c>
      <c r="C133" s="4" t="inlineStr">
        <is>
          <t xml:space="preserve"> </t>
        </is>
      </c>
      <c r="D133" s="4" t="inlineStr">
        <is>
          <t xml:space="preserve"> </t>
        </is>
      </c>
      <c r="E133" s="13" t="n">
        <v>0.054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3" t="n">
        <v>0.0545</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Notes Payable For The Financing Of Insurance Premium March Two Thousand And Twenty Three | Subsequent Ev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Percentage of annual premiums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1" t="n">
        <v>0.3</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Long term debt bearing fixed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3" t="n">
        <v>0.082</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Debt instrument frequency of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five monthly payments</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Class B Uni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Shares subject to mandatory redemption settlement terms fair value of shares</t>
        </is>
      </c>
      <c r="B139" s="4" t="inlineStr">
        <is>
          <t xml:space="preserve"> </t>
        </is>
      </c>
      <c r="C139" s="4" t="inlineStr">
        <is>
          <t xml:space="preserve"> </t>
        </is>
      </c>
      <c r="D139" s="4" t="inlineStr">
        <is>
          <t xml:space="preserve"> </t>
        </is>
      </c>
      <c r="E139" s="6" t="n">
        <v>13817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13817000</v>
      </c>
      <c r="R139" s="4" t="inlineStr">
        <is>
          <t xml:space="preserve"> </t>
        </is>
      </c>
      <c r="S139" s="5" t="n">
        <v>120070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Chief Executive Officer and President | Convertible Notes Payable To Related Par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Accrued salary and bonu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6" t="n">
        <v>1000000</v>
      </c>
    </row>
    <row r="142">
      <c r="A142" s="4" t="inlineStr">
        <is>
          <t>Notes payable to related party curr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6" t="n">
        <v>1000000</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Debt instrument, increase, 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12300</v>
      </c>
      <c r="R143" s="6" t="n">
        <v>123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Interest payable due to related party current</t>
        </is>
      </c>
      <c r="B144" s="4" t="inlineStr">
        <is>
          <t xml:space="preserve"> </t>
        </is>
      </c>
      <c r="C144" s="4" t="inlineStr">
        <is>
          <t xml:space="preserve"> </t>
        </is>
      </c>
      <c r="D144" s="4" t="inlineStr">
        <is>
          <t xml:space="preserve"> </t>
        </is>
      </c>
      <c r="E144" s="6" t="n">
        <v>18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180000</v>
      </c>
      <c r="R144" s="4" t="inlineStr">
        <is>
          <t xml:space="preserve"> </t>
        </is>
      </c>
      <c r="S144" s="6" t="n">
        <v>180000</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Chief Executive Officer and President | Convertible Notes Payable To Third Part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Long term debt bearing fix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1" t="n">
        <v>0.05</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Debt instrument conversion price per share | $ / shares</t>
        </is>
      </c>
      <c r="B147" s="4" t="inlineStr">
        <is>
          <t xml:space="preserve"> </t>
        </is>
      </c>
      <c r="C147" s="4" t="inlineStr">
        <is>
          <t xml:space="preserve"> </t>
        </is>
      </c>
      <c r="D147" s="4" t="inlineStr">
        <is>
          <t xml:space="preserve"> </t>
        </is>
      </c>
      <c r="E147" s="10" t="n">
        <v>0.154</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10" t="n">
        <v>0.154</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Debt instrument, Maturity date range, En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Feb. 23,  2024</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Debt Instrument, Convertible, Number of equity instrument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758231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BKRF HCB LLC [Member] | Class B Units [Member] | Senior Lender [Member] | Common Stock Subject to Mandatory Redem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Shares subject to mandatory redemption settlement terms number of shares issued or issuable | shares</t>
        </is>
      </c>
      <c r="B151" s="4" t="inlineStr">
        <is>
          <t xml:space="preserve"> </t>
        </is>
      </c>
      <c r="C151" s="4" t="inlineStr">
        <is>
          <t xml:space="preserve"> </t>
        </is>
      </c>
      <c r="D151" s="4" t="inlineStr">
        <is>
          <t xml:space="preserve"> </t>
        </is>
      </c>
      <c r="E151" s="5" t="n">
        <v>3976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397600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Chief Executive Officer [Member] | Convertible Notes Payable To Related Part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Related party transaction rate of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11" t="n">
        <v>0.05</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Long term debt date of matur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Oct. 15,  2020</t>
        </is>
      </c>
      <c r="AH154" s="4" t="inlineStr">
        <is>
          <t xml:space="preserve"> </t>
        </is>
      </c>
    </row>
  </sheetData>
  <mergeCells count="3">
    <mergeCell ref="A1:A2"/>
    <mergeCell ref="N1:O1"/>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0" customWidth="1" min="2" max="2"/>
    <col width="29" customWidth="1" min="3" max="3"/>
    <col width="29" customWidth="1" min="4" max="4"/>
    <col width="20" customWidth="1" min="5" max="5"/>
    <col width="22" customWidth="1" min="6" max="6"/>
    <col width="25" customWidth="1" min="7" max="7"/>
  </cols>
  <sheetData>
    <row r="1">
      <c r="A1" s="1" t="inlineStr">
        <is>
          <t>STOCKHOLDERS' EQUITY (Details)</t>
        </is>
      </c>
      <c r="C1" s="2" t="inlineStr">
        <is>
          <t>3 Months Ended</t>
        </is>
      </c>
    </row>
    <row r="2">
      <c r="B2" s="2" t="inlineStr">
        <is>
          <t>Feb. 23, 2022 USD ($) Investors $ / shares shares</t>
        </is>
      </c>
      <c r="C2" s="2" t="inlineStr">
        <is>
          <t>Mar. 31, 2023 USD ($) shares</t>
        </is>
      </c>
      <c r="D2" s="2" t="inlineStr">
        <is>
          <t>Mar. 31, 2022 USD ($) shares</t>
        </is>
      </c>
      <c r="E2" s="2" t="inlineStr">
        <is>
          <t>May 31, 2023 shares</t>
        </is>
      </c>
      <c r="F2" s="2" t="inlineStr">
        <is>
          <t>Dec. 31, 2022 USD ($)</t>
        </is>
      </c>
      <c r="G2" s="2" t="inlineStr">
        <is>
          <t>Dec. 20, 2021 $ / shares</t>
        </is>
      </c>
    </row>
    <row r="3">
      <c r="A3" s="4" t="inlineStr">
        <is>
          <t>Additional Paid in Capital</t>
        </is>
      </c>
      <c r="B3" s="4" t="inlineStr">
        <is>
          <t xml:space="preserve"> </t>
        </is>
      </c>
      <c r="C3" s="6" t="n">
        <v>122978562</v>
      </c>
      <c r="D3" s="4" t="inlineStr">
        <is>
          <t xml:space="preserve"> </t>
        </is>
      </c>
      <c r="E3" s="4" t="inlineStr">
        <is>
          <t xml:space="preserve"> </t>
        </is>
      </c>
      <c r="F3" s="6" t="n">
        <v>122632584</v>
      </c>
      <c r="G3" s="4" t="inlineStr">
        <is>
          <t xml:space="preserve"> </t>
        </is>
      </c>
    </row>
    <row r="4">
      <c r="A4" s="4" t="inlineStr">
        <is>
          <t>Sale of Stock, Number of Shares Issued in Transaction | shares</t>
        </is>
      </c>
      <c r="B4" s="5" t="n">
        <v>14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Number of Securities Called by Warrants or Rights | share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Class of Warrant or Right, Exercise Price of Warrants or Rights | $ / shares</t>
        </is>
      </c>
      <c r="B6" s="4" t="inlineStr">
        <is>
          <t xml:space="preserve"> </t>
        </is>
      </c>
      <c r="C6" s="4" t="inlineStr">
        <is>
          <t xml:space="preserve"> </t>
        </is>
      </c>
      <c r="D6" s="4" t="inlineStr">
        <is>
          <t xml:space="preserve"> </t>
        </is>
      </c>
      <c r="E6" s="4" t="inlineStr">
        <is>
          <t xml:space="preserve"> </t>
        </is>
      </c>
      <c r="F6" s="4" t="inlineStr">
        <is>
          <t xml:space="preserve"> </t>
        </is>
      </c>
      <c r="G6" s="7" t="n">
        <v>2.25</v>
      </c>
    </row>
    <row r="7">
      <c r="A7" s="4" t="inlineStr">
        <is>
          <t>Number Of Institutional Investors | Investors</t>
        </is>
      </c>
      <c r="B7" s="5"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CEH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 shares</t>
        </is>
      </c>
      <c r="B9" s="5" t="n">
        <v>185477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Commitment Liability Shares | shares</t>
        </is>
      </c>
      <c r="B10" s="5" t="n">
        <v>5017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 | $ / shares</t>
        </is>
      </c>
      <c r="B11" s="7" t="n">
        <v>2.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Acquisitions</t>
        </is>
      </c>
      <c r="B13" s="6" t="n">
        <v>14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exercise of options shares | shares</t>
        </is>
      </c>
      <c r="B15" s="4" t="inlineStr">
        <is>
          <t xml:space="preserve"> </t>
        </is>
      </c>
      <c r="C15" s="5" t="n">
        <v>5200</v>
      </c>
      <c r="D15" s="5" t="n">
        <v>210500</v>
      </c>
      <c r="E15" s="4" t="inlineStr">
        <is>
          <t xml:space="preserve"> </t>
        </is>
      </c>
      <c r="F15" s="4" t="inlineStr">
        <is>
          <t xml:space="preserve"> </t>
        </is>
      </c>
      <c r="G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Secured Debt</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aid in Capital</t>
        </is>
      </c>
      <c r="B18" s="6" t="n">
        <v>9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Accretion of Dividends</t>
        </is>
      </c>
      <c r="B19" s="4" t="inlineStr">
        <is>
          <t xml:space="preserve"> </t>
        </is>
      </c>
      <c r="C19" s="6" t="n">
        <v>5400000</v>
      </c>
      <c r="D19" s="4" t="inlineStr">
        <is>
          <t xml:space="preserve"> </t>
        </is>
      </c>
      <c r="E19" s="4" t="inlineStr">
        <is>
          <t xml:space="preserve"> </t>
        </is>
      </c>
      <c r="F19" s="4" t="inlineStr">
        <is>
          <t xml:space="preserve"> </t>
        </is>
      </c>
      <c r="G19" s="4" t="inlineStr">
        <is>
          <t xml:space="preserve"> </t>
        </is>
      </c>
    </row>
    <row r="20">
      <c r="A20" s="4" t="inlineStr">
        <is>
          <t>Dividends</t>
        </is>
      </c>
      <c r="B20" s="4" t="inlineStr">
        <is>
          <t xml:space="preserve"> </t>
        </is>
      </c>
      <c r="C20" s="4" t="inlineStr">
        <is>
          <t xml:space="preserve"> </t>
        </is>
      </c>
      <c r="D20" s="6" t="n">
        <v>2200000</v>
      </c>
      <c r="E20" s="4" t="inlineStr">
        <is>
          <t xml:space="preserve"> </t>
        </is>
      </c>
      <c r="F20" s="4" t="inlineStr">
        <is>
          <t xml:space="preserve"> </t>
        </is>
      </c>
      <c r="G20" s="4" t="inlineStr">
        <is>
          <t xml:space="preserve"> </t>
        </is>
      </c>
    </row>
    <row r="21">
      <c r="A21" s="4" t="inlineStr">
        <is>
          <t>Sale of Stock, Number of Shares Issued in Transaction | shares</t>
        </is>
      </c>
      <c r="B21" s="5" t="n">
        <v>14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itutional Investors | Investors</t>
        </is>
      </c>
      <c r="B22" s="5"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additional paid in capital accretion of dividends on temporary equity</t>
        </is>
      </c>
      <c r="B23" s="4" t="inlineStr">
        <is>
          <t xml:space="preserve"> </t>
        </is>
      </c>
      <c r="C23" s="5" t="n">
        <v>5400000</v>
      </c>
      <c r="D23" s="4" t="inlineStr">
        <is>
          <t xml:space="preserve"> </t>
        </is>
      </c>
      <c r="E23" s="4" t="inlineStr">
        <is>
          <t xml:space="preserve"> </t>
        </is>
      </c>
      <c r="F23" s="4" t="inlineStr">
        <is>
          <t xml:space="preserve"> </t>
        </is>
      </c>
      <c r="G23" s="4" t="inlineStr">
        <is>
          <t xml:space="preserve"> </t>
        </is>
      </c>
    </row>
    <row r="24">
      <c r="A24" s="4" t="inlineStr">
        <is>
          <t>Adjustment to additional paid in capital accretion other than dividends accretion</t>
        </is>
      </c>
      <c r="B24" s="4" t="inlineStr">
        <is>
          <t xml:space="preserve"> </t>
        </is>
      </c>
      <c r="C24" s="5" t="n">
        <v>3500000</v>
      </c>
      <c r="D24" s="4" t="inlineStr">
        <is>
          <t xml:space="preserve"> </t>
        </is>
      </c>
      <c r="E24" s="4" t="inlineStr">
        <is>
          <t xml:space="preserve"> </t>
        </is>
      </c>
      <c r="F24" s="4" t="inlineStr">
        <is>
          <t xml:space="preserve"> </t>
        </is>
      </c>
      <c r="G24" s="4" t="inlineStr">
        <is>
          <t xml:space="preserve"> </t>
        </is>
      </c>
    </row>
    <row r="25">
      <c r="A25" s="4" t="inlineStr">
        <is>
          <t>Temporary Equity Dividend Of Previous Period Declared</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row>
    <row r="26">
      <c r="A26" s="4" t="inlineStr">
        <is>
          <t>Temporary equity accretion to redemption value</t>
        </is>
      </c>
      <c r="B26" s="4" t="inlineStr">
        <is>
          <t xml:space="preserve"> </t>
        </is>
      </c>
      <c r="C26" s="6" t="n">
        <v>3500000</v>
      </c>
      <c r="D26" s="4" t="inlineStr">
        <is>
          <t xml:space="preserve"> </t>
        </is>
      </c>
      <c r="E26" s="4" t="inlineStr">
        <is>
          <t xml:space="preserve"> </t>
        </is>
      </c>
      <c r="F26" s="4" t="inlineStr">
        <is>
          <t xml:space="preserve"> </t>
        </is>
      </c>
      <c r="G26" s="4" t="inlineStr">
        <is>
          <t xml:space="preserve"> </t>
        </is>
      </c>
    </row>
    <row r="27">
      <c r="A27" s="4" t="inlineStr">
        <is>
          <t>ExxonMobil Renew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Transaction | shares</t>
        </is>
      </c>
      <c r="B28" s="5" t="n">
        <v>1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Le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Number of Shares Issued in Transaction | shares</t>
        </is>
      </c>
      <c r="B30" s="5" t="n">
        <v>2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23" customWidth="1" min="5" max="5"/>
  </cols>
  <sheetData>
    <row r="1">
      <c r="A1" s="1" t="inlineStr">
        <is>
          <t>STOCK OPTIONS AND WARRA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ptions, Granted</t>
        </is>
      </c>
      <c r="B3" s="5" t="n">
        <v>125000</v>
      </c>
      <c r="C3" s="5" t="n">
        <v>285000</v>
      </c>
      <c r="D3" s="4" t="inlineStr">
        <is>
          <t xml:space="preserve"> </t>
        </is>
      </c>
      <c r="E3" s="4" t="inlineStr">
        <is>
          <t xml:space="preserve"> </t>
        </is>
      </c>
    </row>
    <row r="4">
      <c r="A4" s="4" t="inlineStr">
        <is>
          <t>Market Based Stock Option Award [Member]</t>
        </is>
      </c>
      <c r="B4" s="4" t="inlineStr">
        <is>
          <t xml:space="preserve"> </t>
        </is>
      </c>
      <c r="C4" s="4" t="inlineStr">
        <is>
          <t xml:space="preserve"> </t>
        </is>
      </c>
      <c r="D4" s="4" t="inlineStr">
        <is>
          <t xml:space="preserve"> </t>
        </is>
      </c>
      <c r="E4" s="4" t="inlineStr">
        <is>
          <t xml:space="preserve"> </t>
        </is>
      </c>
    </row>
    <row r="5">
      <c r="A5" s="4" t="inlineStr">
        <is>
          <t>Options, Outstanding, Beginning Balance</t>
        </is>
      </c>
      <c r="B5" s="5" t="n">
        <v>600000</v>
      </c>
      <c r="C5" s="4" t="inlineStr">
        <is>
          <t xml:space="preserve"> </t>
        </is>
      </c>
      <c r="D5" s="4" t="inlineStr">
        <is>
          <t xml:space="preserve"> </t>
        </is>
      </c>
      <c r="E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row>
    <row r="8">
      <c r="A8" s="4" t="inlineStr">
        <is>
          <t>Options, Forfeited</t>
        </is>
      </c>
      <c r="B8" s="4" t="inlineStr">
        <is>
          <t xml:space="preserve"> </t>
        </is>
      </c>
      <c r="C8" s="4" t="inlineStr">
        <is>
          <t xml:space="preserve"> </t>
        </is>
      </c>
      <c r="D8" s="4" t="inlineStr">
        <is>
          <t xml:space="preserve"> </t>
        </is>
      </c>
      <c r="E8" s="4" t="inlineStr">
        <is>
          <t xml:space="preserve"> </t>
        </is>
      </c>
    </row>
    <row r="9">
      <c r="A9" s="4" t="inlineStr">
        <is>
          <t>Options, Expired</t>
        </is>
      </c>
      <c r="B9" s="4" t="inlineStr">
        <is>
          <t xml:space="preserve"> </t>
        </is>
      </c>
      <c r="C9" s="4" t="inlineStr">
        <is>
          <t xml:space="preserve"> </t>
        </is>
      </c>
      <c r="D9" s="4" t="inlineStr">
        <is>
          <t xml:space="preserve"> </t>
        </is>
      </c>
      <c r="E9" s="4" t="inlineStr">
        <is>
          <t xml:space="preserve"> </t>
        </is>
      </c>
    </row>
    <row r="10">
      <c r="A10" s="4" t="inlineStr">
        <is>
          <t>Options, Outstanding, Ending Balance</t>
        </is>
      </c>
      <c r="B10" s="5" t="n">
        <v>600000</v>
      </c>
      <c r="C10" s="4" t="inlineStr">
        <is>
          <t xml:space="preserve"> </t>
        </is>
      </c>
      <c r="D10" s="5" t="n">
        <v>600000</v>
      </c>
      <c r="E10" s="4" t="inlineStr">
        <is>
          <t xml:space="preserve"> </t>
        </is>
      </c>
    </row>
    <row r="11">
      <c r="A11" s="4" t="inlineStr">
        <is>
          <t>Options Vested and expected to vest</t>
        </is>
      </c>
      <c r="B11" s="4" t="inlineStr">
        <is>
          <t xml:space="preserve"> </t>
        </is>
      </c>
      <c r="C11" s="4" t="inlineStr">
        <is>
          <t xml:space="preserve"> </t>
        </is>
      </c>
      <c r="D11" s="4" t="inlineStr">
        <is>
          <t xml:space="preserve"> </t>
        </is>
      </c>
      <c r="E11" s="4" t="inlineStr">
        <is>
          <t xml:space="preserve"> </t>
        </is>
      </c>
    </row>
    <row r="12">
      <c r="A12" s="4" t="inlineStr">
        <is>
          <t>Options, Outstanding, Weighted Average Exercise Price, Beginning Balance</t>
        </is>
      </c>
      <c r="B12" s="7" t="n">
        <v>2.14</v>
      </c>
      <c r="C12" s="4" t="inlineStr">
        <is>
          <t xml:space="preserve"> </t>
        </is>
      </c>
      <c r="D12" s="4" t="inlineStr">
        <is>
          <t xml:space="preserve"> </t>
        </is>
      </c>
      <c r="E12" s="4" t="inlineStr">
        <is>
          <t xml:space="preserve"> </t>
        </is>
      </c>
    </row>
    <row r="13">
      <c r="A13" s="4" t="inlineStr">
        <is>
          <t>Options, Granted, Weighted Average Exercise Price</t>
        </is>
      </c>
      <c r="B13" s="4" t="inlineStr">
        <is>
          <t xml:space="preserve"> </t>
        </is>
      </c>
      <c r="C13" s="4" t="inlineStr">
        <is>
          <t xml:space="preserve"> </t>
        </is>
      </c>
      <c r="D13" s="4" t="inlineStr">
        <is>
          <t xml:space="preserve"> </t>
        </is>
      </c>
      <c r="E13" s="4" t="inlineStr">
        <is>
          <t xml:space="preserve"> </t>
        </is>
      </c>
    </row>
    <row r="14">
      <c r="A14" s="4" t="inlineStr">
        <is>
          <t>Options, Exercise, Weighted Average Exercise Price</t>
        </is>
      </c>
      <c r="B14" s="4" t="inlineStr">
        <is>
          <t xml:space="preserve"> </t>
        </is>
      </c>
      <c r="C14" s="4" t="inlineStr">
        <is>
          <t xml:space="preserve"> </t>
        </is>
      </c>
      <c r="D14" s="4" t="inlineStr">
        <is>
          <t xml:space="preserve"> </t>
        </is>
      </c>
      <c r="E14" s="4" t="inlineStr">
        <is>
          <t xml:space="preserve"> </t>
        </is>
      </c>
    </row>
    <row r="15">
      <c r="A15" s="4" t="inlineStr">
        <is>
          <t>Options, Forfeited, Weighted Average Exercise Price</t>
        </is>
      </c>
      <c r="B15" s="4" t="inlineStr">
        <is>
          <t xml:space="preserve"> </t>
        </is>
      </c>
      <c r="C15" s="4" t="inlineStr">
        <is>
          <t xml:space="preserve"> </t>
        </is>
      </c>
      <c r="D15" s="4" t="inlineStr">
        <is>
          <t xml:space="preserve"> </t>
        </is>
      </c>
      <c r="E15" s="4" t="inlineStr">
        <is>
          <t xml:space="preserve"> </t>
        </is>
      </c>
    </row>
    <row r="16">
      <c r="A16" s="4" t="inlineStr">
        <is>
          <t>Options, Expired, Weighted Average Exercise Price</t>
        </is>
      </c>
      <c r="B16" s="4" t="inlineStr">
        <is>
          <t xml:space="preserve"> </t>
        </is>
      </c>
      <c r="C16" s="4" t="inlineStr">
        <is>
          <t xml:space="preserve"> </t>
        </is>
      </c>
      <c r="D16" s="4" t="inlineStr">
        <is>
          <t xml:space="preserve"> </t>
        </is>
      </c>
      <c r="E16" s="4" t="inlineStr">
        <is>
          <t xml:space="preserve"> </t>
        </is>
      </c>
    </row>
    <row r="17">
      <c r="A17" s="4" t="inlineStr">
        <is>
          <t>Options, Outstanding, Weighted Average Exercise Price, Ending Balance</t>
        </is>
      </c>
      <c r="B17" s="14" t="n">
        <v>2.14</v>
      </c>
      <c r="C17" s="4" t="inlineStr">
        <is>
          <t xml:space="preserve"> </t>
        </is>
      </c>
      <c r="D17" s="7" t="n">
        <v>2.14</v>
      </c>
      <c r="E17" s="4" t="inlineStr">
        <is>
          <t xml:space="preserve"> </t>
        </is>
      </c>
    </row>
    <row r="18">
      <c r="A18" s="4" t="inlineStr">
        <is>
          <t>Options Vested and expected to vest, Exercise Price</t>
        </is>
      </c>
      <c r="B18" s="4" t="inlineStr">
        <is>
          <t xml:space="preserve"> </t>
        </is>
      </c>
      <c r="C18" s="4" t="inlineStr">
        <is>
          <t xml:space="preserve"> </t>
        </is>
      </c>
      <c r="D18" s="4" t="inlineStr">
        <is>
          <t xml:space="preserve"> </t>
        </is>
      </c>
      <c r="E18" s="4" t="inlineStr">
        <is>
          <t xml:space="preserve"> </t>
        </is>
      </c>
    </row>
    <row r="19">
      <c r="A19" s="4" t="inlineStr">
        <is>
          <t>Options, Outstanding, Weighted Average Remaining Contractual Term</t>
        </is>
      </c>
      <c r="B19" s="4" t="inlineStr">
        <is>
          <t>2 years 3 days</t>
        </is>
      </c>
      <c r="C19" s="4" t="inlineStr">
        <is>
          <t xml:space="preserve"> </t>
        </is>
      </c>
      <c r="D19" s="4" t="inlineStr">
        <is>
          <t xml:space="preserve"> </t>
        </is>
      </c>
      <c r="E19" s="4" t="inlineStr">
        <is>
          <t xml:space="preserve"> </t>
        </is>
      </c>
    </row>
    <row r="20">
      <c r="A20" s="4" t="inlineStr">
        <is>
          <t>Options, Vested and expected to vest, Weighted Average Remaining Contractual Life</t>
        </is>
      </c>
      <c r="B20" s="4" t="inlineStr">
        <is>
          <t xml:space="preserve"> </t>
        </is>
      </c>
      <c r="C20" s="4" t="inlineStr">
        <is>
          <t xml:space="preserve"> </t>
        </is>
      </c>
      <c r="D20" s="4" t="inlineStr">
        <is>
          <t xml:space="preserve"> </t>
        </is>
      </c>
      <c r="E20" s="4" t="inlineStr">
        <is>
          <t xml:space="preserve"> </t>
        </is>
      </c>
    </row>
    <row r="21">
      <c r="A21" s="4" t="inlineStr">
        <is>
          <t>Options, Outstanding, Intrinsic Value, Beginning Balance</t>
        </is>
      </c>
      <c r="B21" s="6" t="n">
        <v>1286000</v>
      </c>
      <c r="C21" s="4" t="inlineStr">
        <is>
          <t xml:space="preserve"> </t>
        </is>
      </c>
      <c r="D21" s="4" t="inlineStr">
        <is>
          <t xml:space="preserve"> </t>
        </is>
      </c>
      <c r="E21" s="4" t="inlineStr">
        <is>
          <t xml:space="preserve"> </t>
        </is>
      </c>
    </row>
    <row r="22">
      <c r="A22" s="4" t="inlineStr">
        <is>
          <t>Options, Outstanding, Intrinsic Value, Grant</t>
        </is>
      </c>
      <c r="B22" s="4" t="inlineStr">
        <is>
          <t xml:space="preserve"> </t>
        </is>
      </c>
      <c r="C22" s="4" t="inlineStr">
        <is>
          <t xml:space="preserve"> </t>
        </is>
      </c>
      <c r="D22" s="4" t="inlineStr">
        <is>
          <t xml:space="preserve"> </t>
        </is>
      </c>
      <c r="E22" s="4" t="inlineStr">
        <is>
          <t xml:space="preserve"> </t>
        </is>
      </c>
    </row>
    <row r="23">
      <c r="A23" s="4" t="inlineStr">
        <is>
          <t>Options, Outstanding, Intrinsic Value, Exercised</t>
        </is>
      </c>
      <c r="B23" s="4" t="inlineStr">
        <is>
          <t xml:space="preserve"> </t>
        </is>
      </c>
      <c r="C23" s="4" t="inlineStr">
        <is>
          <t xml:space="preserve"> </t>
        </is>
      </c>
      <c r="D23" s="4" t="inlineStr">
        <is>
          <t xml:space="preserve"> </t>
        </is>
      </c>
      <c r="E23" s="4" t="inlineStr">
        <is>
          <t xml:space="preserve"> </t>
        </is>
      </c>
    </row>
    <row r="24">
      <c r="A24" s="4" t="inlineStr">
        <is>
          <t>Options, Outstanding, Intrinsic Value, Ending Balance</t>
        </is>
      </c>
      <c r="B24" s="5" t="n">
        <v>1286000</v>
      </c>
      <c r="C24" s="4" t="inlineStr">
        <is>
          <t xml:space="preserve"> </t>
        </is>
      </c>
      <c r="D24" s="6" t="n">
        <v>1286000</v>
      </c>
      <c r="E24" s="4" t="inlineStr">
        <is>
          <t xml:space="preserve"> </t>
        </is>
      </c>
    </row>
    <row r="25">
      <c r="A25" s="4" t="inlineStr">
        <is>
          <t>Options Vested and expected to vest, Intrinsic Value</t>
        </is>
      </c>
      <c r="B25" s="4" t="inlineStr">
        <is>
          <t xml:space="preserve"> </t>
        </is>
      </c>
      <c r="C25" s="4" t="inlineStr">
        <is>
          <t xml:space="preserve"> </t>
        </is>
      </c>
      <c r="D25" s="4" t="inlineStr">
        <is>
          <t xml:space="preserve"> </t>
        </is>
      </c>
      <c r="E25" s="4" t="inlineStr">
        <is>
          <t xml:space="preserve"> </t>
        </is>
      </c>
    </row>
    <row r="26">
      <c r="A26" s="4" t="inlineStr">
        <is>
          <t>Option [Member]</t>
        </is>
      </c>
      <c r="B26" s="4" t="inlineStr">
        <is>
          <t xml:space="preserve"> </t>
        </is>
      </c>
      <c r="C26" s="4" t="inlineStr">
        <is>
          <t xml:space="preserve"> </t>
        </is>
      </c>
      <c r="D26" s="4" t="inlineStr">
        <is>
          <t xml:space="preserve"> </t>
        </is>
      </c>
      <c r="E26" s="4" t="inlineStr">
        <is>
          <t xml:space="preserve"> </t>
        </is>
      </c>
    </row>
    <row r="27">
      <c r="A27" s="4" t="inlineStr">
        <is>
          <t>Options, Outstanding, Beginning Balance</t>
        </is>
      </c>
      <c r="B27" s="5" t="n">
        <v>21551576</v>
      </c>
      <c r="C27" s="5" t="n">
        <v>19547520</v>
      </c>
      <c r="D27" s="5" t="n">
        <v>19547520</v>
      </c>
      <c r="E27" s="4" t="inlineStr">
        <is>
          <t xml:space="preserve"> </t>
        </is>
      </c>
    </row>
    <row r="28">
      <c r="A28" s="4" t="inlineStr">
        <is>
          <t>Options, Granted</t>
        </is>
      </c>
      <c r="B28" s="5" t="n">
        <v>125000</v>
      </c>
      <c r="C28" s="5" t="n">
        <v>285000</v>
      </c>
      <c r="D28" s="4" t="inlineStr">
        <is>
          <t xml:space="preserve"> </t>
        </is>
      </c>
      <c r="E28" s="4" t="inlineStr">
        <is>
          <t xml:space="preserve"> </t>
        </is>
      </c>
    </row>
    <row r="29">
      <c r="A29" s="4" t="inlineStr">
        <is>
          <t>Options, Exercised</t>
        </is>
      </c>
      <c r="B29" s="5" t="n">
        <v>-5200</v>
      </c>
      <c r="C29" s="5" t="n">
        <v>-210500</v>
      </c>
      <c r="D29" s="4" t="inlineStr">
        <is>
          <t xml:space="preserve"> </t>
        </is>
      </c>
      <c r="E29" s="4" t="inlineStr">
        <is>
          <t xml:space="preserve"> </t>
        </is>
      </c>
    </row>
    <row r="30">
      <c r="A30" s="4" t="inlineStr">
        <is>
          <t>Options, Forfeited</t>
        </is>
      </c>
      <c r="B30" s="5" t="n">
        <v>-152283</v>
      </c>
      <c r="C30" s="5" t="n">
        <v>-1000</v>
      </c>
      <c r="D30" s="4" t="inlineStr">
        <is>
          <t xml:space="preserve"> </t>
        </is>
      </c>
      <c r="E30" s="4" t="inlineStr">
        <is>
          <t xml:space="preserve"> </t>
        </is>
      </c>
    </row>
    <row r="31">
      <c r="A31" s="4" t="inlineStr">
        <is>
          <t>Options, Expired</t>
        </is>
      </c>
      <c r="B31" s="5" t="n">
        <v>-18761</v>
      </c>
      <c r="C31" s="5" t="n">
        <v>0</v>
      </c>
      <c r="D31" s="4" t="inlineStr">
        <is>
          <t xml:space="preserve"> </t>
        </is>
      </c>
      <c r="E31" s="4" t="inlineStr">
        <is>
          <t xml:space="preserve"> </t>
        </is>
      </c>
    </row>
    <row r="32">
      <c r="A32" s="4" t="inlineStr">
        <is>
          <t>Options, Outstanding, Ending Balance</t>
        </is>
      </c>
      <c r="B32" s="5" t="n">
        <v>21500332</v>
      </c>
      <c r="C32" s="5" t="n">
        <v>19621020</v>
      </c>
      <c r="D32" s="5" t="n">
        <v>21551576</v>
      </c>
      <c r="E32" s="5" t="n">
        <v>19547520</v>
      </c>
    </row>
    <row r="33">
      <c r="A33" s="4" t="inlineStr">
        <is>
          <t>Options Vested and expected to vest</t>
        </is>
      </c>
      <c r="B33" s="5" t="n">
        <v>19806010</v>
      </c>
      <c r="C33" s="5" t="n">
        <v>18755261</v>
      </c>
      <c r="D33" s="4" t="inlineStr">
        <is>
          <t xml:space="preserve"> </t>
        </is>
      </c>
      <c r="E33" s="4" t="inlineStr">
        <is>
          <t xml:space="preserve"> </t>
        </is>
      </c>
    </row>
    <row r="34">
      <c r="A34" s="4" t="inlineStr">
        <is>
          <t>Options, Outstanding, Weighted Average Exercise Price, Beginning Balance</t>
        </is>
      </c>
      <c r="B34" s="7" t="n">
        <v>0.63</v>
      </c>
      <c r="C34" s="7" t="n">
        <v>0.36</v>
      </c>
      <c r="D34" s="7" t="n">
        <v>0.36</v>
      </c>
      <c r="E34" s="4" t="inlineStr">
        <is>
          <t xml:space="preserve"> </t>
        </is>
      </c>
    </row>
    <row r="35">
      <c r="A35" s="4" t="inlineStr">
        <is>
          <t>Options, Granted, Weighted Average Exercise Price</t>
        </is>
      </c>
      <c r="B35" s="14" t="n">
        <v>1.39</v>
      </c>
      <c r="C35" s="14" t="n">
        <v>4.21</v>
      </c>
      <c r="D35" s="4" t="inlineStr">
        <is>
          <t xml:space="preserve"> </t>
        </is>
      </c>
      <c r="E35" s="4" t="inlineStr">
        <is>
          <t xml:space="preserve"> </t>
        </is>
      </c>
    </row>
    <row r="36">
      <c r="A36" s="4" t="inlineStr">
        <is>
          <t>Options, Exercise, Weighted Average Exercise Price</t>
        </is>
      </c>
      <c r="B36" s="14" t="n">
        <v>0.88</v>
      </c>
      <c r="C36" s="14" t="n">
        <v>0.37</v>
      </c>
      <c r="D36" s="4" t="inlineStr">
        <is>
          <t xml:space="preserve"> </t>
        </is>
      </c>
      <c r="E36" s="4" t="inlineStr">
        <is>
          <t xml:space="preserve"> </t>
        </is>
      </c>
    </row>
    <row r="37">
      <c r="A37" s="4" t="inlineStr">
        <is>
          <t>Options, Forfeited, Weighted Average Exercise Price</t>
        </is>
      </c>
      <c r="B37" s="14" t="n">
        <v>2.38</v>
      </c>
      <c r="C37" s="8" t="n">
        <v>4.6</v>
      </c>
      <c r="D37" s="4" t="inlineStr">
        <is>
          <t xml:space="preserve"> </t>
        </is>
      </c>
      <c r="E37" s="4" t="inlineStr">
        <is>
          <t xml:space="preserve"> </t>
        </is>
      </c>
    </row>
    <row r="38">
      <c r="A38" s="4" t="inlineStr">
        <is>
          <t>Options, Expired, Weighted Average Exercise Price</t>
        </is>
      </c>
      <c r="B38" s="14" t="n">
        <v>1.64</v>
      </c>
      <c r="C38" s="5" t="n">
        <v>0</v>
      </c>
      <c r="D38" s="4" t="inlineStr">
        <is>
          <t xml:space="preserve"> </t>
        </is>
      </c>
      <c r="E38" s="4" t="inlineStr">
        <is>
          <t xml:space="preserve"> </t>
        </is>
      </c>
    </row>
    <row r="39">
      <c r="A39" s="4" t="inlineStr">
        <is>
          <t>Options, Outstanding, Weighted Average Exercise Price, Ending Balance</t>
        </is>
      </c>
      <c r="B39" s="14" t="n">
        <v>0.62</v>
      </c>
      <c r="C39" s="14" t="n">
        <v>0.42</v>
      </c>
      <c r="D39" s="7" t="n">
        <v>0.63</v>
      </c>
      <c r="E39" s="7" t="n">
        <v>0.36</v>
      </c>
    </row>
    <row r="40">
      <c r="A40" s="4" t="inlineStr">
        <is>
          <t>Options Vested and expected to vest, Exercise Price</t>
        </is>
      </c>
      <c r="B40" s="7" t="n">
        <v>0.42</v>
      </c>
      <c r="C40" s="7" t="n">
        <v>0.27</v>
      </c>
      <c r="D40" s="4" t="inlineStr">
        <is>
          <t xml:space="preserve"> </t>
        </is>
      </c>
      <c r="E40" s="4" t="inlineStr">
        <is>
          <t xml:space="preserve"> </t>
        </is>
      </c>
    </row>
    <row r="41">
      <c r="A41" s="4" t="inlineStr">
        <is>
          <t>Options, Outstanding, Weighted Average Remaining Contractual Term</t>
        </is>
      </c>
      <c r="B41" s="4" t="inlineStr">
        <is>
          <t>1 year 2 months 4 days</t>
        </is>
      </c>
      <c r="C41" s="4" t="inlineStr">
        <is>
          <t>1 year 10 months 24 days</t>
        </is>
      </c>
      <c r="D41" s="4" t="inlineStr">
        <is>
          <t>1 year 5 months 12 days</t>
        </is>
      </c>
      <c r="E41" s="4" t="inlineStr">
        <is>
          <t>2 years 1 month 9 days</t>
        </is>
      </c>
    </row>
    <row r="42">
      <c r="A42" s="4" t="inlineStr">
        <is>
          <t>Options, Vested and expected to vest, Weighted Average Remaining Contractual Life</t>
        </is>
      </c>
      <c r="B42" s="4" t="inlineStr">
        <is>
          <t>11 months 1 day</t>
        </is>
      </c>
      <c r="C42" s="4" t="inlineStr">
        <is>
          <t>1 year 9 months 18 days</t>
        </is>
      </c>
      <c r="D42" s="4" t="inlineStr">
        <is>
          <t xml:space="preserve"> </t>
        </is>
      </c>
      <c r="E42" s="4" t="inlineStr">
        <is>
          <t xml:space="preserve"> </t>
        </is>
      </c>
    </row>
    <row r="43">
      <c r="A43" s="4" t="inlineStr">
        <is>
          <t>Options, Outstanding, Intrinsic Value, Beginning Balance</t>
        </is>
      </c>
      <c r="B43" s="6" t="n">
        <v>17347879</v>
      </c>
      <c r="C43" s="6" t="n">
        <v>87636744</v>
      </c>
      <c r="D43" s="6" t="n">
        <v>87636744</v>
      </c>
      <c r="E43" s="4" t="inlineStr">
        <is>
          <t xml:space="preserve"> </t>
        </is>
      </c>
    </row>
    <row r="44">
      <c r="A44" s="4" t="inlineStr">
        <is>
          <t>Options, Outstanding, Intrinsic Value, Exercised</t>
        </is>
      </c>
      <c r="B44" s="5" t="n">
        <v>2835</v>
      </c>
      <c r="C44" s="5" t="n">
        <v>915850</v>
      </c>
      <c r="D44" s="4" t="inlineStr">
        <is>
          <t xml:space="preserve"> </t>
        </is>
      </c>
      <c r="E44" s="4" t="inlineStr">
        <is>
          <t xml:space="preserve"> </t>
        </is>
      </c>
    </row>
    <row r="45">
      <c r="A45" s="4" t="inlineStr">
        <is>
          <t>Options, Outstanding, Intrinsic Value, Ending Balance</t>
        </is>
      </c>
      <c r="B45" s="5" t="n">
        <v>10251576</v>
      </c>
      <c r="C45" s="5" t="n">
        <v>72953650</v>
      </c>
      <c r="D45" s="6" t="n">
        <v>17347879</v>
      </c>
      <c r="E45" s="6" t="n">
        <v>87636744</v>
      </c>
    </row>
    <row r="46">
      <c r="A46" s="4" t="inlineStr">
        <is>
          <t>Options Vested and expected to vest, Intrinsic Value</t>
        </is>
      </c>
      <c r="B46" s="6" t="n">
        <v>10251278</v>
      </c>
      <c r="C46" s="6" t="n">
        <v>71871914</v>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5" customWidth="1" min="2" max="2"/>
    <col width="14" customWidth="1" min="3" max="3"/>
    <col width="16" customWidth="1" min="4" max="4"/>
  </cols>
  <sheetData>
    <row r="1">
      <c r="A1" s="1" t="inlineStr">
        <is>
          <t>STOCK OPTIONS AND WARRANTS (Details 2) - USD ($)</t>
        </is>
      </c>
      <c r="B1" s="2" t="inlineStr">
        <is>
          <t>3 Months Ended</t>
        </is>
      </c>
      <c r="D1" s="2" t="inlineStr">
        <is>
          <t>12 Months Ended</t>
        </is>
      </c>
    </row>
    <row r="2">
      <c r="B2" s="2" t="inlineStr">
        <is>
          <t>Mar. 31, 2023</t>
        </is>
      </c>
      <c r="C2" s="2" t="inlineStr">
        <is>
          <t>Mar. 31, 2022</t>
        </is>
      </c>
      <c r="D2" s="2" t="inlineStr">
        <is>
          <t>Dec. 31, 2022</t>
        </is>
      </c>
    </row>
    <row r="3">
      <c r="A3" s="4" t="inlineStr">
        <is>
          <t>Continuous Service Based Vesting Condition [Member]</t>
        </is>
      </c>
      <c r="B3" s="4" t="inlineStr">
        <is>
          <t xml:space="preserve"> </t>
        </is>
      </c>
      <c r="C3" s="4" t="inlineStr">
        <is>
          <t xml:space="preserve"> </t>
        </is>
      </c>
      <c r="D3" s="4" t="inlineStr">
        <is>
          <t xml:space="preserve"> </t>
        </is>
      </c>
    </row>
    <row r="4">
      <c r="A4" s="4" t="inlineStr">
        <is>
          <t>Expected Term (in Years)</t>
        </is>
      </c>
      <c r="B4" s="4" t="inlineStr">
        <is>
          <t>3 years 9 months 18 days</t>
        </is>
      </c>
      <c r="C4" s="4" t="inlineStr">
        <is>
          <t>3 years</t>
        </is>
      </c>
      <c r="D4" s="4" t="inlineStr">
        <is>
          <t xml:space="preserve"> </t>
        </is>
      </c>
    </row>
    <row r="5">
      <c r="A5" s="4" t="inlineStr">
        <is>
          <t>Volatility</t>
        </is>
      </c>
      <c r="B5" s="13" t="n">
        <v>0.8542</v>
      </c>
      <c r="C5" s="13" t="n">
        <v>0.8771</v>
      </c>
      <c r="D5" s="4" t="inlineStr">
        <is>
          <t xml:space="preserve"> </t>
        </is>
      </c>
    </row>
    <row r="6">
      <c r="A6" s="4" t="inlineStr">
        <is>
          <t>Risk free Rate</t>
        </is>
      </c>
      <c r="B6" s="13" t="n">
        <v>0.0432</v>
      </c>
      <c r="C6" s="13" t="n">
        <v>0.0141</v>
      </c>
      <c r="D6" s="4" t="inlineStr">
        <is>
          <t xml:space="preserve"> </t>
        </is>
      </c>
    </row>
    <row r="7">
      <c r="A7" s="4" t="inlineStr">
        <is>
          <t>Dividend Yield</t>
        </is>
      </c>
      <c r="B7" s="11" t="n">
        <v>0</v>
      </c>
      <c r="C7" s="4" t="inlineStr">
        <is>
          <t xml:space="preserve"> </t>
        </is>
      </c>
      <c r="D7" s="4" t="inlineStr">
        <is>
          <t xml:space="preserve"> </t>
        </is>
      </c>
    </row>
    <row r="8">
      <c r="A8" s="4" t="inlineStr">
        <is>
          <t>Aggregate Grant Date Fair value</t>
        </is>
      </c>
      <c r="B8" s="7" t="n">
        <v>0.87</v>
      </c>
      <c r="C8" s="7" t="n">
        <v>2.41</v>
      </c>
      <c r="D8" s="4" t="inlineStr">
        <is>
          <t xml:space="preserve"> </t>
        </is>
      </c>
    </row>
    <row r="9">
      <c r="A9" s="4" t="inlineStr">
        <is>
          <t>Market Based Vesting Condition [Member]</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 xml:space="preserve"> </t>
        </is>
      </c>
      <c r="D10" s="4" t="inlineStr">
        <is>
          <t>2 years</t>
        </is>
      </c>
    </row>
    <row r="11">
      <c r="A11" s="4" t="inlineStr">
        <is>
          <t>Volatility</t>
        </is>
      </c>
      <c r="B11" s="4" t="inlineStr">
        <is>
          <t xml:space="preserve"> </t>
        </is>
      </c>
      <c r="C11" s="4" t="inlineStr">
        <is>
          <t xml:space="preserve"> </t>
        </is>
      </c>
      <c r="D11" s="11" t="n">
        <v>0.88</v>
      </c>
    </row>
    <row r="12">
      <c r="A12" s="4" t="inlineStr">
        <is>
          <t>Risk free Rate</t>
        </is>
      </c>
      <c r="B12" s="4" t="inlineStr">
        <is>
          <t xml:space="preserve"> </t>
        </is>
      </c>
      <c r="C12" s="4" t="inlineStr">
        <is>
          <t xml:space="preserve"> </t>
        </is>
      </c>
      <c r="D12" s="13" t="n">
        <v>0.028</v>
      </c>
    </row>
    <row r="13">
      <c r="A13" s="4" t="inlineStr">
        <is>
          <t>Dividend Yield</t>
        </is>
      </c>
      <c r="B13" s="4" t="inlineStr">
        <is>
          <t xml:space="preserve"> </t>
        </is>
      </c>
      <c r="C13" s="4" t="inlineStr">
        <is>
          <t xml:space="preserve"> </t>
        </is>
      </c>
      <c r="D13" s="11" t="n">
        <v>0</v>
      </c>
    </row>
    <row r="14">
      <c r="A14" s="4" t="inlineStr">
        <is>
          <t>Aggregate Grant Date Fair value</t>
        </is>
      </c>
      <c r="B14" s="4" t="inlineStr">
        <is>
          <t xml:space="preserve"> </t>
        </is>
      </c>
      <c r="C14" s="4" t="inlineStr">
        <is>
          <t xml:space="preserve"> </t>
        </is>
      </c>
      <c r="D14" s="7" t="n">
        <v>2.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7" customWidth="1" min="2" max="2"/>
  </cols>
  <sheetData>
    <row r="1">
      <c r="A1" s="1" t="inlineStr">
        <is>
          <t>STOCK OPTIONS AND WARRANTS (Details 3) - Consideration Payable To Customer [Member]</t>
        </is>
      </c>
      <c r="B1" s="2" t="inlineStr">
        <is>
          <t>Mar. 31, 2023 yr</t>
        </is>
      </c>
    </row>
    <row r="2">
      <c r="A2" s="4" t="inlineStr">
        <is>
          <t>Measurement Input, Expected Term [Member]</t>
        </is>
      </c>
      <c r="B2" s="4" t="inlineStr">
        <is>
          <t xml:space="preserve"> </t>
        </is>
      </c>
    </row>
    <row r="3">
      <c r="A3" s="3" t="inlineStr">
        <is>
          <t>Disclosure In Tabular Form OfSignificant Unobervable Inputs Used In The Measurement Of Fair Value Warrants [Line Items]</t>
        </is>
      </c>
      <c r="B3" s="4" t="inlineStr">
        <is>
          <t xml:space="preserve"> </t>
        </is>
      </c>
    </row>
    <row r="4">
      <c r="A4" s="4" t="inlineStr">
        <is>
          <t>Warrants and Rights Outstanding, Measurement Input</t>
        </is>
      </c>
      <c r="B4" s="8" t="n">
        <v>6.4</v>
      </c>
    </row>
    <row r="5">
      <c r="A5" s="4" t="inlineStr">
        <is>
          <t>Measurement Input, Expected Term [Member] | Amendment Number Ten To The Senior Secured Credit Agreement [Member] | Tranche C Senior Credit Facility [Member]</t>
        </is>
      </c>
      <c r="B5" s="4" t="inlineStr">
        <is>
          <t xml:space="preserve"> </t>
        </is>
      </c>
    </row>
    <row r="6">
      <c r="A6" s="3" t="inlineStr">
        <is>
          <t>Disclosure In Tabular Form OfSignificant Unobervable Inputs Used In The Measurement Of Fair Value Warrants [Line Items]</t>
        </is>
      </c>
      <c r="B6" s="4" t="inlineStr">
        <is>
          <t xml:space="preserve"> </t>
        </is>
      </c>
    </row>
    <row r="7">
      <c r="A7" s="4" t="inlineStr">
        <is>
          <t>Warrants and Rights Outstanding, Measurement Input</t>
        </is>
      </c>
      <c r="B7" s="8" t="n">
        <v>5.9</v>
      </c>
    </row>
    <row r="8">
      <c r="A8" s="4" t="inlineStr">
        <is>
          <t>Measurement Input, Price Volatility [Member] | SusOils subsidiary [Member]</t>
        </is>
      </c>
      <c r="B8" s="4" t="inlineStr">
        <is>
          <t xml:space="preserve"> </t>
        </is>
      </c>
    </row>
    <row r="9">
      <c r="A9" s="3" t="inlineStr">
        <is>
          <t>Disclosure In Tabular Form OfSignificant Unobervable Inputs Used In The Measurement Of Fair Value Warrants [Line Items]</t>
        </is>
      </c>
      <c r="B9" s="4" t="inlineStr">
        <is>
          <t xml:space="preserve"> </t>
        </is>
      </c>
    </row>
    <row r="10">
      <c r="A10" s="4" t="inlineStr">
        <is>
          <t>Warrants and Rights Outstanding, Measurement Input</t>
        </is>
      </c>
      <c r="B10" s="5" t="n">
        <v>65</v>
      </c>
    </row>
    <row r="11">
      <c r="A11" s="4" t="inlineStr">
        <is>
          <t>Measurement Input, Price Volatility [Member] | GCEH Warrants [Member]</t>
        </is>
      </c>
      <c r="B11" s="4" t="inlineStr">
        <is>
          <t xml:space="preserve"> </t>
        </is>
      </c>
    </row>
    <row r="12">
      <c r="A12" s="3" t="inlineStr">
        <is>
          <t>Disclosure In Tabular Form OfSignificant Unobervable Inputs Used In The Measurement Of Fair Value Warrants [Line Items]</t>
        </is>
      </c>
      <c r="B12" s="4" t="inlineStr">
        <is>
          <t xml:space="preserve"> </t>
        </is>
      </c>
    </row>
    <row r="13">
      <c r="A13" s="4" t="inlineStr">
        <is>
          <t>Warrants and Rights Outstanding, Measurement Input</t>
        </is>
      </c>
      <c r="B13" s="5" t="n">
        <v>115</v>
      </c>
    </row>
    <row r="14">
      <c r="A14" s="4" t="inlineStr">
        <is>
          <t>Measurement Input, Price Volatility [Member] | GCEH Warrants [Member] | Amendment Number Ten To The Senior Secured Credit Agreement [Member] | Tranche C Senior Credit Facility [Member]</t>
        </is>
      </c>
      <c r="B14" s="4" t="inlineStr">
        <is>
          <t xml:space="preserve"> </t>
        </is>
      </c>
    </row>
    <row r="15">
      <c r="A15" s="3" t="inlineStr">
        <is>
          <t>Disclosure In Tabular Form OfSignificant Unobervable Inputs Used In The Measurement Of Fair Value Warrants [Line Items]</t>
        </is>
      </c>
      <c r="B15" s="4" t="inlineStr">
        <is>
          <t xml:space="preserve"> </t>
        </is>
      </c>
    </row>
    <row r="16">
      <c r="A16" s="4" t="inlineStr">
        <is>
          <t>Warrants and Rights Outstanding, Measurement Input</t>
        </is>
      </c>
      <c r="B16" s="5" t="n">
        <v>120</v>
      </c>
    </row>
    <row r="17">
      <c r="A17" s="4" t="inlineStr">
        <is>
          <t>Measurement Input, Risk Free Interest Rate [Member]</t>
        </is>
      </c>
      <c r="B17" s="4" t="inlineStr">
        <is>
          <t xml:space="preserve"> </t>
        </is>
      </c>
    </row>
    <row r="18">
      <c r="A18" s="3" t="inlineStr">
        <is>
          <t>Disclosure In Tabular Form OfSignificant Unobervable Inputs Used In The Measurement Of Fair Value Warrants [Line Items]</t>
        </is>
      </c>
      <c r="B18" s="4" t="inlineStr">
        <is>
          <t xml:space="preserve"> </t>
        </is>
      </c>
    </row>
    <row r="19">
      <c r="A19" s="4" t="inlineStr">
        <is>
          <t>Warrants and Rights Outstanding, Measurement Input</t>
        </is>
      </c>
      <c r="B19" s="14" t="n">
        <v>2.89</v>
      </c>
    </row>
    <row r="20">
      <c r="A20" s="4" t="inlineStr">
        <is>
          <t>Measurement Input, Risk Free Interest Rate [Member] | Amendment Number Ten To The Senior Secured Credit Agreement [Member] | Tranche C Senior Credit Facility [Member]</t>
        </is>
      </c>
      <c r="B20" s="4" t="inlineStr">
        <is>
          <t xml:space="preserve"> </t>
        </is>
      </c>
    </row>
    <row r="21">
      <c r="A21" s="3" t="inlineStr">
        <is>
          <t>Disclosure In Tabular Form OfSignificant Unobervable Inputs Used In The Measurement Of Fair Value Warrants [Line Items]</t>
        </is>
      </c>
      <c r="B21" s="4" t="inlineStr">
        <is>
          <t xml:space="preserve"> </t>
        </is>
      </c>
    </row>
    <row r="22">
      <c r="A22" s="4" t="inlineStr">
        <is>
          <t>Warrants and Rights Outstanding, Measurement Input</t>
        </is>
      </c>
      <c r="B22" s="14" t="n">
        <v>3.59</v>
      </c>
    </row>
    <row r="23">
      <c r="A23" s="4" t="inlineStr">
        <is>
          <t>Measurement Input, Expected Dividend Rate [Member]</t>
        </is>
      </c>
      <c r="B23" s="4" t="inlineStr">
        <is>
          <t xml:space="preserve"> </t>
        </is>
      </c>
    </row>
    <row r="24">
      <c r="A24" s="3" t="inlineStr">
        <is>
          <t>Disclosure In Tabular Form OfSignificant Unobervable Inputs Used In The Measurement Of Fair Value Warrants [Line Items]</t>
        </is>
      </c>
      <c r="B24" s="4" t="inlineStr">
        <is>
          <t xml:space="preserve"> </t>
        </is>
      </c>
    </row>
    <row r="25">
      <c r="A25" s="4" t="inlineStr">
        <is>
          <t>Warrants and Rights Outstanding, Measurement Input</t>
        </is>
      </c>
      <c r="B25" s="5" t="n">
        <v>0</v>
      </c>
    </row>
    <row r="26">
      <c r="A26" s="4" t="inlineStr">
        <is>
          <t>Measurement Input, Expected Dividend Rate [Member] | Amendment Number Ten To The Senior Secured Credit Agreement [Member] | Tranche C Senior Credit Facility [Member]</t>
        </is>
      </c>
      <c r="B26" s="4" t="inlineStr">
        <is>
          <t xml:space="preserve"> </t>
        </is>
      </c>
    </row>
    <row r="27">
      <c r="A27" s="3" t="inlineStr">
        <is>
          <t>Disclosure In Tabular Form OfSignificant Unobervable Inputs Used In The Measurement Of Fair Value Warrants [Line Items]</t>
        </is>
      </c>
      <c r="B27" s="4" t="inlineStr">
        <is>
          <t xml:space="preserve"> </t>
        </is>
      </c>
    </row>
    <row r="28">
      <c r="A28" s="4" t="inlineStr">
        <is>
          <t>Warrants and Rights Outstanding, Measurement Input</t>
        </is>
      </c>
      <c r="B2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AND WARRANTS (Details4)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on-vested, Shares under options, Beginning balance</t>
        </is>
      </c>
      <c r="B4" s="5" t="n">
        <v>1989945</v>
      </c>
      <c r="C4" s="5" t="n">
        <v>518764</v>
      </c>
    </row>
    <row r="5">
      <c r="A5" s="4" t="inlineStr">
        <is>
          <t>Granted, Shares under options</t>
        </is>
      </c>
      <c r="B5" s="5" t="n">
        <v>125000</v>
      </c>
      <c r="C5" s="5" t="n">
        <v>285000</v>
      </c>
    </row>
    <row r="6">
      <c r="A6" s="4" t="inlineStr">
        <is>
          <t>Vested, Shares under options</t>
        </is>
      </c>
      <c r="B6" s="5" t="n">
        <v>-268340</v>
      </c>
      <c r="C6" s="5" t="n">
        <v>-167218</v>
      </c>
    </row>
    <row r="7">
      <c r="A7" s="4" t="inlineStr">
        <is>
          <t>Forfeited, Shares under options</t>
        </is>
      </c>
      <c r="B7" s="5" t="n">
        <v>-152283</v>
      </c>
      <c r="C7" s="5" t="n">
        <v>-1000</v>
      </c>
    </row>
    <row r="8">
      <c r="A8" s="4" t="inlineStr">
        <is>
          <t>Non-vested, Shares under options, Ending balance</t>
        </is>
      </c>
      <c r="B8" s="5" t="n">
        <v>1694322</v>
      </c>
      <c r="C8" s="5" t="n">
        <v>635546</v>
      </c>
    </row>
    <row r="9">
      <c r="A9" s="4" t="inlineStr">
        <is>
          <t>Non-vested, Weighted Average Grant Date Fair Value, Beginning balance</t>
        </is>
      </c>
      <c r="B9" s="7" t="n">
        <v>1.78</v>
      </c>
      <c r="C9" s="7" t="n">
        <v>4.21</v>
      </c>
    </row>
    <row r="10">
      <c r="A10" s="4" t="inlineStr">
        <is>
          <t>Granted, Weighted Average Grant Date Fair Value</t>
        </is>
      </c>
      <c r="B10" s="14" t="n">
        <v>3.24</v>
      </c>
      <c r="C10" s="14" t="n">
        <v>4.21</v>
      </c>
    </row>
    <row r="11">
      <c r="A11" s="4" t="inlineStr">
        <is>
          <t>Vested, Weighted Average Grant Date Fair Value</t>
        </is>
      </c>
      <c r="B11" s="8" t="n">
        <v>1.7</v>
      </c>
      <c r="C11" s="8" t="n">
        <v>4.6</v>
      </c>
    </row>
    <row r="12">
      <c r="A12" s="4" t="inlineStr">
        <is>
          <t>Forfeited, Weighted Average Grant Date Fair Value</t>
        </is>
      </c>
      <c r="B12" s="14" t="n">
        <v>1.47</v>
      </c>
      <c r="C12" s="14" t="n">
        <v>2.95</v>
      </c>
    </row>
    <row r="13">
      <c r="A13" s="4" t="inlineStr">
        <is>
          <t>Non-vested, Weighted Average Grant Date Fair Value, Ending balance</t>
        </is>
      </c>
      <c r="B13" s="7" t="n">
        <v>2.95</v>
      </c>
      <c r="C13" s="7" t="n">
        <v>4.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23" customWidth="1" min="7" max="7"/>
    <col width="14" customWidth="1" min="8" max="8"/>
    <col width="13" customWidth="1" min="9" max="9"/>
    <col width="14" customWidth="1" min="10" max="10"/>
    <col width="15" customWidth="1" min="11" max="11"/>
    <col width="14" customWidth="1" min="12" max="12"/>
    <col width="15" customWidth="1" min="13" max="13"/>
    <col width="14" customWidth="1" min="14" max="14"/>
    <col width="14" customWidth="1" min="15" max="15"/>
  </cols>
  <sheetData>
    <row r="1">
      <c r="A1" s="1" t="inlineStr">
        <is>
          <t>STOCK OPTIONS AND WARRANTS (Details Narrative) - USD ($)</t>
        </is>
      </c>
      <c r="E1" s="2" t="inlineStr">
        <is>
          <t>1 Months Ended</t>
        </is>
      </c>
      <c r="G1" s="2" t="inlineStr">
        <is>
          <t>3 Months Ended</t>
        </is>
      </c>
    </row>
    <row r="2">
      <c r="B2" s="2" t="inlineStr">
        <is>
          <t>May 15, 2023</t>
        </is>
      </c>
      <c r="C2" s="2" t="inlineStr">
        <is>
          <t>Jan. 30, 2023</t>
        </is>
      </c>
      <c r="D2" s="2" t="inlineStr">
        <is>
          <t>Feb. 23, 2022</t>
        </is>
      </c>
      <c r="E2" s="2" t="inlineStr">
        <is>
          <t>Aug. 31, 2022</t>
        </is>
      </c>
      <c r="F2" s="2" t="inlineStr">
        <is>
          <t>Jun. 30, 2022</t>
        </is>
      </c>
      <c r="G2" s="2" t="inlineStr">
        <is>
          <t>Mar. 31, 2023</t>
        </is>
      </c>
      <c r="H2" s="2" t="inlineStr">
        <is>
          <t>Mar. 31, 2022</t>
        </is>
      </c>
      <c r="I2" s="2" t="inlineStr">
        <is>
          <t>May 31, 2023</t>
        </is>
      </c>
      <c r="J2" s="2" t="inlineStr">
        <is>
          <t>Feb. 23, 2023</t>
        </is>
      </c>
      <c r="K2" s="2" t="inlineStr">
        <is>
          <t>Jan. 31, 2023</t>
        </is>
      </c>
      <c r="L2" s="2" t="inlineStr">
        <is>
          <t>Dec. 31, 2022</t>
        </is>
      </c>
      <c r="M2" s="2" t="inlineStr">
        <is>
          <t>Aug. 05, 2022</t>
        </is>
      </c>
      <c r="N2" s="2" t="inlineStr">
        <is>
          <t>Dec. 20, 2021</t>
        </is>
      </c>
      <c r="O2" s="2" t="inlineStr">
        <is>
          <t>Apr. 30, 2020</t>
        </is>
      </c>
    </row>
    <row r="3">
      <c r="A3" s="4" t="inlineStr">
        <is>
          <t>Class of Warrant or Right, Number of Securities Called by Warrants or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25</v>
      </c>
      <c r="O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5" t="n">
        <v>125000</v>
      </c>
      <c r="H5" s="5" t="n">
        <v>28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Value, Share-based Payment Arrangement, after Forfeiture</t>
        </is>
      </c>
      <c r="B6" s="4" t="inlineStr">
        <is>
          <t xml:space="preserve"> </t>
        </is>
      </c>
      <c r="C6" s="4" t="inlineStr">
        <is>
          <t xml:space="preserve"> </t>
        </is>
      </c>
      <c r="D6" s="4" t="inlineStr">
        <is>
          <t xml:space="preserve"> </t>
        </is>
      </c>
      <c r="E6" s="4" t="inlineStr">
        <is>
          <t xml:space="preserve"> </t>
        </is>
      </c>
      <c r="F6" s="4" t="inlineStr">
        <is>
          <t xml:space="preserve"> </t>
        </is>
      </c>
      <c r="G6" s="6" t="n">
        <v>4595</v>
      </c>
      <c r="H6" s="6" t="n">
        <v>779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s or issued during the period units</t>
        </is>
      </c>
      <c r="B8" s="5" t="n">
        <v>138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Issued During Period Shares</t>
        </is>
      </c>
      <c r="B10" s="4" t="inlineStr">
        <is>
          <t xml:space="preserve"> </t>
        </is>
      </c>
      <c r="C10" s="4" t="inlineStr">
        <is>
          <t xml:space="preserve"> </t>
        </is>
      </c>
      <c r="D10" s="5" t="n">
        <v>5017008</v>
      </c>
      <c r="E10" s="4" t="inlineStr">
        <is>
          <t xml:space="preserve"> </t>
        </is>
      </c>
      <c r="F10" s="4" t="inlineStr">
        <is>
          <t xml:space="preserve"> </t>
        </is>
      </c>
      <c r="G10" s="5" t="n">
        <v>50170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Warrant Commitment Liability</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Commitment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41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sOils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warrant or right, exercise price of warrants or rights</t>
        </is>
      </c>
      <c r="B14" s="4" t="inlineStr">
        <is>
          <t xml:space="preserve"> </t>
        </is>
      </c>
      <c r="C14" s="4" t="inlineStr">
        <is>
          <t xml:space="preserve"> </t>
        </is>
      </c>
      <c r="D14" s="10" t="n">
        <v>1.6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05076</v>
      </c>
      <c r="N14" s="4" t="inlineStr">
        <is>
          <t xml:space="preserve"> </t>
        </is>
      </c>
      <c r="O14" s="4" t="inlineStr">
        <is>
          <t xml:space="preserve"> </t>
        </is>
      </c>
    </row>
    <row r="15">
      <c r="A15" s="4" t="inlineStr">
        <is>
          <t>Amendment Number Nine To The Senior Secured Credit Agreement [Member] | Tranche B Senior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547731</v>
      </c>
      <c r="K16" s="4" t="inlineStr">
        <is>
          <t xml:space="preserve"> </t>
        </is>
      </c>
      <c r="L16" s="4" t="inlineStr">
        <is>
          <t xml:space="preserve"> </t>
        </is>
      </c>
      <c r="M16" s="5" t="n">
        <v>7468929</v>
      </c>
      <c r="N16" s="4" t="inlineStr">
        <is>
          <t xml:space="preserve"> </t>
        </is>
      </c>
      <c r="O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2.25</v>
      </c>
      <c r="N17" s="4" t="inlineStr">
        <is>
          <t xml:space="preserve"> </t>
        </is>
      </c>
      <c r="O17" s="4" t="inlineStr">
        <is>
          <t xml:space="preserve"> </t>
        </is>
      </c>
    </row>
    <row r="18">
      <c r="A18" s="4" t="inlineStr">
        <is>
          <t>Warrants and Rights Outstanding,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Dec. 23,  2028</t>
        </is>
      </c>
      <c r="N18" s="4" t="inlineStr">
        <is>
          <t xml:space="preserve"> </t>
        </is>
      </c>
      <c r="O18" s="4" t="inlineStr">
        <is>
          <t xml:space="preserve"> </t>
        </is>
      </c>
    </row>
    <row r="19">
      <c r="A19" s="4" t="inlineStr">
        <is>
          <t>Amendment To The Terms Of Warrants [Member] | SusOils subsidi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and Rights Outstanding,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Dec. 28,  2028</t>
        </is>
      </c>
      <c r="N20" s="4" t="inlineStr">
        <is>
          <t xml:space="preserve"> </t>
        </is>
      </c>
      <c r="O20" s="4" t="inlineStr">
        <is>
          <t xml:space="preserve"> </t>
        </is>
      </c>
    </row>
    <row r="21">
      <c r="A21" s="4" t="inlineStr">
        <is>
          <t>Amendment Number Ten To The Senior Secured Credit Agreement [Member] | Tranche C Senior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Number of Securities Called by Warrants or Rights</t>
        </is>
      </c>
      <c r="B22" s="4" t="inlineStr">
        <is>
          <t xml:space="preserve"> </t>
        </is>
      </c>
      <c r="C22" s="5"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00</v>
      </c>
      <c r="L22" s="4" t="inlineStr">
        <is>
          <t xml:space="preserve"> </t>
        </is>
      </c>
      <c r="M22" s="4" t="inlineStr">
        <is>
          <t xml:space="preserve"> </t>
        </is>
      </c>
      <c r="N22" s="4" t="inlineStr">
        <is>
          <t xml:space="preserve"> </t>
        </is>
      </c>
      <c r="O22" s="4" t="inlineStr">
        <is>
          <t xml:space="preserve"> </t>
        </is>
      </c>
    </row>
    <row r="23">
      <c r="A23" s="4" t="inlineStr">
        <is>
          <t>Class of warrant or right, exercise price of warrants or rights</t>
        </is>
      </c>
      <c r="B23" s="4" t="inlineStr">
        <is>
          <t xml:space="preserve"> </t>
        </is>
      </c>
      <c r="C23" s="10" t="n">
        <v>0.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75</v>
      </c>
      <c r="L23" s="4" t="inlineStr">
        <is>
          <t xml:space="preserve"> </t>
        </is>
      </c>
      <c r="M23" s="4" t="inlineStr">
        <is>
          <t xml:space="preserve"> </t>
        </is>
      </c>
      <c r="N23" s="4" t="inlineStr">
        <is>
          <t xml:space="preserve"> </t>
        </is>
      </c>
      <c r="O23" s="4" t="inlineStr">
        <is>
          <t xml:space="preserve"> </t>
        </is>
      </c>
    </row>
    <row r="24">
      <c r="A24" s="4" t="inlineStr">
        <is>
          <t>Warrants and Rights Outstanding, Maturity Date</t>
        </is>
      </c>
      <c r="B24" s="4" t="inlineStr">
        <is>
          <t xml:space="preserve"> </t>
        </is>
      </c>
      <c r="C24" s="4" t="inlineStr">
        <is>
          <t>Dec. 23,  2028</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Dec. 23,  2028</t>
        </is>
      </c>
      <c r="L24" s="4" t="inlineStr">
        <is>
          <t xml:space="preserve"> </t>
        </is>
      </c>
      <c r="M24" s="4" t="inlineStr">
        <is>
          <t xml:space="preserve"> </t>
        </is>
      </c>
      <c r="N24" s="4" t="inlineStr">
        <is>
          <t xml:space="preserve"> </t>
        </is>
      </c>
      <c r="O24" s="4" t="inlineStr">
        <is>
          <t xml:space="preserve"> </t>
        </is>
      </c>
    </row>
    <row r="25">
      <c r="A25" s="4" t="inlineStr">
        <is>
          <t>Class of warrants or issued during the period units</t>
        </is>
      </c>
      <c r="B25" s="4" t="inlineStr">
        <is>
          <t xml:space="preserve"> </t>
        </is>
      </c>
      <c r="C25" s="5" t="n">
        <v>8250000</v>
      </c>
      <c r="D25" s="4" t="inlineStr">
        <is>
          <t xml:space="preserve"> </t>
        </is>
      </c>
      <c r="E25" s="4" t="inlineStr">
        <is>
          <t xml:space="preserve"> </t>
        </is>
      </c>
      <c r="F25" s="4" t="inlineStr">
        <is>
          <t xml:space="preserve"> </t>
        </is>
      </c>
      <c r="G25" s="5" t="n">
        <v>8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stimated cash receipts had the warrants been excercised</t>
        </is>
      </c>
      <c r="B26" s="4" t="inlineStr">
        <is>
          <t xml:space="preserve"> </t>
        </is>
      </c>
      <c r="C26" s="4" t="inlineStr">
        <is>
          <t xml:space="preserve"> </t>
        </is>
      </c>
      <c r="D26" s="4" t="inlineStr">
        <is>
          <t xml:space="preserve"> </t>
        </is>
      </c>
      <c r="E26" s="4" t="inlineStr">
        <is>
          <t xml:space="preserve"> </t>
        </is>
      </c>
      <c r="F26" s="4" t="inlineStr">
        <is>
          <t xml:space="preserve"> </t>
        </is>
      </c>
      <c r="G26" s="6" t="n">
        <v>6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endment Number Ten To The Senior Secured Credit Agreement [Member] | Tranche C Senior Credit Facility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s or issued during the period units</t>
        </is>
      </c>
      <c r="B28" s="5" t="n">
        <v>56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stimated cash receipts had the warrants been excercised</t>
        </is>
      </c>
      <c r="B29" s="6" t="n">
        <v>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Purchase Warrants And Call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warrant exercises</t>
        </is>
      </c>
      <c r="B31" s="4" t="inlineStr">
        <is>
          <t xml:space="preserve"> </t>
        </is>
      </c>
      <c r="C31" s="4" t="inlineStr">
        <is>
          <t xml:space="preserve"> </t>
        </is>
      </c>
      <c r="D31" s="4" t="inlineStr">
        <is>
          <t xml:space="preserve"> </t>
        </is>
      </c>
      <c r="E31" s="4" t="inlineStr">
        <is>
          <t xml:space="preserve"> </t>
        </is>
      </c>
      <c r="F31" s="4" t="inlineStr">
        <is>
          <t xml:space="preserve"> </t>
        </is>
      </c>
      <c r="G31" s="6" t="n">
        <v>417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warrants exercise in subsidiary</t>
        </is>
      </c>
      <c r="B33" s="4" t="inlineStr">
        <is>
          <t xml:space="preserve"> </t>
        </is>
      </c>
      <c r="C33" s="4" t="inlineStr">
        <is>
          <t xml:space="preserve"> </t>
        </is>
      </c>
      <c r="D33" s="4" t="inlineStr">
        <is>
          <t xml:space="preserve"> </t>
        </is>
      </c>
      <c r="E33" s="4" t="inlineStr">
        <is>
          <t xml:space="preserve"> </t>
        </is>
      </c>
      <c r="F33" s="4" t="inlineStr">
        <is>
          <t xml:space="preserve"> </t>
        </is>
      </c>
      <c r="G33" s="11" t="n">
        <v>0.3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Purchase Warrants And Call Optio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of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Purchase Warrants And Call Optio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14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Purchase Warrants And Call Option [Member] | Warrants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and Rights Outstanding, Maturity Date</t>
        </is>
      </c>
      <c r="B39" s="4" t="inlineStr">
        <is>
          <t xml:space="preserve"> </t>
        </is>
      </c>
      <c r="C39" s="4" t="inlineStr">
        <is>
          <t xml:space="preserve"> </t>
        </is>
      </c>
      <c r="D39" s="4" t="inlineStr">
        <is>
          <t>Feb. 22,  2027</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Purchase Warrants And Call Option [Member] | Warrants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7" t="n">
        <v>3.75</v>
      </c>
      <c r="H41" s="10" t="n">
        <v>1.6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and Rights Outstanding, Maturity Date</t>
        </is>
      </c>
      <c r="B42" s="4" t="inlineStr">
        <is>
          <t xml:space="preserve"> </t>
        </is>
      </c>
      <c r="C42" s="4" t="inlineStr">
        <is>
          <t xml:space="preserve"> </t>
        </is>
      </c>
      <c r="D42" s="4" t="inlineStr">
        <is>
          <t>Feb. 22,  2028</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 or Right, Number of Securities Called by Each Warrant or R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500000</v>
      </c>
      <c r="N43" s="4" t="inlineStr">
        <is>
          <t xml:space="preserve"> </t>
        </is>
      </c>
      <c r="O43" s="4" t="inlineStr">
        <is>
          <t xml:space="preserve"> </t>
        </is>
      </c>
    </row>
    <row r="44">
      <c r="A44" s="4" t="inlineStr">
        <is>
          <t>Stock Purchase Warrants And Call Option [Member] | Warrants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or Right, Number of Securities Called by Each Warrant or Right</t>
        </is>
      </c>
      <c r="B45" s="4" t="inlineStr">
        <is>
          <t xml:space="preserve"> </t>
        </is>
      </c>
      <c r="C45" s="4" t="inlineStr">
        <is>
          <t xml:space="preserve"> </t>
        </is>
      </c>
      <c r="D45" s="5" t="n">
        <v>1970149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CEH Tranche II Warrants [Member] | Exxonmobils Inve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Number of Securities Called by Warrants or Rights</t>
        </is>
      </c>
      <c r="B47" s="4" t="inlineStr">
        <is>
          <t xml:space="preserve"> </t>
        </is>
      </c>
      <c r="C47" s="4" t="inlineStr">
        <is>
          <t xml:space="preserve"> </t>
        </is>
      </c>
      <c r="D47" s="5" t="n">
        <v>6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exercise price of warrants or rights</t>
        </is>
      </c>
      <c r="B48" s="4" t="inlineStr">
        <is>
          <t xml:space="preserve"> </t>
        </is>
      </c>
      <c r="C48" s="4" t="inlineStr">
        <is>
          <t xml:space="preserve"> </t>
        </is>
      </c>
      <c r="D48" s="7" t="n">
        <v>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s or issued during the period units</t>
        </is>
      </c>
      <c r="B49" s="4" t="inlineStr">
        <is>
          <t xml:space="preserve"> </t>
        </is>
      </c>
      <c r="C49" s="4" t="inlineStr">
        <is>
          <t xml:space="preserve"> </t>
        </is>
      </c>
      <c r="D49" s="4" t="inlineStr">
        <is>
          <t xml:space="preserve"> </t>
        </is>
      </c>
      <c r="E49" s="5" t="n">
        <v>24896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s and rights issued and excercisable units</t>
        </is>
      </c>
      <c r="B50" s="4" t="inlineStr">
        <is>
          <t xml:space="preserve"> </t>
        </is>
      </c>
      <c r="C50" s="4" t="inlineStr">
        <is>
          <t xml:space="preserve"> </t>
        </is>
      </c>
      <c r="D50" s="4" t="inlineStr">
        <is>
          <t xml:space="preserve"> </t>
        </is>
      </c>
      <c r="E50" s="4" t="inlineStr">
        <is>
          <t xml:space="preserve"> </t>
        </is>
      </c>
      <c r="F50" s="4" t="inlineStr">
        <is>
          <t xml:space="preserve"> </t>
        </is>
      </c>
      <c r="G50" s="5" t="n">
        <v>224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CEH Tranche II Warrants [Member] | Amendment Number Nine To The Senior Secured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7" t="n">
        <v>2.25</v>
      </c>
      <c r="H52" s="4" t="inlineStr">
        <is>
          <t xml:space="preserve"> </t>
        </is>
      </c>
      <c r="I52" s="4" t="inlineStr">
        <is>
          <t xml:space="preserve"> </t>
        </is>
      </c>
      <c r="J52" s="4" t="inlineStr">
        <is>
          <t xml:space="preserve"> </t>
        </is>
      </c>
      <c r="K52" s="4" t="inlineStr">
        <is>
          <t xml:space="preserve"> </t>
        </is>
      </c>
      <c r="L52" s="4" t="inlineStr">
        <is>
          <t xml:space="preserve"> </t>
        </is>
      </c>
      <c r="M52" s="7" t="n">
        <v>2.25</v>
      </c>
      <c r="N52" s="4" t="inlineStr">
        <is>
          <t xml:space="preserve"> </t>
        </is>
      </c>
      <c r="O52" s="4" t="inlineStr">
        <is>
          <t xml:space="preserve"> </t>
        </is>
      </c>
    </row>
    <row r="53">
      <c r="A53" s="4" t="inlineStr">
        <is>
          <t>Employee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6" t="n">
        <v>1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mployee Stock Option [Member] | 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Shares, Share-based Payment Arrangement, after Forfeiture</t>
        </is>
      </c>
      <c r="B56" s="4" t="inlineStr">
        <is>
          <t xml:space="preserve"> </t>
        </is>
      </c>
      <c r="C56" s="4" t="inlineStr">
        <is>
          <t xml:space="preserve"> </t>
        </is>
      </c>
      <c r="D56" s="4" t="inlineStr">
        <is>
          <t xml:space="preserve"> </t>
        </is>
      </c>
      <c r="E56" s="4" t="inlineStr">
        <is>
          <t xml:space="preserve"> </t>
        </is>
      </c>
      <c r="F56" s="4" t="inlineStr">
        <is>
          <t xml:space="preserve"> </t>
        </is>
      </c>
      <c r="G56" s="5" t="n">
        <v>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mployee Stock Option [Member] |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Shares, Share-based Payment Arrangement, after Forfeiture</t>
        </is>
      </c>
      <c r="B58" s="4" t="inlineStr">
        <is>
          <t xml:space="preserve"> </t>
        </is>
      </c>
      <c r="C58" s="4" t="inlineStr">
        <is>
          <t xml:space="preserve"> </t>
        </is>
      </c>
      <c r="D58" s="4" t="inlineStr">
        <is>
          <t xml:space="preserve"> </t>
        </is>
      </c>
      <c r="E58" s="4" t="inlineStr">
        <is>
          <t xml:space="preserve"> </t>
        </is>
      </c>
      <c r="F58" s="4" t="inlineStr">
        <is>
          <t xml:space="preserve"> </t>
        </is>
      </c>
      <c r="G58" s="5" t="n">
        <v>117571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mployee Stock Option [Member] |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Shares, Share-based Payment Arrangement, after Forfeiture</t>
        </is>
      </c>
      <c r="B60" s="4" t="inlineStr">
        <is>
          <t xml:space="preserve"> </t>
        </is>
      </c>
      <c r="C60" s="4" t="inlineStr">
        <is>
          <t xml:space="preserve"> </t>
        </is>
      </c>
      <c r="D60" s="4" t="inlineStr">
        <is>
          <t xml:space="preserve"> </t>
        </is>
      </c>
      <c r="E60" s="4" t="inlineStr">
        <is>
          <t xml:space="preserve"> </t>
        </is>
      </c>
      <c r="F60" s="4" t="inlineStr">
        <is>
          <t xml:space="preserve"> </t>
        </is>
      </c>
      <c r="G60" s="5" t="n">
        <v>2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mployee Stock Option [Member] | GCEHs executive offic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Value, Share-based Payment Arrangement, after Forfeiture</t>
        </is>
      </c>
      <c r="B62" s="4" t="inlineStr">
        <is>
          <t xml:space="preserve"> </t>
        </is>
      </c>
      <c r="C62" s="4" t="inlineStr">
        <is>
          <t xml:space="preserve"> </t>
        </is>
      </c>
      <c r="D62" s="4" t="inlineStr">
        <is>
          <t xml:space="preserve"> </t>
        </is>
      </c>
      <c r="E62" s="4" t="inlineStr">
        <is>
          <t xml:space="preserve"> </t>
        </is>
      </c>
      <c r="F62" s="4" t="inlineStr">
        <is>
          <t xml:space="preserve"> </t>
        </is>
      </c>
      <c r="G62" s="6" t="n">
        <v>16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mployee Stock Option [Member] | General and Administrative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 based payment arrangemen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613000</v>
      </c>
      <c r="H64" s="6" t="n">
        <v>312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wo Thousand and Twenty Plan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were reserv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5" t="n">
        <v>203458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5" t="n">
        <v>1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s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471361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7" t="n">
        <v>1.3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Additional Shares Authorized</t>
        </is>
      </c>
      <c r="B70" s="4" t="inlineStr">
        <is>
          <t xml:space="preserve"> </t>
        </is>
      </c>
      <c r="C70" s="4" t="inlineStr">
        <is>
          <t xml:space="preserve"> </t>
        </is>
      </c>
      <c r="D70" s="4" t="inlineStr">
        <is>
          <t xml:space="preserve"> </t>
        </is>
      </c>
      <c r="E70" s="4" t="inlineStr">
        <is>
          <t xml:space="preserve"> </t>
        </is>
      </c>
      <c r="F70" s="5"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ptions expir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he No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tions outstanding</t>
        </is>
      </c>
      <c r="B73" s="4" t="inlineStr">
        <is>
          <t xml:space="preserve"> </t>
        </is>
      </c>
      <c r="C73" s="4" t="inlineStr">
        <is>
          <t xml:space="preserve"> </t>
        </is>
      </c>
      <c r="D73" s="4" t="inlineStr">
        <is>
          <t xml:space="preserve"> </t>
        </is>
      </c>
      <c r="E73" s="4" t="inlineStr">
        <is>
          <t xml:space="preserve"> </t>
        </is>
      </c>
      <c r="F73" s="4" t="inlineStr">
        <is>
          <t xml:space="preserve"> </t>
        </is>
      </c>
      <c r="G73" s="5" t="n">
        <v>1784571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wo Thousand And Ten Equity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ptions outstanding</t>
        </is>
      </c>
      <c r="B75" s="4" t="inlineStr">
        <is>
          <t xml:space="preserve"> </t>
        </is>
      </c>
      <c r="C75" s="4" t="inlineStr">
        <is>
          <t xml:space="preserve"> </t>
        </is>
      </c>
      <c r="D75" s="4" t="inlineStr">
        <is>
          <t xml:space="preserve"> </t>
        </is>
      </c>
      <c r="E75" s="4" t="inlineStr">
        <is>
          <t xml:space="preserve"> </t>
        </is>
      </c>
      <c r="F75" s="4" t="inlineStr">
        <is>
          <t xml:space="preserve"> </t>
        </is>
      </c>
      <c r="G75" s="5" t="n">
        <v>5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wenty Ten stock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were reserved for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000000</v>
      </c>
    </row>
    <row r="78">
      <c r="A78" s="4" t="inlineStr">
        <is>
          <t>Award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0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arket Based Stock Option Awar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option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ptions outstanding</t>
        </is>
      </c>
      <c r="B81" s="4" t="inlineStr">
        <is>
          <t xml:space="preserve"> </t>
        </is>
      </c>
      <c r="C81" s="4" t="inlineStr">
        <is>
          <t xml:space="preserve"> </t>
        </is>
      </c>
      <c r="D81" s="4" t="inlineStr">
        <is>
          <t xml:space="preserve"> </t>
        </is>
      </c>
      <c r="E81" s="4" t="inlineStr">
        <is>
          <t xml:space="preserve"> </t>
        </is>
      </c>
      <c r="F81" s="4" t="inlineStr">
        <is>
          <t xml:space="preserve"> </t>
        </is>
      </c>
      <c r="G81" s="5" t="n">
        <v>600000</v>
      </c>
      <c r="H81" s="4" t="inlineStr">
        <is>
          <t xml:space="preserve"> </t>
        </is>
      </c>
      <c r="I81" s="4" t="inlineStr">
        <is>
          <t xml:space="preserve"> </t>
        </is>
      </c>
      <c r="J81" s="4" t="inlineStr">
        <is>
          <t xml:space="preserve"> </t>
        </is>
      </c>
      <c r="K81" s="4" t="inlineStr">
        <is>
          <t xml:space="preserve"> </t>
        </is>
      </c>
      <c r="L81" s="5" t="n">
        <v>600000</v>
      </c>
      <c r="M81" s="4" t="inlineStr">
        <is>
          <t xml:space="preserve"> </t>
        </is>
      </c>
      <c r="N81" s="4" t="inlineStr">
        <is>
          <t xml:space="preserve"> </t>
        </is>
      </c>
      <c r="O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rket Based Stock Option Award [Member] | Employee Stock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based payment arrangement, Nonvested award, Option, Cost not yet recognized, Amount</t>
        </is>
      </c>
      <c r="B84" s="4" t="inlineStr">
        <is>
          <t xml:space="preserve"> </t>
        </is>
      </c>
      <c r="C84" s="4" t="inlineStr">
        <is>
          <t xml:space="preserve"> </t>
        </is>
      </c>
      <c r="D84" s="4" t="inlineStr">
        <is>
          <t xml:space="preserve"> </t>
        </is>
      </c>
      <c r="E84" s="4" t="inlineStr">
        <is>
          <t xml:space="preserve"> </t>
        </is>
      </c>
      <c r="F84" s="4" t="inlineStr">
        <is>
          <t xml:space="preserve"> </t>
        </is>
      </c>
      <c r="G84" s="6" t="n">
        <v>8470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 based payment arrangement, Nonvested award, Cost not yet recognized, Period for recogn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 year 7 months 6 day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vice Based Option Awards [Member] | Employee Stock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 based payment arrangement, Nonvested award, Option, Cost not yet recognized, Amount</t>
        </is>
      </c>
      <c r="B87" s="4" t="inlineStr">
        <is>
          <t xml:space="preserve"> </t>
        </is>
      </c>
      <c r="C87" s="4" t="inlineStr">
        <is>
          <t xml:space="preserve"> </t>
        </is>
      </c>
      <c r="D87" s="4" t="inlineStr">
        <is>
          <t xml:space="preserve"> </t>
        </is>
      </c>
      <c r="E87" s="4" t="inlineStr">
        <is>
          <t xml:space="preserve"> </t>
        </is>
      </c>
      <c r="F87" s="4" t="inlineStr">
        <is>
          <t xml:space="preserve"> </t>
        </is>
      </c>
      <c r="G87" s="6" t="n">
        <v>97262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 based payment arrangement, Nonvested award, Cost not yet recognized, Period for recogn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2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Effective Income Tax Rate</t>
        </is>
      </c>
      <c r="B4" s="13" t="n">
        <v>0.004</v>
      </c>
      <c r="C4" s="13" t="n">
        <v>0.004</v>
      </c>
    </row>
    <row r="5">
      <c r="A5" s="4" t="inlineStr">
        <is>
          <t>Unrecognized Tax Benefits, Income Tax Penalties and Interest Expense</t>
        </is>
      </c>
      <c r="B5" s="6" t="n">
        <v>0</v>
      </c>
      <c r="C5" s="6" t="n">
        <v>0</v>
      </c>
    </row>
    <row r="6">
      <c r="A6" s="4" t="inlineStr">
        <is>
          <t>Domestic Tax Authority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Income Tax Examination, Description</t>
        </is>
      </c>
      <c r="B8" s="4" t="inlineStr">
        <is>
          <t>The Company is no longer subject to U.S. federal income tax examinations for years before 2019</t>
        </is>
      </c>
      <c r="C8" s="4" t="inlineStr">
        <is>
          <t xml:space="preserve"> </t>
        </is>
      </c>
    </row>
    <row r="9">
      <c r="A9" s="4" t="inlineStr">
        <is>
          <t>State and Local Jurisdiction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Income Tax Examination, Description</t>
        </is>
      </c>
      <c r="B11" s="4" t="inlineStr">
        <is>
          <t>no longer subject to state, local and foreign income tax examinations by tax authorities for years before 2018</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3" customWidth="1" min="5" max="5"/>
    <col width="22" customWidth="1" min="6" max="6"/>
    <col width="22" customWidth="1" min="7" max="7"/>
    <col width="22" customWidth="1" min="8" max="8"/>
    <col width="21" customWidth="1" min="9" max="9"/>
    <col width="53" customWidth="1" min="10" max="10"/>
    <col width="22" customWidth="1" min="11" max="11"/>
    <col width="21" customWidth="1" min="12" max="12"/>
    <col width="22" customWidth="1" min="13" max="13"/>
  </cols>
  <sheetData>
    <row r="1">
      <c r="A1" s="1" t="inlineStr">
        <is>
          <t>COMMITMENTS AND CONTINGENCIES (Details Narrative)</t>
        </is>
      </c>
      <c r="E1" s="2" t="inlineStr">
        <is>
          <t>3 Months Ended</t>
        </is>
      </c>
    </row>
    <row r="2">
      <c r="B2" s="2" t="inlineStr">
        <is>
          <t>Apr. 13, 2023 USD ($)</t>
        </is>
      </c>
      <c r="C2" s="2" t="inlineStr">
        <is>
          <t>Jan. 10, 2023 USD ($)</t>
        </is>
      </c>
      <c r="D2" s="2" t="inlineStr">
        <is>
          <t>Jun. 01, 2019 USD ($)</t>
        </is>
      </c>
      <c r="E2" s="2" t="inlineStr">
        <is>
          <t>Mar. 31, 2023 USD ($) Number</t>
        </is>
      </c>
      <c r="F2" s="2" t="inlineStr">
        <is>
          <t>Apr. 28, 2023 USD ($)</t>
        </is>
      </c>
      <c r="G2" s="2" t="inlineStr">
        <is>
          <t>Feb. 27, 2023 USD ($)</t>
        </is>
      </c>
      <c r="H2" s="2" t="inlineStr">
        <is>
          <t>Dec. 31, 2022 USD ($)</t>
        </is>
      </c>
      <c r="I2" s="2" t="inlineStr">
        <is>
          <t>May 11, 2022 USD ($)</t>
        </is>
      </c>
      <c r="J2" s="2" t="inlineStr">
        <is>
          <t>Mar. 31, 2022 USD ($)</t>
        </is>
      </c>
      <c r="K2" s="2" t="inlineStr">
        <is>
          <t>Jun. 30, 2021 USD ($)</t>
        </is>
      </c>
      <c r="L2" s="2" t="inlineStr">
        <is>
          <t>May 17, 2021 USD ($)</t>
        </is>
      </c>
      <c r="M2" s="2" t="inlineStr">
        <is>
          <t>Apr. 30, 2020 USD ($)</t>
        </is>
      </c>
    </row>
    <row r="3">
      <c r="A3" s="4" t="inlineStr">
        <is>
          <t>Contractual obligation</t>
        </is>
      </c>
      <c r="B3" s="4" t="inlineStr">
        <is>
          <t xml:space="preserve"> </t>
        </is>
      </c>
      <c r="C3" s="4" t="inlineStr">
        <is>
          <t xml:space="preserve"> </t>
        </is>
      </c>
      <c r="D3" s="4" t="inlineStr">
        <is>
          <t xml:space="preserve"> </t>
        </is>
      </c>
      <c r="E3" s="6" t="n">
        <v>1500000</v>
      </c>
      <c r="F3" s="4" t="inlineStr">
        <is>
          <t xml:space="preserve"> </t>
        </is>
      </c>
      <c r="G3" s="6" t="n">
        <v>1200000</v>
      </c>
      <c r="H3" s="4" t="inlineStr">
        <is>
          <t xml:space="preserve"> </t>
        </is>
      </c>
      <c r="I3" s="6" t="n">
        <v>6200000</v>
      </c>
      <c r="J3" s="4" t="inlineStr">
        <is>
          <t xml:space="preserve"> </t>
        </is>
      </c>
      <c r="K3" s="4" t="inlineStr">
        <is>
          <t xml:space="preserve"> </t>
        </is>
      </c>
      <c r="L3" s="4" t="inlineStr">
        <is>
          <t xml:space="preserve"> </t>
        </is>
      </c>
      <c r="M3" s="4" t="inlineStr">
        <is>
          <t xml:space="preserve"> </t>
        </is>
      </c>
    </row>
    <row r="4">
      <c r="A4" s="4" t="inlineStr">
        <is>
          <t>Cumulative billing on the EPC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200000</v>
      </c>
      <c r="L4" s="4" t="inlineStr">
        <is>
          <t xml:space="preserve"> </t>
        </is>
      </c>
      <c r="M4" s="4" t="inlineStr">
        <is>
          <t xml:space="preserve"> </t>
        </is>
      </c>
    </row>
    <row r="5">
      <c r="A5" s="4" t="inlineStr">
        <is>
          <t>Number of major subcontracts | Number</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ximum price is subject to adjustment for certain change orders</t>
        </is>
      </c>
      <c r="B6" s="4" t="inlineStr">
        <is>
          <t xml:space="preserve"> </t>
        </is>
      </c>
      <c r="C6" s="4" t="inlineStr">
        <is>
          <t xml:space="preserve"> </t>
        </is>
      </c>
      <c r="D6" s="4" t="inlineStr">
        <is>
          <t xml:space="preserve"> </t>
        </is>
      </c>
      <c r="E6" s="6" t="n">
        <v>178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environmental loss contingencies, total</t>
        </is>
      </c>
      <c r="B7" s="4" t="inlineStr">
        <is>
          <t xml:space="preserve"> </t>
        </is>
      </c>
      <c r="C7" s="4" t="inlineStr">
        <is>
          <t xml:space="preserve"> </t>
        </is>
      </c>
      <c r="D7" s="4" t="inlineStr">
        <is>
          <t xml:space="preserve"> </t>
        </is>
      </c>
      <c r="E7" s="5" t="n">
        <v>20200000</v>
      </c>
      <c r="F7" s="4" t="inlineStr">
        <is>
          <t xml:space="preserve"> </t>
        </is>
      </c>
      <c r="G7" s="4" t="inlineStr">
        <is>
          <t xml:space="preserve"> </t>
        </is>
      </c>
      <c r="H7" s="4" t="inlineStr">
        <is>
          <t xml:space="preserve"> </t>
        </is>
      </c>
      <c r="I7" s="4" t="inlineStr">
        <is>
          <t xml:space="preserve"> </t>
        </is>
      </c>
      <c r="J7" s="6" t="n">
        <v>20400000</v>
      </c>
      <c r="K7" s="4" t="inlineStr">
        <is>
          <t xml:space="preserve"> </t>
        </is>
      </c>
      <c r="L7" s="4" t="inlineStr">
        <is>
          <t xml:space="preserve"> </t>
        </is>
      </c>
      <c r="M7" s="4" t="inlineStr">
        <is>
          <t xml:space="preserve"> </t>
        </is>
      </c>
    </row>
    <row r="8">
      <c r="A8" s="4" t="inlineStr">
        <is>
          <t>Accrued environmental loss contingencies, Current</t>
        </is>
      </c>
      <c r="B8" s="4" t="inlineStr">
        <is>
          <t xml:space="preserve"> </t>
        </is>
      </c>
      <c r="C8" s="4" t="inlineStr">
        <is>
          <t xml:space="preserve"> </t>
        </is>
      </c>
      <c r="D8" s="4" t="inlineStr">
        <is>
          <t xml:space="preserve"> </t>
        </is>
      </c>
      <c r="E8" s="5" t="n">
        <v>2333896</v>
      </c>
      <c r="F8" s="4" t="inlineStr">
        <is>
          <t xml:space="preserve"> </t>
        </is>
      </c>
      <c r="G8" s="4" t="inlineStr">
        <is>
          <t xml:space="preserve"> </t>
        </is>
      </c>
      <c r="H8" s="6" t="n">
        <v>435356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tigation settlement, amount awarded to other party</t>
        </is>
      </c>
      <c r="B9" s="4" t="inlineStr">
        <is>
          <t xml:space="preserve"> </t>
        </is>
      </c>
      <c r="C9" s="4" t="inlineStr">
        <is>
          <t xml:space="preserve"> </t>
        </is>
      </c>
      <c r="D9" s="6" t="n">
        <v>6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ccrual</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vironmental Loss Contingency, Statement of Financial Position [Extensible Enumeration]</t>
        </is>
      </c>
      <c r="B11" s="4" t="inlineStr">
        <is>
          <t xml:space="preserve"> </t>
        </is>
      </c>
      <c r="C11" s="4" t="inlineStr">
        <is>
          <t xml:space="preserve"> </t>
        </is>
      </c>
      <c r="D11" s="4" t="inlineStr">
        <is>
          <t xml:space="preserve"> </t>
        </is>
      </c>
      <c r="E11" s="4" t="inlineStr">
        <is>
          <t>Accrued Environmental Loss Contingencies, Noncurrent</t>
        </is>
      </c>
      <c r="F11" s="4" t="inlineStr">
        <is>
          <t xml:space="preserve"> </t>
        </is>
      </c>
      <c r="G11" s="4" t="inlineStr">
        <is>
          <t xml:space="preserve"> </t>
        </is>
      </c>
      <c r="H11" s="4" t="inlineStr">
        <is>
          <t xml:space="preserve"> </t>
        </is>
      </c>
      <c r="I11" s="4" t="inlineStr">
        <is>
          <t xml:space="preserve"> </t>
        </is>
      </c>
      <c r="J11" s="4" t="inlineStr">
        <is>
          <t>Accrued Environmental Loss Contingencies, Noncurrent</t>
        </is>
      </c>
      <c r="K11" s="4" t="inlineStr">
        <is>
          <t xml:space="preserve"> </t>
        </is>
      </c>
      <c r="L11" s="4" t="inlineStr">
        <is>
          <t xml:space="preserve"> </t>
        </is>
      </c>
      <c r="M11" s="4" t="inlineStr">
        <is>
          <t xml:space="preserve"> </t>
        </is>
      </c>
    </row>
    <row r="12">
      <c r="A12" s="4" t="inlineStr">
        <is>
          <t>BKRF OCB,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environmental loss contingencies, Current</t>
        </is>
      </c>
      <c r="B13" s="4" t="inlineStr">
        <is>
          <t xml:space="preserve"> </t>
        </is>
      </c>
      <c r="C13" s="4" t="inlineStr">
        <is>
          <t xml:space="preserve"> </t>
        </is>
      </c>
      <c r="D13" s="4" t="inlineStr">
        <is>
          <t xml:space="preserve"> </t>
        </is>
      </c>
      <c r="E13" s="6" t="n">
        <v>2300000</v>
      </c>
      <c r="F13" s="4" t="inlineStr">
        <is>
          <t xml:space="preserve"> </t>
        </is>
      </c>
      <c r="G13" s="4" t="inlineStr">
        <is>
          <t xml:space="preserve"> </t>
        </is>
      </c>
      <c r="H13" s="4" t="inlineStr">
        <is>
          <t xml:space="preserve"> </t>
        </is>
      </c>
      <c r="I13" s="4" t="inlineStr">
        <is>
          <t xml:space="preserve"> </t>
        </is>
      </c>
      <c r="J13" s="6" t="n">
        <v>4400000</v>
      </c>
      <c r="K13" s="4" t="inlineStr">
        <is>
          <t xml:space="preserve"> </t>
        </is>
      </c>
      <c r="L13" s="4" t="inlineStr">
        <is>
          <t xml:space="preserve"> </t>
        </is>
      </c>
      <c r="M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vironmental remediation obligations, period basis for assessments</t>
        </is>
      </c>
      <c r="B15" s="4" t="inlineStr">
        <is>
          <t xml:space="preserve"> </t>
        </is>
      </c>
      <c r="C15" s="4" t="inlineStr">
        <is>
          <t xml:space="preserve"> </t>
        </is>
      </c>
      <c r="D15" s="4" t="inlineStr">
        <is>
          <t xml:space="preserve"> </t>
        </is>
      </c>
      <c r="E15" s="4" t="inlineStr">
        <is>
          <t>3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vironmental remediation obligations, period basis for assessments</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gineering Procurement And Construc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uaranteed maximum price</t>
        </is>
      </c>
      <c r="B20" s="4" t="inlineStr">
        <is>
          <t xml:space="preserve"> </t>
        </is>
      </c>
      <c r="C20" s="6" t="n">
        <v>27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billings</t>
        </is>
      </c>
      <c r="B21" s="4" t="inlineStr">
        <is>
          <t xml:space="preserve"> </t>
        </is>
      </c>
      <c r="C21" s="6" t="n">
        <v>2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13"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of lines of credit</t>
        </is>
      </c>
      <c r="B23" s="4" t="inlineStr">
        <is>
          <t xml:space="preserve"> </t>
        </is>
      </c>
      <c r="C23" s="15" t="n">
        <v>14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maining amount owed</t>
        </is>
      </c>
      <c r="B24" s="4" t="inlineStr">
        <is>
          <t xml:space="preserve"> </t>
        </is>
      </c>
      <c r="C24" s="8" t="n">
        <v>12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debt</t>
        </is>
      </c>
      <c r="B25" s="4" t="inlineStr">
        <is>
          <t xml:space="preserve"> </t>
        </is>
      </c>
      <c r="C25" s="6" t="n">
        <v>2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tigation Settlement, Amount Awarded from Other Party</t>
        </is>
      </c>
      <c r="B26" s="6" t="n">
        <v>5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additional amount payable contingently included as part of total amount</t>
        </is>
      </c>
      <c r="B27" s="4" t="inlineStr">
        <is>
          <t xml:space="preserve"> </t>
        </is>
      </c>
      <c r="C27" s="4" t="inlineStr">
        <is>
          <t xml:space="preserve"> </t>
        </is>
      </c>
      <c r="D27" s="4" t="inlineStr">
        <is>
          <t xml:space="preserve"> </t>
        </is>
      </c>
      <c r="E27" s="4" t="inlineStr">
        <is>
          <t xml:space="preserve"> </t>
        </is>
      </c>
      <c r="F27" s="6" t="n">
        <v>1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gineering Procurement And Construction Agreement [Member] | BKRF OCB,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1000000</v>
      </c>
      <c r="M29" s="6" t="n">
        <v>201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4643134</v>
      </c>
      <c r="C4" s="6" t="n">
        <v>-17158596</v>
      </c>
    </row>
    <row r="5">
      <c r="A5" s="3" t="inlineStr">
        <is>
          <t>Other comprehensive gain (loss):</t>
        </is>
      </c>
      <c r="B5" s="4" t="inlineStr">
        <is>
          <t xml:space="preserve"> </t>
        </is>
      </c>
      <c r="C5" s="4" t="inlineStr">
        <is>
          <t xml:space="preserve"> </t>
        </is>
      </c>
    </row>
    <row r="6">
      <c r="A6" s="4" t="inlineStr">
        <is>
          <t>Foreign currency translation adjustments</t>
        </is>
      </c>
      <c r="B6" s="5" t="n">
        <v>11364</v>
      </c>
      <c r="C6" s="5" t="n">
        <v>-2327</v>
      </c>
    </row>
    <row r="7">
      <c r="A7" s="4" t="inlineStr">
        <is>
          <t>Comprehensive loss</t>
        </is>
      </c>
      <c r="B7" s="6" t="n">
        <v>-24631770</v>
      </c>
      <c r="C7" s="6" t="n">
        <v>-17160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1) - USD ($)</t>
        </is>
      </c>
      <c r="B1" s="2" t="inlineStr">
        <is>
          <t>Mar.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assets</t>
        </is>
      </c>
      <c r="B3" s="6" t="n">
        <v>4961051</v>
      </c>
      <c r="C3" s="6" t="n">
        <v>5332110</v>
      </c>
    </row>
    <row r="4">
      <c r="A4" s="4" t="inlineStr">
        <is>
          <t>Total lease assets</t>
        </is>
      </c>
      <c r="B4" s="5" t="n">
        <v>4961051</v>
      </c>
      <c r="C4" s="5" t="n">
        <v>5332110</v>
      </c>
    </row>
    <row r="5">
      <c r="A5" s="4" t="inlineStr">
        <is>
          <t>Current portion of operating lease obligations</t>
        </is>
      </c>
      <c r="B5" s="5" t="n">
        <v>2262617</v>
      </c>
      <c r="C5" s="5" t="n">
        <v>1897303</v>
      </c>
    </row>
    <row r="6">
      <c r="A6" s="4" t="inlineStr">
        <is>
          <t>Operating lease obligations, net of current portion</t>
        </is>
      </c>
      <c r="B6" s="5" t="n">
        <v>2442600</v>
      </c>
      <c r="C6" s="5" t="n">
        <v>3090002</v>
      </c>
    </row>
    <row r="7">
      <c r="A7" s="4" t="inlineStr">
        <is>
          <t>Total lease liabilities</t>
        </is>
      </c>
      <c r="B7" s="6" t="n">
        <v>4705217</v>
      </c>
      <c r="C7" s="6" t="n">
        <v>4987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5" customWidth="1" min="2" max="2"/>
    <col width="14" customWidth="1" min="3" max="3"/>
    <col width="24" customWidth="1" min="4" max="4"/>
  </cols>
  <sheetData>
    <row r="1">
      <c r="A1" s="1" t="inlineStr">
        <is>
          <t>COMMITMENTS AND CONTINGENCIES (Details2) - USD ($)</t>
        </is>
      </c>
      <c r="B1" s="2" t="inlineStr">
        <is>
          <t>3 Months Ended</t>
        </is>
      </c>
    </row>
    <row r="2">
      <c r="B2" s="2" t="inlineStr">
        <is>
          <t>Mar. 31, 2023</t>
        </is>
      </c>
      <c r="C2" s="2" t="inlineStr">
        <is>
          <t>Mar. 31, 2022</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436356</v>
      </c>
      <c r="C4" s="6" t="n">
        <v>54318</v>
      </c>
      <c r="D4" s="4" t="inlineStr">
        <is>
          <t xml:space="preserve"> </t>
        </is>
      </c>
    </row>
    <row r="5">
      <c r="A5" s="4" t="inlineStr">
        <is>
          <t>Amortization of leased assets</t>
        </is>
      </c>
      <c r="B5" s="5" t="n">
        <v>0</v>
      </c>
      <c r="C5" s="5" t="n">
        <v>177778</v>
      </c>
      <c r="D5" s="4" t="inlineStr">
        <is>
          <t xml:space="preserve"> </t>
        </is>
      </c>
    </row>
    <row r="6">
      <c r="A6" s="4" t="inlineStr">
        <is>
          <t>Interest on lease liabilities</t>
        </is>
      </c>
      <c r="B6" s="5" t="n">
        <v>0</v>
      </c>
      <c r="C6" s="5" t="n">
        <v>47222</v>
      </c>
      <c r="D6" s="4" t="inlineStr">
        <is>
          <t xml:space="preserve"> </t>
        </is>
      </c>
    </row>
    <row r="7">
      <c r="A7" s="4" t="inlineStr">
        <is>
          <t>Total lease costs</t>
        </is>
      </c>
      <c r="B7" s="6" t="n">
        <v>436356</v>
      </c>
      <c r="C7" s="6" t="n">
        <v>279318</v>
      </c>
      <c r="D7" s="4" t="inlineStr">
        <is>
          <t xml:space="preserve"> </t>
        </is>
      </c>
    </row>
    <row r="8">
      <c r="A8" s="4" t="inlineStr">
        <is>
          <t>Operating leases, Weighted average remaining lease term (in years)</t>
        </is>
      </c>
      <c r="B8" s="4" t="inlineStr">
        <is>
          <t>2 years 4 months 24 days</t>
        </is>
      </c>
      <c r="C8" s="4" t="inlineStr">
        <is>
          <t xml:space="preserve"> </t>
        </is>
      </c>
      <c r="D8" s="4" t="inlineStr">
        <is>
          <t>2 years 7 months 6 days</t>
        </is>
      </c>
    </row>
    <row r="9">
      <c r="A9" s="4" t="inlineStr">
        <is>
          <t>Operating leases, Weighted average discount rate</t>
        </is>
      </c>
      <c r="B9" s="13" t="n">
        <v>0.0469</v>
      </c>
      <c r="C9" s="4" t="inlineStr">
        <is>
          <t xml:space="preserve"> </t>
        </is>
      </c>
      <c r="D9" s="13" t="n">
        <v>0.04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3)</t>
        </is>
      </c>
      <c r="B1" s="2" t="inlineStr">
        <is>
          <t>Mar. 31, 2023 USD ($)</t>
        </is>
      </c>
    </row>
    <row r="2">
      <c r="A2" s="3" t="inlineStr">
        <is>
          <t>Lessee, Operating Lease, Liability, Payment, Due [Abstract]</t>
        </is>
      </c>
      <c r="B2" s="4" t="inlineStr">
        <is>
          <t xml:space="preserve"> </t>
        </is>
      </c>
    </row>
    <row r="3">
      <c r="A3" s="4" t="inlineStr">
        <is>
          <t>2023</t>
        </is>
      </c>
      <c r="B3" s="6" t="n">
        <v>1497481</v>
      </c>
    </row>
    <row r="4">
      <c r="A4" s="4" t="inlineStr">
        <is>
          <t>2024</t>
        </is>
      </c>
      <c r="B4" s="5" t="n">
        <v>1871371</v>
      </c>
    </row>
    <row r="5">
      <c r="A5" s="4" t="inlineStr">
        <is>
          <t>2025</t>
        </is>
      </c>
      <c r="B5" s="5" t="n">
        <v>1298420</v>
      </c>
    </row>
    <row r="6">
      <c r="A6" s="4" t="inlineStr">
        <is>
          <t>2026</t>
        </is>
      </c>
      <c r="B6" s="5" t="n">
        <v>253947</v>
      </c>
    </row>
    <row r="7">
      <c r="A7" s="4" t="inlineStr">
        <is>
          <t>2027</t>
        </is>
      </c>
      <c r="B7" s="5" t="n">
        <v>32949</v>
      </c>
    </row>
    <row r="8">
      <c r="A8" s="4" t="inlineStr">
        <is>
          <t>Thereafter</t>
        </is>
      </c>
      <c r="B8" s="5" t="n">
        <v>1432</v>
      </c>
    </row>
    <row r="9">
      <c r="A9" s="4" t="inlineStr">
        <is>
          <t>Total lease payments:</t>
        </is>
      </c>
      <c r="B9" s="5" t="n">
        <v>4955600</v>
      </c>
    </row>
    <row r="10">
      <c r="A10" s="4" t="inlineStr">
        <is>
          <t>Less: present value discount</t>
        </is>
      </c>
      <c r="B10" s="5" t="n">
        <v>-250383</v>
      </c>
    </row>
    <row r="11">
      <c r="A11" s="4" t="inlineStr">
        <is>
          <t>Total lease liabilities</t>
        </is>
      </c>
      <c r="B11" s="6" t="n">
        <v>47052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4) - Engineering Procurement And Construction Agreement [Member]</t>
        </is>
      </c>
      <c r="B1" s="2" t="inlineStr">
        <is>
          <t>Mar. 31, 2023 USD ($)</t>
        </is>
      </c>
    </row>
    <row r="2">
      <c r="A2" s="3" t="inlineStr">
        <is>
          <t>Schedule Of Future Minimum Deferreds Payments For EPC [Line Items]</t>
        </is>
      </c>
      <c r="B2" s="4" t="inlineStr">
        <is>
          <t xml:space="preserve"> </t>
        </is>
      </c>
    </row>
    <row r="3">
      <c r="A3" s="4" t="inlineStr">
        <is>
          <t>2023</t>
        </is>
      </c>
      <c r="B3" s="6" t="n">
        <v>14299815</v>
      </c>
    </row>
    <row r="4">
      <c r="A4" s="4" t="inlineStr">
        <is>
          <t>2024</t>
        </is>
      </c>
      <c r="B4" s="5" t="n">
        <v>85798891</v>
      </c>
    </row>
    <row r="5">
      <c r="A5" s="4" t="inlineStr">
        <is>
          <t>2025</t>
        </is>
      </c>
      <c r="B5" s="5" t="n">
        <v>28599630</v>
      </c>
    </row>
    <row r="6">
      <c r="A6" s="4" t="inlineStr">
        <is>
          <t>Total</t>
        </is>
      </c>
      <c r="B6" s="6" t="n">
        <v>128698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0" customWidth="1" min="2" max="2"/>
  </cols>
  <sheetData>
    <row r="1">
      <c r="A1" s="1" t="inlineStr">
        <is>
          <t>SUBSEQUENT EVENTS (Details Narrative)</t>
        </is>
      </c>
      <c r="B1" s="2" t="inlineStr">
        <is>
          <t>May 31, 2023 shares</t>
        </is>
      </c>
    </row>
    <row r="2">
      <c r="A2" s="4" t="inlineStr">
        <is>
          <t>Class of warrants or rights number of shares covered by the warrants or rights</t>
        </is>
      </c>
      <c r="B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 width="28" customWidth="1" min="8" max="8"/>
  </cols>
  <sheetData>
    <row r="1">
      <c r="A1" s="1" t="inlineStr">
        <is>
          <t>CONDENSED CONSOLIDATED STATEMENTS OF CHANGES IN STOCKHOLDERS' DEFICIT - USD ($)</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c r="H1" s="2" t="inlineStr">
        <is>
          <t>Non - controlling Interests</t>
        </is>
      </c>
    </row>
    <row r="2">
      <c r="A2" s="4" t="inlineStr">
        <is>
          <t>Beginning Balance at Dec. 31, 2021</t>
        </is>
      </c>
      <c r="B2" s="6" t="n">
        <v>-60616693</v>
      </c>
      <c r="C2" s="4" t="inlineStr">
        <is>
          <t xml:space="preserve"> </t>
        </is>
      </c>
      <c r="D2" s="6" t="n">
        <v>51142220</v>
      </c>
      <c r="E2" s="6" t="n">
        <v>0</v>
      </c>
      <c r="F2" s="6" t="n">
        <v>-117647947</v>
      </c>
      <c r="G2" s="6" t="n">
        <v>0</v>
      </c>
      <c r="H2" s="6" t="n">
        <v>5468900</v>
      </c>
    </row>
    <row r="3">
      <c r="A3" s="4" t="inlineStr">
        <is>
          <t>Beginning Balance, Shares at Dec. 31, 2021</t>
        </is>
      </c>
      <c r="B3" s="4" t="inlineStr">
        <is>
          <t xml:space="preserve"> </t>
        </is>
      </c>
      <c r="C3" s="5" t="n">
        <v>4201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rom issuance of options and compensation-based warrants</t>
        </is>
      </c>
      <c r="B4" s="5" t="n">
        <v>312166</v>
      </c>
      <c r="C4" s="4" t="inlineStr">
        <is>
          <t xml:space="preserve"> </t>
        </is>
      </c>
      <c r="D4" s="5" t="n">
        <v>312166</v>
      </c>
      <c r="E4" s="5" t="n">
        <v>0</v>
      </c>
      <c r="F4" s="4" t="inlineStr">
        <is>
          <t xml:space="preserve"> </t>
        </is>
      </c>
      <c r="G4" s="4" t="inlineStr">
        <is>
          <t xml:space="preserve"> </t>
        </is>
      </c>
      <c r="H4" s="4" t="inlineStr">
        <is>
          <t xml:space="preserve"> </t>
        </is>
      </c>
    </row>
    <row r="5">
      <c r="A5" s="4" t="inlineStr">
        <is>
          <t>Exercise of stock options</t>
        </is>
      </c>
      <c r="B5" s="5" t="n">
        <v>77900</v>
      </c>
      <c r="C5" s="4" t="inlineStr">
        <is>
          <t xml:space="preserve"> </t>
        </is>
      </c>
      <c r="D5" s="5" t="n">
        <v>75795</v>
      </c>
      <c r="E5" s="5" t="n">
        <v>0</v>
      </c>
      <c r="F5" s="4" t="inlineStr">
        <is>
          <t xml:space="preserve"> </t>
        </is>
      </c>
      <c r="G5" s="4" t="inlineStr">
        <is>
          <t xml:space="preserve"> </t>
        </is>
      </c>
      <c r="H5" s="4" t="inlineStr">
        <is>
          <t xml:space="preserve"> </t>
        </is>
      </c>
    </row>
    <row r="6">
      <c r="A6" s="4" t="inlineStr">
        <is>
          <t>Exercise of stock options, Shares</t>
        </is>
      </c>
      <c r="B6" s="4" t="inlineStr">
        <is>
          <t xml:space="preserve"> </t>
        </is>
      </c>
      <c r="C6" s="5" t="n">
        <v>21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etion of 15.00% Series C preferred stock</t>
        </is>
      </c>
      <c r="B7" s="5" t="n">
        <v>-2664462</v>
      </c>
      <c r="C7" s="4" t="inlineStr">
        <is>
          <t xml:space="preserve"> </t>
        </is>
      </c>
      <c r="D7" s="5" t="n">
        <v>-2664462</v>
      </c>
      <c r="E7" s="5" t="n">
        <v>0</v>
      </c>
      <c r="F7" s="4" t="inlineStr">
        <is>
          <t xml:space="preserve"> </t>
        </is>
      </c>
      <c r="G7" s="4" t="inlineStr">
        <is>
          <t xml:space="preserve"> </t>
        </is>
      </c>
      <c r="H7" s="4" t="inlineStr">
        <is>
          <t xml:space="preserve"> </t>
        </is>
      </c>
    </row>
    <row r="8">
      <c r="A8" s="4" t="inlineStr">
        <is>
          <t>Issuance of warrants</t>
        </is>
      </c>
      <c r="B8" s="5" t="n">
        <v>68394561</v>
      </c>
      <c r="C8" s="4" t="inlineStr">
        <is>
          <t xml:space="preserve"> </t>
        </is>
      </c>
      <c r="D8" s="5" t="n">
        <v>68394561</v>
      </c>
      <c r="E8" s="5" t="n">
        <v>0</v>
      </c>
      <c r="F8" s="4" t="inlineStr">
        <is>
          <t xml:space="preserve"> </t>
        </is>
      </c>
      <c r="G8" s="4" t="inlineStr">
        <is>
          <t xml:space="preserve"> </t>
        </is>
      </c>
      <c r="H8" s="4" t="inlineStr">
        <is>
          <t xml:space="preserve"> </t>
        </is>
      </c>
    </row>
    <row r="9">
      <c r="A9" s="4" t="inlineStr">
        <is>
          <t>Issuance of warrants in subsidiary</t>
        </is>
      </c>
      <c r="B9" s="5" t="n">
        <v>4552911</v>
      </c>
      <c r="C9" s="4" t="inlineStr">
        <is>
          <t xml:space="preserve"> </t>
        </is>
      </c>
      <c r="D9" s="4" t="inlineStr">
        <is>
          <t xml:space="preserve"> </t>
        </is>
      </c>
      <c r="E9" s="5" t="n">
        <v>0</v>
      </c>
      <c r="F9" s="4" t="inlineStr">
        <is>
          <t xml:space="preserve"> </t>
        </is>
      </c>
      <c r="G9" s="4" t="inlineStr">
        <is>
          <t xml:space="preserve"> </t>
        </is>
      </c>
      <c r="H9" s="5" t="n">
        <v>4552911</v>
      </c>
    </row>
    <row r="10">
      <c r="A10" s="4" t="inlineStr">
        <is>
          <t>Deemed contribution in connection with issuance of preferred stock to Senior Lenders</t>
        </is>
      </c>
      <c r="B10" s="5" t="n">
        <v>9942069</v>
      </c>
      <c r="C10" s="4" t="inlineStr">
        <is>
          <t xml:space="preserve"> </t>
        </is>
      </c>
      <c r="D10" s="5" t="n">
        <v>9942069</v>
      </c>
      <c r="E10" s="5" t="n">
        <v>0</v>
      </c>
      <c r="F10" s="4" t="inlineStr">
        <is>
          <t xml:space="preserve"> </t>
        </is>
      </c>
      <c r="G10" s="4" t="inlineStr">
        <is>
          <t xml:space="preserve"> </t>
        </is>
      </c>
      <c r="H10" s="4" t="inlineStr">
        <is>
          <t xml:space="preserve"> </t>
        </is>
      </c>
    </row>
    <row r="11">
      <c r="A11" s="4" t="inlineStr">
        <is>
          <t>Foreign currency translation adjustment</t>
        </is>
      </c>
      <c r="B11" s="5" t="n">
        <v>-2327</v>
      </c>
      <c r="C11" s="4" t="inlineStr">
        <is>
          <t xml:space="preserve"> </t>
        </is>
      </c>
      <c r="D11" s="4" t="inlineStr">
        <is>
          <t xml:space="preserve"> </t>
        </is>
      </c>
      <c r="E11" s="5" t="n">
        <v>-2327</v>
      </c>
      <c r="F11" s="5" t="n">
        <v>0</v>
      </c>
      <c r="G11" s="4" t="inlineStr">
        <is>
          <t xml:space="preserve"> </t>
        </is>
      </c>
      <c r="H11" s="4" t="inlineStr">
        <is>
          <t xml:space="preserve"> </t>
        </is>
      </c>
    </row>
    <row r="12">
      <c r="A12" s="4" t="inlineStr">
        <is>
          <t>Net loss</t>
        </is>
      </c>
      <c r="B12" s="5" t="n">
        <v>-17158596</v>
      </c>
      <c r="C12" s="4" t="inlineStr">
        <is>
          <t xml:space="preserve"> </t>
        </is>
      </c>
      <c r="D12" s="4" t="inlineStr">
        <is>
          <t xml:space="preserve"> </t>
        </is>
      </c>
      <c r="E12" s="4" t="inlineStr">
        <is>
          <t xml:space="preserve"> </t>
        </is>
      </c>
      <c r="F12" s="5" t="n">
        <v>-17158596</v>
      </c>
      <c r="G12" s="5" t="n">
        <v>0</v>
      </c>
      <c r="H12" s="4" t="inlineStr">
        <is>
          <t xml:space="preserve"> </t>
        </is>
      </c>
    </row>
    <row r="13">
      <c r="A13" s="4" t="inlineStr">
        <is>
          <t>Ending Balance at Mar. 31, 2022</t>
        </is>
      </c>
      <c r="B13" s="5" t="n">
        <v>2837529</v>
      </c>
      <c r="C13" s="4" t="inlineStr">
        <is>
          <t xml:space="preserve"> </t>
        </is>
      </c>
      <c r="D13" s="5" t="n">
        <v>127202349</v>
      </c>
      <c r="E13" s="5" t="n">
        <v>-2327</v>
      </c>
      <c r="F13" s="5" t="n">
        <v>-134806543</v>
      </c>
      <c r="G13" s="5" t="n">
        <v>0</v>
      </c>
      <c r="H13" s="5" t="n">
        <v>10021811</v>
      </c>
    </row>
    <row r="14">
      <c r="A14" s="4" t="inlineStr">
        <is>
          <t>Ending Balance, Shares at Mar. 31, 2022</t>
        </is>
      </c>
      <c r="B14" s="4" t="inlineStr">
        <is>
          <t xml:space="preserve"> </t>
        </is>
      </c>
      <c r="C14" s="5" t="n">
        <v>4222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28207996</v>
      </c>
      <c r="C15" s="4" t="inlineStr">
        <is>
          <t xml:space="preserve"> </t>
        </is>
      </c>
      <c r="D15" s="5" t="n">
        <v>122632584</v>
      </c>
      <c r="E15" s="5" t="n">
        <v>72514</v>
      </c>
      <c r="F15" s="5" t="n">
        <v>-171756655</v>
      </c>
      <c r="G15" s="5" t="n">
        <v>-15935</v>
      </c>
      <c r="H15" s="5" t="n">
        <v>20436020</v>
      </c>
    </row>
    <row r="16">
      <c r="A16" s="4" t="inlineStr">
        <is>
          <t>Beginning Balance, Shares at Dec. 31, 2022</t>
        </is>
      </c>
      <c r="B16" s="4" t="inlineStr">
        <is>
          <t xml:space="preserve"> </t>
        </is>
      </c>
      <c r="C16" s="5" t="n">
        <v>4234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from issuance of options and compensation-based warrants</t>
        </is>
      </c>
      <c r="B17" s="5" t="n">
        <v>613260</v>
      </c>
      <c r="C17" s="4" t="inlineStr">
        <is>
          <t xml:space="preserve"> </t>
        </is>
      </c>
      <c r="D17" s="5" t="n">
        <v>613260</v>
      </c>
      <c r="E17" s="5" t="n">
        <v>0</v>
      </c>
      <c r="F17" s="4" t="inlineStr">
        <is>
          <t xml:space="preserve"> </t>
        </is>
      </c>
      <c r="G17" s="4" t="inlineStr">
        <is>
          <t xml:space="preserve"> </t>
        </is>
      </c>
      <c r="H17" s="4" t="inlineStr">
        <is>
          <t xml:space="preserve"> </t>
        </is>
      </c>
    </row>
    <row r="18">
      <c r="A18" s="4" t="inlineStr">
        <is>
          <t>Exercise of stock options</t>
        </is>
      </c>
      <c r="B18" s="5" t="n">
        <v>4595</v>
      </c>
      <c r="C18" s="4" t="inlineStr">
        <is>
          <t xml:space="preserve"> </t>
        </is>
      </c>
      <c r="D18" s="5" t="n">
        <v>4543</v>
      </c>
      <c r="E18" s="5" t="n">
        <v>0</v>
      </c>
      <c r="F18" s="4" t="inlineStr">
        <is>
          <t xml:space="preserve"> </t>
        </is>
      </c>
      <c r="G18" s="4" t="inlineStr">
        <is>
          <t xml:space="preserve"> </t>
        </is>
      </c>
      <c r="H18" s="4" t="inlineStr">
        <is>
          <t xml:space="preserve"> </t>
        </is>
      </c>
    </row>
    <row r="19">
      <c r="A19" s="4" t="inlineStr">
        <is>
          <t>Exercise of stock options, Shares</t>
        </is>
      </c>
      <c r="B19" s="4" t="inlineStr">
        <is>
          <t xml:space="preserve"> </t>
        </is>
      </c>
      <c r="C19" s="5" t="n">
        <v>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etion of 15.00% Series C preferred stock</t>
        </is>
      </c>
      <c r="B20" s="5" t="n">
        <v>-8879091</v>
      </c>
      <c r="C20" s="4" t="inlineStr">
        <is>
          <t xml:space="preserve"> </t>
        </is>
      </c>
      <c r="D20" s="5" t="n">
        <v>-8879091</v>
      </c>
      <c r="E20" s="5" t="n">
        <v>0</v>
      </c>
      <c r="F20" s="4" t="inlineStr">
        <is>
          <t xml:space="preserve"> </t>
        </is>
      </c>
      <c r="G20" s="4" t="inlineStr">
        <is>
          <t xml:space="preserve"> </t>
        </is>
      </c>
      <c r="H20" s="4" t="inlineStr">
        <is>
          <t xml:space="preserve"> </t>
        </is>
      </c>
    </row>
    <row r="21">
      <c r="A21" s="4" t="inlineStr">
        <is>
          <t>Issuance of warrants</t>
        </is>
      </c>
      <c r="B21" s="5" t="n">
        <v>8607266</v>
      </c>
      <c r="C21" s="4" t="inlineStr">
        <is>
          <t xml:space="preserve"> </t>
        </is>
      </c>
      <c r="D21" s="5" t="n">
        <v>8607266</v>
      </c>
      <c r="E21" s="5" t="n">
        <v>0</v>
      </c>
      <c r="F21" s="4" t="inlineStr">
        <is>
          <t xml:space="preserve"> </t>
        </is>
      </c>
      <c r="G21" s="4" t="inlineStr">
        <is>
          <t xml:space="preserve"> </t>
        </is>
      </c>
      <c r="H21" s="4" t="inlineStr">
        <is>
          <t xml:space="preserve"> </t>
        </is>
      </c>
    </row>
    <row r="22">
      <c r="A22" s="4" t="inlineStr">
        <is>
          <t>Foreign currency translation adjustment</t>
        </is>
      </c>
      <c r="B22" s="5" t="n">
        <v>11364</v>
      </c>
      <c r="C22" s="4" t="inlineStr">
        <is>
          <t xml:space="preserve"> </t>
        </is>
      </c>
      <c r="D22" s="4" t="inlineStr">
        <is>
          <t xml:space="preserve"> </t>
        </is>
      </c>
      <c r="E22" s="5" t="n">
        <v>11364</v>
      </c>
      <c r="F22" s="5" t="n">
        <v>0</v>
      </c>
      <c r="G22" s="4" t="inlineStr">
        <is>
          <t xml:space="preserve"> </t>
        </is>
      </c>
      <c r="H22" s="4" t="inlineStr">
        <is>
          <t xml:space="preserve"> </t>
        </is>
      </c>
    </row>
    <row r="23">
      <c r="A23" s="4" t="inlineStr">
        <is>
          <t>Net loss</t>
        </is>
      </c>
      <c r="B23" s="5" t="n">
        <v>-24643134</v>
      </c>
      <c r="C23" s="4" t="inlineStr">
        <is>
          <t xml:space="preserve"> </t>
        </is>
      </c>
      <c r="D23" s="4" t="inlineStr">
        <is>
          <t xml:space="preserve"> </t>
        </is>
      </c>
      <c r="E23" s="4" t="inlineStr">
        <is>
          <t xml:space="preserve"> </t>
        </is>
      </c>
      <c r="F23" s="5" t="n">
        <v>-24643134</v>
      </c>
      <c r="G23" s="5" t="n">
        <v>0</v>
      </c>
      <c r="H23" s="4" t="inlineStr">
        <is>
          <t xml:space="preserve"> </t>
        </is>
      </c>
    </row>
    <row r="24">
      <c r="A24" s="4" t="inlineStr">
        <is>
          <t>Ending Balance at Mar. 31, 2023</t>
        </is>
      </c>
      <c r="B24" s="6" t="n">
        <v>-52493736</v>
      </c>
      <c r="C24" s="4" t="inlineStr">
        <is>
          <t xml:space="preserve"> </t>
        </is>
      </c>
      <c r="D24" s="6" t="n">
        <v>122978562</v>
      </c>
      <c r="E24" s="6" t="n">
        <v>83878</v>
      </c>
      <c r="F24" s="6" t="n">
        <v>-196399789</v>
      </c>
      <c r="G24" s="6" t="n">
        <v>-15935</v>
      </c>
      <c r="H24" s="6" t="n">
        <v>20436020</v>
      </c>
    </row>
    <row r="25">
      <c r="A25" s="4" t="inlineStr">
        <is>
          <t>Ending Balance, Shares at Mar. 31, 2023</t>
        </is>
      </c>
      <c r="B25" s="4" t="inlineStr">
        <is>
          <t xml:space="preserve"> </t>
        </is>
      </c>
      <c r="C25" s="5" t="n">
        <v>423528</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4643134</v>
      </c>
      <c r="C4" s="6" t="n">
        <v>-1715859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613260</v>
      </c>
      <c r="C6" s="5" t="n">
        <v>312166</v>
      </c>
      <c r="D6" s="4" t="inlineStr">
        <is>
          <t xml:space="preserve"> </t>
        </is>
      </c>
    </row>
    <row r="7">
      <c r="A7" s="4" t="inlineStr">
        <is>
          <t>Loss on lower of cost or net realizable value adjustment on inventories</t>
        </is>
      </c>
      <c r="B7" s="5" t="n">
        <v>0</v>
      </c>
      <c r="C7" s="5" t="n">
        <v>318874</v>
      </c>
      <c r="D7" s="4" t="inlineStr">
        <is>
          <t xml:space="preserve"> </t>
        </is>
      </c>
    </row>
    <row r="8">
      <c r="A8" s="4" t="inlineStr">
        <is>
          <t>Depreciation and amortization</t>
        </is>
      </c>
      <c r="B8" s="5" t="n">
        <v>605810</v>
      </c>
      <c r="C8" s="5" t="n">
        <v>545594</v>
      </c>
      <c r="D8" s="4" t="inlineStr">
        <is>
          <t xml:space="preserve"> </t>
        </is>
      </c>
    </row>
    <row r="9">
      <c r="A9" s="4" t="inlineStr">
        <is>
          <t>Accretion of asset retirement obligations</t>
        </is>
      </c>
      <c r="B9" s="5" t="n">
        <v>199518</v>
      </c>
      <c r="C9" s="5" t="n">
        <v>229045</v>
      </c>
      <c r="D9" s="6" t="n">
        <v>930629</v>
      </c>
    </row>
    <row r="10">
      <c r="A10" s="4" t="inlineStr">
        <is>
          <t>Change in fair value of Class B units</t>
        </is>
      </c>
      <c r="B10" s="5" t="n">
        <v>1810000</v>
      </c>
      <c r="C10" s="5" t="n">
        <v>971590</v>
      </c>
      <c r="D10" s="4" t="inlineStr">
        <is>
          <t xml:space="preserve"> </t>
        </is>
      </c>
    </row>
    <row r="11">
      <c r="A11" s="4" t="inlineStr">
        <is>
          <t>Change in fair value of Warrant Commitment Liability</t>
        </is>
      </c>
      <c r="B11" s="5" t="n">
        <v>0</v>
      </c>
      <c r="C11" s="5" t="n">
        <v>-4515307</v>
      </c>
      <c r="D11" s="4" t="inlineStr">
        <is>
          <t xml:space="preserve"> </t>
        </is>
      </c>
    </row>
    <row r="12">
      <c r="A12" s="4" t="inlineStr">
        <is>
          <t>Amortization of debt discount</t>
        </is>
      </c>
      <c r="B12" s="5" t="n">
        <v>1116282</v>
      </c>
      <c r="C12" s="5" t="n">
        <v>692055</v>
      </c>
      <c r="D12" s="4" t="inlineStr">
        <is>
          <t xml:space="preserve"> </t>
        </is>
      </c>
    </row>
    <row r="13">
      <c r="A13" s="4" t="inlineStr">
        <is>
          <t>Loss on extinguishment of debt</t>
        </is>
      </c>
      <c r="B13" s="5" t="n">
        <v>0</v>
      </c>
      <c r="C13" s="5" t="n">
        <v>3972568</v>
      </c>
      <c r="D13" s="4" t="inlineStr">
        <is>
          <t xml:space="preserve"> </t>
        </is>
      </c>
    </row>
    <row r="14">
      <c r="A14" s="4" t="inlineStr">
        <is>
          <t>Deferred tax benefit</t>
        </is>
      </c>
      <c r="B14" s="5" t="n">
        <v>100174</v>
      </c>
      <c r="C14" s="5" t="n">
        <v>0</v>
      </c>
      <c r="D14" s="4" t="inlineStr">
        <is>
          <t xml:space="preserve"> </t>
        </is>
      </c>
    </row>
    <row r="15">
      <c r="A15" s="3" t="inlineStr">
        <is>
          <t>Changes in operating assets and liabilities, net of effect of business acquisitions:</t>
        </is>
      </c>
      <c r="B15" s="4" t="inlineStr">
        <is>
          <t xml:space="preserve"> </t>
        </is>
      </c>
      <c r="C15" s="4" t="inlineStr">
        <is>
          <t xml:space="preserve"> </t>
        </is>
      </c>
      <c r="D15" s="4" t="inlineStr">
        <is>
          <t xml:space="preserve"> </t>
        </is>
      </c>
    </row>
    <row r="16">
      <c r="A16" s="4" t="inlineStr">
        <is>
          <t>Accounts receivable</t>
        </is>
      </c>
      <c r="B16" s="5" t="n">
        <v>-769349</v>
      </c>
      <c r="C16" s="5" t="n">
        <v>233484</v>
      </c>
      <c r="D16" s="4" t="inlineStr">
        <is>
          <t xml:space="preserve"> </t>
        </is>
      </c>
    </row>
    <row r="17">
      <c r="A17" s="4" t="inlineStr">
        <is>
          <t>Inventories</t>
        </is>
      </c>
      <c r="B17" s="5" t="n">
        <v>1414577</v>
      </c>
      <c r="C17" s="5" t="n">
        <v>-30900</v>
      </c>
      <c r="D17" s="4" t="inlineStr">
        <is>
          <t xml:space="preserve"> </t>
        </is>
      </c>
    </row>
    <row r="18">
      <c r="A18" s="4" t="inlineStr">
        <is>
          <t>Prepaid expenses and other current assets</t>
        </is>
      </c>
      <c r="B18" s="5" t="n">
        <v>971603</v>
      </c>
      <c r="C18" s="5" t="n">
        <v>996193</v>
      </c>
      <c r="D18" s="4" t="inlineStr">
        <is>
          <t xml:space="preserve"> </t>
        </is>
      </c>
    </row>
    <row r="19">
      <c r="A19" s="4" t="inlineStr">
        <is>
          <t>Long-term deposits</t>
        </is>
      </c>
      <c r="B19" s="5" t="n">
        <v>-375507</v>
      </c>
      <c r="C19" s="5" t="n">
        <v>-13542</v>
      </c>
      <c r="D19" s="4" t="inlineStr">
        <is>
          <t xml:space="preserve"> </t>
        </is>
      </c>
    </row>
    <row r="20">
      <c r="A20" s="4" t="inlineStr">
        <is>
          <t>Accounts payable</t>
        </is>
      </c>
      <c r="B20" s="5" t="n">
        <v>1000598</v>
      </c>
      <c r="C20" s="5" t="n">
        <v>4111798</v>
      </c>
      <c r="D20" s="4" t="inlineStr">
        <is>
          <t xml:space="preserve"> </t>
        </is>
      </c>
    </row>
    <row r="21">
      <c r="A21" s="4" t="inlineStr">
        <is>
          <t>Accrued liabilities</t>
        </is>
      </c>
      <c r="B21" s="5" t="n">
        <v>-554533</v>
      </c>
      <c r="C21" s="5" t="n">
        <v>-2209009</v>
      </c>
      <c r="D21" s="4" t="inlineStr">
        <is>
          <t xml:space="preserve"> </t>
        </is>
      </c>
    </row>
    <row r="22">
      <c r="A22" s="4" t="inlineStr">
        <is>
          <t>Asset retirement obligations</t>
        </is>
      </c>
      <c r="B22" s="5" t="n">
        <v>-6175</v>
      </c>
      <c r="C22" s="5" t="n">
        <v>-34732</v>
      </c>
      <c r="D22" s="4" t="inlineStr">
        <is>
          <t xml:space="preserve"> </t>
        </is>
      </c>
    </row>
    <row r="23">
      <c r="A23" s="4" t="inlineStr">
        <is>
          <t>Environmental liabilities</t>
        </is>
      </c>
      <c r="B23" s="5" t="n">
        <v>-187337</v>
      </c>
      <c r="C23" s="5" t="n">
        <v>-123155</v>
      </c>
      <c r="D23" s="4" t="inlineStr">
        <is>
          <t xml:space="preserve"> </t>
        </is>
      </c>
    </row>
    <row r="24">
      <c r="A24" s="4" t="inlineStr">
        <is>
          <t>Operating lease obligations</t>
        </is>
      </c>
      <c r="B24" s="5" t="n">
        <v>-18293</v>
      </c>
      <c r="C24" s="5" t="n">
        <v>-261</v>
      </c>
      <c r="D24" s="4" t="inlineStr">
        <is>
          <t xml:space="preserve"> </t>
        </is>
      </c>
    </row>
    <row r="25">
      <c r="A25" s="4" t="inlineStr">
        <is>
          <t>Net Cash Used in Operating Activities</t>
        </is>
      </c>
      <c r="B25" s="5" t="n">
        <v>-18722506</v>
      </c>
      <c r="C25" s="5" t="n">
        <v>-11702135</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Cash paid for intangible assets</t>
        </is>
      </c>
      <c r="B27" s="5" t="n">
        <v>-16370</v>
      </c>
      <c r="C27" s="5" t="n">
        <v>-11336</v>
      </c>
      <c r="D27" s="4" t="inlineStr">
        <is>
          <t xml:space="preserve"> </t>
        </is>
      </c>
    </row>
    <row r="28">
      <c r="A28" s="4" t="inlineStr">
        <is>
          <t>Cash paid for property, plant, and equipment</t>
        </is>
      </c>
      <c r="B28" s="5" t="n">
        <v>-7249866</v>
      </c>
      <c r="C28" s="5" t="n">
        <v>-51904792</v>
      </c>
      <c r="D28" s="4" t="inlineStr">
        <is>
          <t xml:space="preserve"> </t>
        </is>
      </c>
    </row>
    <row r="29">
      <c r="A29" s="4" t="inlineStr">
        <is>
          <t>Net Cash Used in Investing Activities</t>
        </is>
      </c>
      <c r="B29" s="5" t="n">
        <v>-7266236</v>
      </c>
      <c r="C29" s="5" t="n">
        <v>-51916128</v>
      </c>
      <c r="D29" s="4" t="inlineStr">
        <is>
          <t xml:space="preserve"> </t>
        </is>
      </c>
    </row>
    <row r="30">
      <c r="A30" s="3" t="inlineStr">
        <is>
          <t>Financing Activities:</t>
        </is>
      </c>
      <c r="B30" s="4" t="inlineStr">
        <is>
          <t xml:space="preserve"> </t>
        </is>
      </c>
      <c r="C30" s="4" t="inlineStr">
        <is>
          <t xml:space="preserve"> </t>
        </is>
      </c>
      <c r="D30" s="4" t="inlineStr">
        <is>
          <t xml:space="preserve"> </t>
        </is>
      </c>
    </row>
    <row r="31">
      <c r="A31" s="4" t="inlineStr">
        <is>
          <t>Proceeds received from exercise of stock options</t>
        </is>
      </c>
      <c r="B31" s="5" t="n">
        <v>4595</v>
      </c>
      <c r="C31" s="5" t="n">
        <v>77900</v>
      </c>
      <c r="D31" s="4" t="inlineStr">
        <is>
          <t xml:space="preserve"> </t>
        </is>
      </c>
    </row>
    <row r="32">
      <c r="A32" s="4" t="inlineStr">
        <is>
          <t>Proceeds received from the sale of preferred stock including deemed contribution from Senior Lenders and common stock warrants</t>
        </is>
      </c>
      <c r="B32" s="5" t="n">
        <v>0</v>
      </c>
      <c r="C32" s="5" t="n">
        <v>145000000</v>
      </c>
      <c r="D32" s="4" t="inlineStr">
        <is>
          <t xml:space="preserve"> </t>
        </is>
      </c>
    </row>
    <row r="33">
      <c r="A33" s="4" t="inlineStr">
        <is>
          <t>Payments of offering costs on preferred stock and warrants</t>
        </is>
      </c>
      <c r="B33" s="5" t="n">
        <v>0</v>
      </c>
      <c r="C33" s="5" t="n">
        <v>-8455621</v>
      </c>
      <c r="D33" s="4" t="inlineStr">
        <is>
          <t xml:space="preserve"> </t>
        </is>
      </c>
    </row>
    <row r="34">
      <c r="A34" s="4" t="inlineStr">
        <is>
          <t>Payments on notes payable and long-term debt</t>
        </is>
      </c>
      <c r="B34" s="5" t="n">
        <v>-36031</v>
      </c>
      <c r="C34" s="5" t="n">
        <v>-471871</v>
      </c>
      <c r="D34" s="4" t="inlineStr">
        <is>
          <t xml:space="preserve"> </t>
        </is>
      </c>
    </row>
    <row r="35">
      <c r="A35" s="4" t="inlineStr">
        <is>
          <t>Payments on Bridge Loan</t>
        </is>
      </c>
      <c r="B35" s="5" t="n">
        <v>0</v>
      </c>
      <c r="C35" s="5" t="n">
        <v>-20000000</v>
      </c>
      <c r="D35" s="4" t="inlineStr">
        <is>
          <t xml:space="preserve"> </t>
        </is>
      </c>
    </row>
    <row r="36">
      <c r="A36" s="4" t="inlineStr">
        <is>
          <t>Borrowings on Bridge Loan</t>
        </is>
      </c>
      <c r="B36" s="5" t="n">
        <v>0</v>
      </c>
      <c r="C36" s="5" t="n">
        <v>7950237</v>
      </c>
      <c r="D36" s="4" t="inlineStr">
        <is>
          <t xml:space="preserve"> </t>
        </is>
      </c>
    </row>
    <row r="37">
      <c r="A37" s="4" t="inlineStr">
        <is>
          <t>Borrowings on other notes</t>
        </is>
      </c>
      <c r="B37" s="5" t="n">
        <v>0</v>
      </c>
      <c r="C37" s="5" t="n">
        <v>1006887</v>
      </c>
      <c r="D37" s="4" t="inlineStr">
        <is>
          <t xml:space="preserve"> </t>
        </is>
      </c>
    </row>
    <row r="38">
      <c r="A38" s="4" t="inlineStr">
        <is>
          <t>Borrowings on Senior Credit Agreement</t>
        </is>
      </c>
      <c r="B38" s="5" t="n">
        <v>22000000</v>
      </c>
      <c r="C38" s="5" t="n">
        <v>0</v>
      </c>
      <c r="D38" s="4" t="inlineStr">
        <is>
          <t xml:space="preserve"> </t>
        </is>
      </c>
    </row>
    <row r="39">
      <c r="A39" s="4" t="inlineStr">
        <is>
          <t>Net Cash Provided by Financing Activities</t>
        </is>
      </c>
      <c r="B39" s="5" t="n">
        <v>21968564</v>
      </c>
      <c r="C39" s="5" t="n">
        <v>125107532</v>
      </c>
      <c r="D39" s="4" t="inlineStr">
        <is>
          <t xml:space="preserve"> </t>
        </is>
      </c>
    </row>
    <row r="40">
      <c r="A40" s="4" t="inlineStr">
        <is>
          <t>Net Change in Cash, Cash Equivalents and Restricted Cash</t>
        </is>
      </c>
      <c r="B40" s="5" t="n">
        <v>-4020178</v>
      </c>
      <c r="C40" s="5" t="n">
        <v>61489269</v>
      </c>
      <c r="D40" s="4" t="inlineStr">
        <is>
          <t xml:space="preserve"> </t>
        </is>
      </c>
    </row>
    <row r="41">
      <c r="A41" s="4" t="inlineStr">
        <is>
          <t>Cash, Cash Equivalents and Restricted Cash at Beginning of Period</t>
        </is>
      </c>
      <c r="B41" s="5" t="n">
        <v>7463945</v>
      </c>
      <c r="C41" s="5" t="n">
        <v>23421894</v>
      </c>
      <c r="D41" s="6" t="n">
        <v>23421894</v>
      </c>
    </row>
    <row r="42">
      <c r="A42" s="4" t="inlineStr">
        <is>
          <t>Cash, Cash Equivalents and Restricted Cash at End of Period</t>
        </is>
      </c>
      <c r="B42" s="5" t="n">
        <v>3443767</v>
      </c>
      <c r="C42" s="5" t="n">
        <v>84911163</v>
      </c>
      <c r="D42" s="4" t="inlineStr">
        <is>
          <t xml:space="preserve"> </t>
        </is>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5" t="n">
        <v>3096</v>
      </c>
      <c r="C44" s="5" t="n">
        <v>8347473</v>
      </c>
      <c r="D44" s="4" t="inlineStr">
        <is>
          <t xml:space="preserve"> </t>
        </is>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Debt discount related to warrants issued to Senior Lenders</t>
        </is>
      </c>
      <c r="B46" s="5" t="n">
        <v>8607266</v>
      </c>
      <c r="C46" s="5" t="n">
        <v>0</v>
      </c>
      <c r="D46" s="4" t="inlineStr">
        <is>
          <t xml:space="preserve"> </t>
        </is>
      </c>
    </row>
    <row r="47">
      <c r="A47" s="4" t="inlineStr">
        <is>
          <t>Settlement of Warrant Commitment Liability through issuance of warrants</t>
        </is>
      </c>
      <c r="B47" s="5" t="n">
        <v>0</v>
      </c>
      <c r="C47" s="5" t="n">
        <v>14699834</v>
      </c>
      <c r="D47" s="4" t="inlineStr">
        <is>
          <t xml:space="preserve"> </t>
        </is>
      </c>
    </row>
    <row r="48">
      <c r="A48" s="4" t="inlineStr">
        <is>
          <t>In-kind interest added to principal balance of Senior Credit Agreement</t>
        </is>
      </c>
      <c r="B48" s="5" t="n">
        <v>16206996</v>
      </c>
      <c r="C48" s="5" t="n">
        <v>3022759</v>
      </c>
      <c r="D48" s="4" t="inlineStr">
        <is>
          <t xml:space="preserve"> </t>
        </is>
      </c>
    </row>
    <row r="49">
      <c r="A49" s="4" t="inlineStr">
        <is>
          <t>Amounts included in accounts payable and accrued liabilities for purchases of property, plant, and equipment</t>
        </is>
      </c>
      <c r="B49" s="5" t="n">
        <v>6801100</v>
      </c>
      <c r="C49" s="5" t="n">
        <v>37175711</v>
      </c>
      <c r="D49" s="4" t="inlineStr">
        <is>
          <t xml:space="preserve"> </t>
        </is>
      </c>
    </row>
    <row r="50">
      <c r="A50" s="4" t="inlineStr">
        <is>
          <t>Capitalized interest included in property, plant, and equipment</t>
        </is>
      </c>
      <c r="B50" s="6" t="n">
        <v>21956556</v>
      </c>
      <c r="C50" s="6" t="n">
        <v>10795565</v>
      </c>
      <c r="D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A — ORGANIZATION AND BASIS OF PRESENTATION Description of Business Throughout this Quarterly Report, the terms “we,” “us,” “our,” “our company,” and “the Company” collectively refer to Global Clean Energy Holdings, Inc. and its wholly-owned subsidiaries. References to “GCEH” refer only to Global Clean Energy Holdings, Inc. GCEH is a Delaware corporation. GCEH currently operates through various wholly owned U.S. and foreign subsidiaries. The principal subsidiaries include: (i) Sustainable Oils, Inc., (“SusOils”) our Delaware subsidiary that conducts breeding and owns proprietary rights to various Camelina varieties and operates our Camelina business; (ii) GCE Holdings Acquisitions, LLC and its five Delaware limited liability company subsidiaries that were formed to finance and own, directly or indirectly, Bakersfield Renewable Fuels, LLC (“BKRF”) our Delaware limited liability subsidiary that owns the Bakersfield Renewable Fuels Refinery; (iii) GCE Operating Company, LLC, our subsidiary that operates our Bakersfield, California renewable fuels refinery, and employs various personnel throughout the Company; (iv) Agribody Technologies, Inc., (“ATI”) our Delaware subsidiary that owns and oversees aspects of our plant science programs; and (v) Camelina Company Espana, S.L., (“CCE”) our Spanish subsidiary that develops proprietary Camelina varieties and leads our business expansion opportunities in Europe and South America. We also own several foreign inactive subsidiaries. GCEH is a uniquely positioned, vertically integrated renewable fuels innovator producing ultra-low carbon renewable fuels from patented nonfood camelina varieties. Our farm-to-fuel business model is designed to allow greater efficiencies throughout the value chain, lowering our finished fuels’ carbon intensity and streamlining our operations at every step. Our patented camelina varieties are purposefully bred to increase yield, quicken maturity, and increase tolerance to drought and pests. Today, GCEH owns the world’s largest portfolio of patented camelina genetics, and we contract directly with farmers around the globe to grow our proprietary camelina crop on fallow land. Once online, the 15,000 barrels per day (“BPD”) nameplate Bakersfield Renewable Fuels Refinery will sell up to its full production capacity of the Renewable Diesel (“RD”). Basis of Presentation and Principles of Consolidation The accompanying condensed consolidated balance sheet of the Company at December 31, 2022, has been derived from audited consolidated financial statements, but does not include all disclosures required by accounting principles generally accepted in the United States of America (“U.S. GAAP”). The accompanying unaudited condensed consolidated financial statements as of March 31, 2023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2 as filed with the U.S. Securities and Exchange Commission (“SEC”). The unaudited condensed consolidated financial statements include all material adjustments (consisting of all normal accruals) necessary to make the condensed consolidated financial statements not misleading as required by Regulation S-X Rule 10-01. Operating results for the three months ended March 31, 2023 are not necessarily indicative of the results that may be expected for the year ended December 31, 2023 or any future periods. The accompanying condensed consolidated financial statements include the accounts of GCEH and its subsidiaries, and have been prepared in accordance with U.S. GAAP. References to the “ASC” hereafter refer to the Accounting Standards Codification established by the Financial Accounting Standards Board (“FASB”) as the source of authoritative U.S. GAAP.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3 Months Ended</t>
        </is>
      </c>
    </row>
    <row r="2">
      <c r="B2" s="2" t="inlineStr">
        <is>
          <t>Mar. 31, 2023</t>
        </is>
      </c>
    </row>
    <row r="3">
      <c r="A3" s="3" t="inlineStr">
        <is>
          <t>Notes to Financial Statements</t>
        </is>
      </c>
      <c r="B3" s="4" t="inlineStr">
        <is>
          <t xml:space="preserve"> </t>
        </is>
      </c>
    </row>
    <row r="4">
      <c r="A4" s="4" t="inlineStr">
        <is>
          <t>LIQUIDITY</t>
        </is>
      </c>
      <c r="B4" s="4" t="inlineStr">
        <is>
          <t>NOTE B — LIQUIDITY The accompanying condensed consolidated financial statements have been prepared assuming that the Company will continue as a going concern. As shown in the accompanying condensed consolidated financial statements, the Company incurred losses from continuing operations applicable to its common stockholders of $24.6 million during the three months ended March 31, 2023, and had an accumulated deficit of $196.4 million at March 31, 2023. At March 31, 2023, the Company had working capital of negative $93.9 million (which includes no current restricted cash) and a stockholders’ deficit of $52.5 million. The completion of the construction of the Bakersfield Renewable Fuels Refinery has been delayed by various factors, and the project currently is still under construction. Based on the schedule provided to us by our lead contractor CTCI Americas, Inc., a Texas corporation ("CTCI"), and current work effort, we continue to believe that the Bakersfield Renewable Fuels Refinery will commence operations sometime during the second half of 2023. Various scheduling issues experienced to date with CTCI, our lead contractor, and other factors beyond our control have delayed the completion of the project. Such factors have included, by way of example, poor planning and execution by the engineering, procurement and construction contractors for the project, the impact of the COVID-19 pandemic, unavailability of skilled labor, material shortages and other matters. Delays to engineering activities have resulted from, among other things, inadequate engineering staffing, and the failure or inability to progress engineering in a timely, efficient, and collaborative manner. The project has also experienced engineering, procurement and construction issues with our contractors, including lack of timely scheduling, untimely change order estimations, delay in ordering certain materials and unanticipated turnover of personnel to fully handle the workstreams of the project. We also experienced inefficiencies and delays from contracted engineering and specialty firms due to the unavailability of skilled labor, delays in contractors performing required material fabrication, labor inefficiencies, productivity issues, material shortages, supply chain disruption, and transportation delays. The project has experienced such delays despite steps taken by us to mitigate such delays. We have executed a change order with our lead contractor, CTCI, to accelerate the completion of the project, although further delays beyond estimated timelines, or unexpected construction costs including any unfavorable negotiation of change order claims, could increase the cost of completion beyond our budgeted costs. Even though we believe the Bakersfield Renewable Fuels Refinery will commence operations sometime during the second half of 2023, there can be no assurance that operations will commence within this time period. Revenues from the refinery are expected to commence with the start of operations. In addition, ExxonMobil Renewables LLC (“Exxon”), in its capacity as a preferred stockholder of the Company, filed a complaint against the Company in the Court of Chancery of the State of Delaware to compel inspection of the Company’s books and records under Section 220 of the Delaware General Corporation Law in relation to alleged wrongdoing by the Company’s management (“Section 220 Demand”). The Company and Exxon have jointly filed a stipulation with the court on an agreed scope of voluntary document production by the Company. While we believe that the allegations described in the complaint are without merit, it is possible that one or more additional stockholder suits could be filed pertaining to the subject matter of the Section 220 Demand. The Section 220 Demand and the potential risk of additional stockholder suits has created additional uncertainties around our ability to successfully obtain third party financing required to complete the Bakersfield Renewable Fuels Refinery. On February 28, 2023, the Company also received notice from ExxonMobil Oil Corporation, a subsidiary of Exxon Mobil Corporation (“EMOC”) whereby EMOC was irrevocably terminating the POA for RD effective June 30, 2023 if the Bakersfield Renewable Fuels Refinery has not commenced operations by June 30, 2023 (the “Start Date”) The Company has notified Exxon that its purported termination is ineffective under the terms of the POA, and the Company reserves and will enforce all its rights under the POA, including without limitation those rights that automatically extend the Start Date. If the Start Date is extended under the Offtake Agreement and the Bakersfield Renewable Fuels Refinery commences operations prior to such extended Start Date, we believe that the parties’ obligations under the Offtake Agreement will not be terminated as of July 1, 2023. Notwithstanding, this event and condition raises uncertainty as to the POA and RD revenues to be received pursuant to the POA. The Company’s primary source of liquidity is cash on hand and available borrowings under its credit facilities. The Company estimates that it will require the following cash inflows to meet its obligations through May 15, 2024:
●
$110 million to fund the completion of the Bakersfield Renewable Fuels Refinery and for other operational requirements, and
●
$40 million to fund the initial feedstock required for operations. In addition, under the Senior Credit Agreement, the Company is required to raise $110 million to refinance a portion of the senior debt, and may require (if not amended) $60 million for cash interest payments related to the senior debt. The uncertainty of the timing of the completion and costs of the refinery, the lack of significant operating cash flows until the initial revenues from the refinery begin, and the significant cash shortfall to meet the Company’s financial obligations, represent events and conditions that raise a substantial doubt about the Company's ability to continue as a going concern for a period of at least one year from the time the financial statements are issued. Management is currently pursuing and evaluating several plans to mitigate the conditions or events that raise a substantial doubt about the Company’s ability to continue as a going concern, which include the following:
●
Exercising the Company’s rights under the CTCI Agreement to recover liquidated damages to which the Company may be entitled;
●
Engaging with third parties, including our existing senior lender group and other stakeholders, to raise additional debt or equity capital;
●
Evaluating the Company’s existing arrangements and potential financing and transaction structures to minimize our current and future credit support obligations;
●
Accelerating Camelina development and expanding the Company’s Camelina business generally; and
●
Pursuing initiatives to reduce operating expenses. There can be no assurance that sufficient liquidity can be obtained on terms acceptable to the Company, or at all. As a result, and given the high volatility in the capital markets, as well as our ongoing legal matters with Exxon, the Company has concluded that management’s plans do not alleviate the substantial doubt about our ability to continue as a going concern beyond one year from the date the condensed consolidated financial statements are issued. The accompanying condensed consolidated financial statements do not include any adjustments relating to the recoverability and classification of assets and their carrying amounts, or the amounts and classification of liabilities that might result from the outcome of this uncertainty. Financing Agreements Credit Facilities BKRF OCB, LLC, an indirect, wholly-owned subsidiary of GCEH, is a party to a $437.6 million secured term loan agreement (the “Senior Credit Agreement”). The purpose of this facility is to provide cash to BKRF to facilitate the construction of the refinery. On August 5, 2022, certain subsidiaries of the Company entered into Amendment No. 9 to the senior secured term loan credit agreement to, among other things, increase the Tranche B Commitments thereunder by $60 million to $397.6 million, extend the start date of the Bakersfield Renewable Fuels Refinery to March 31, 2023, and implement certain other commercial arrangements as described therein. Existing defaults and potential events of defaults under the Senior Credit Agreement, if any, were also waived by the lenders in connection with the effectiveness of Amendment No. 9. As payment of an amendment and upsize premium, the Company issued to the lenders warrants to purchase up to 7,468,929 shares of the Company’s common stock, exercisable until December 23, 2028 at an exercise price of $2.25 per share. On January 30, 2023, we entered into Amendment No. 10 to our Senior Credit Agreement, pursuant to which the lenders agreed to, among other things, a series of Tranche C Commitments in an amount of up to $40 and have $18.0 million available to be borrowed. Subsequent to March 31, 2023, we have borrowed an additional $15 million under the Senior Credit Agreement, resulting in $3 million available to be borrowed as of May 15, 2023. We also agreed, in relation to Amendment No. 10 of the Senior Credit Agreement, to pay to the lenders an upsize premium of $2.0 million and issue warrants to purchase up to 15,000,000 shares of the Company’s common stock, exercisable until December 23, 2028 at an exercise price of $0.075 per share. Pursuant to Amendment No. 10, the Company also agreed to grant to the administrative agent a security interest in all assets of SusOils, pursuant to a pledge and security agreement, dated as of January 30, 2023, by and among the Company, SusOils, and Orion Energy Partners TP Agent, LLC, as the collateral agent (the “Security Agreement”). If prior to June 30, 2025, the principal amount of the loans under the Senior Credit Agreement is below $300 million, or on and after June 30, 2025 the principal amount of loans under the Senior Credit Agreement is below $200 million, then the security interest will automatically terminate. The right to foreclose on the collateral is limited to specific fundamental events of default under the Senior Credit Agreement, including payment defaults and defaults arising from bankruptcy related actions. Preferred Stock On February 23, 2022, we issued 145,000 shares of our newly created Series C Preferred Stock (the “Series C Preferred”) and five-year warrants (the “GCEH Warrants”) to purchase up to an aggregate of 18,547,731 shares of our common stock (5,017,008 issued to settle the Warrant Commitment Liability) at an exercise price of $2.25 per share to ExxonMobil Renewables LLC (“ExxonMobil Renewables”), an affiliate of ExxonMobil, and 11 other institutional investors (all of whom are Senior Lenders under our existing Senior Credit Agreement) for an aggregate purchase price of $145 million and the settlement of the Warrant Commitment Liability. As additional consideration for ExxonMobil’s investment, we also granted ExxonMobil Renewables additional warrants (the “GCEH Tranche II Warrants”) to purchase up to 6.5 million shares of common stock at an exercise price per share of $3.75 until February 22, 2028, and a warrant to acquire 33% (19,701,493 shares) of our SusOils subsidiary for $33 million ($1.675 per share) until February 22, 2027 (“SusOil Warrant”). On August 5, 2022, the GCEH Tranche II Warrants were amended to an exercise price of $2.25 per share and the exercise period for all of the ExxonMobil warrants were extended to December 23, 2028. Each of the GCEH Warrants, GCEH Tranche II Warrants and SusOil Warrant may be exercised for cash or by means of cashless exercise, however the GCEH Tranche II Warrants cannot be exercised until the earlier of (i) the date on which ExxonMobil extends the term of the five-year Offtake Agreement (as described below), which did occur on August 5, 2022, that we entered into with ExxonMobil effective April 10, 2019 (as amended), or (ii) a change of control, sale, or the dissolution of the Company. On August 5, 2022, the SusOil Warrant was amended to an exercise price of $1 million ($0.0507 per share). Under the Certificate of Designations of the Series C Preferred, the holders of the Series C Preferred are entitled to receive dividends at a rate of 15%, compounded quarterly provided that, until March 31, 2024, we may elect not to pay some or all of the accrued dividends in cash, in which case the unpaid dividends shall accrue and be added to the original issuance price of the shares of Series C Preferred. The shares of Series C Preferred have no voting rights, except as required by law or with respect to certain protective provisions in the Certificate of Designations. For such time as ExxonMobil holds any shares of Series C Preferred, ExxonMobil will have the right, exercisable at its option, to appoint two directors to GCEH’s Board of Directors. If the Series C Preferred shares have not been redeemed prior to the fifth anniversary of issuance, or upon an event of default under the Certificate of Designations, ExxonMobil will have the right to appoint a majority of the Board of Directors. The Certificate of Designations provides that we will have the right, at any time, to redeem/repurchase the outstanding shares of Series C Preferred (in increments of no less than $25 million), for an amount equal to the Corporate Redemption Price (as defined in the Certificate of Designations) at any time the Series C Preferred is outstanding. The Certificate of Designations of the Series C Preferred Stock provides for mandatory redemption upon a Change of Control or Event of Default (as defined therein) and are not convertible into shares of our common stock. GCEH may redeem the Series C Preferred Stock at any time within the first two years at 1.85 times, and the next three years at 2.0 times, the amount of the investment (including any accrued unpaid dividends). Sales Agreements In April 2019, the Company entered into a binding Product Offtake Agreement (the “Offtake Agreement” or “POA” ) with ExxonMobil pursuant to which ExxonMobil has committed to purchase 2.5 million barrels per year of renewable diesel annually (the “Committed Volume”) from the Bakersfield Renewable Fuels Refinery (including the Renewable Identification Numbers (“RINs”) allocated to such quantities of renewable diesel), and the Company has committed to sell these quantities of renewable diesel to ExxonMobil. ExxonMobil’s obligation to purchase renewable diesel will last for a period of five years following the date that the Bakersfield Renewable Fuels Refinery commences operations. ExxonMobil has the option to extend the initial five-year term. In April 2021, BKRF entered into a Term Purchase Agreement (“TPA”) with ExxonMobil under which ExxonMobil has the right to purchase additional quantities of renewable diesel from our Bakersfield Renewable Fuels Refinery, and the Company is obligated to sell such additional amounts of renewable diesel to ExxonMobil. Under the Offtake Agreement, ExxonMobil committed to purchase the Committed Volume from the Bakersfield Renewable Fuels Refinery. However, the Bakersfield Renewable Fuels Refinery is designed to produce more than the Committed Volume. Under the TPA, following the Start Date, ExxonMobil has the exclusive right to purchase all renewable diesel produced in excess of the Committed Volume that we sell to ExxonMobil under the Offtake Agreement. The Company also agreed to transfer title to ExxonMobil of the RINs allocated to the quantities of renewable diesel purchased under the TPA. In the event that ExxonMobil does not purchase all of the renewable diesel that it can under the TPA and, as a result, our inventory levels exceed certain specified levels, the Company can sell that extra inventory to third parties. The TPA has a five-year term. ExxonMobil has the option to extend the initial five-year term for a second five-year term if it elects to extend the Offtake Agreement. In connection with the transactions contemplated by Amendment No. 9, the Company also entered into a transaction agreement with ExxonMobil Renewables and ExxonMobil, pursuant to which, among other things, certain subsidiaries of the Company and ExxonMobil entered into amendments to the Company’s Off t t On February 28, 2023, we received notice from ExxonMobil, that effective as of July 1, 2023, ExxonMobil was irrevocably terminating the Offtake Agreement without any further action of ExxonMobil, upon failure of the Bakersfield Renewable Fuels Refinery to commence operations contemplated by the Offtake Agreement by June 30, 2023 the ( . If the Start Date is extended under the Offtake Agreement and the Bakersfield Renewable Fuels Refinery commences operations prior to such extended Start Date, we believe that the parties’ obligations under the Offtake Agreement will not be terminated as of July 1, 2023. Under both agreements, we retain 100% of the co-products, which include renewable propane, renewable naphtha and renewable buta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0:08Z</dcterms:created>
  <dcterms:modified xmlns:dcterms="http://purl.org/dc/terms/" xmlns:xsi="http://www.w3.org/2001/XMLSchema-instance" xsi:type="dcterms:W3CDTF">2023-05-15T20:20:08Z</dcterms:modified>
</cp:coreProperties>
</file>